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Business Combinations and Asset" sheetId="11" state="visible" r:id="rId11"/>
    <sheet xmlns:r="http://schemas.openxmlformats.org/officeDocument/2006/relationships" name="REVENUE (Notes)"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DEBT AND FINANCING ARRANGEMENTS" sheetId="15" state="visible" r:id="rId15"/>
    <sheet xmlns:r="http://schemas.openxmlformats.org/officeDocument/2006/relationships" name="INCOME TAXES" sheetId="16" state="visible" r:id="rId16"/>
    <sheet xmlns:r="http://schemas.openxmlformats.org/officeDocument/2006/relationships" name="COMMON STOCK WARRAN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s and Ass_2" sheetId="23" state="visible" r:id="rId23"/>
    <sheet xmlns:r="http://schemas.openxmlformats.org/officeDocument/2006/relationships" name="Intangible Assets, Goodwill and"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DEBT AND FINANCING ARRANGEMEN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ON STOCK WARRANT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SEGMENTS (Tables)" sheetId="33" state="visible" r:id="rId33"/>
    <sheet xmlns:r="http://schemas.openxmlformats.org/officeDocument/2006/relationships" name="NATURE OF OPERATIONS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ACCOUNTING STANDARDS (Details)" sheetId="41" state="visible" r:id="rId41"/>
    <sheet xmlns:r="http://schemas.openxmlformats.org/officeDocument/2006/relationships" name="Business Combinations and Ass_3" sheetId="42" state="visible" r:id="rId42"/>
    <sheet xmlns:r="http://schemas.openxmlformats.org/officeDocument/2006/relationships" name="Intangible Assets, Goodwill a_2" sheetId="43" state="visible" r:id="rId43"/>
    <sheet xmlns:r="http://schemas.openxmlformats.org/officeDocument/2006/relationships" name="REVENUE (Details)" sheetId="44" state="visible" r:id="rId44"/>
    <sheet xmlns:r="http://schemas.openxmlformats.org/officeDocument/2006/relationships" name="LEASES - Narrative (Details)" sheetId="45" state="visible" r:id="rId45"/>
    <sheet xmlns:r="http://schemas.openxmlformats.org/officeDocument/2006/relationships" name="LEASES - Lease Information (Det" sheetId="46" state="visible" r:id="rId46"/>
    <sheet xmlns:r="http://schemas.openxmlformats.org/officeDocument/2006/relationships" name="LEASES - Future Minimum Payment" sheetId="47" state="visible" r:id="rId47"/>
    <sheet xmlns:r="http://schemas.openxmlformats.org/officeDocument/2006/relationships" name="PROPERTY AND EQUIPMENT (Details" sheetId="48" state="visible" r:id="rId48"/>
    <sheet xmlns:r="http://schemas.openxmlformats.org/officeDocument/2006/relationships" name="DEBT AND FINANCING ARRANGEMEN_3" sheetId="49" state="visible" r:id="rId49"/>
    <sheet xmlns:r="http://schemas.openxmlformats.org/officeDocument/2006/relationships" name="DEBT AND FINANCING ARRANGEMEN_4" sheetId="50" state="visible" r:id="rId50"/>
    <sheet xmlns:r="http://schemas.openxmlformats.org/officeDocument/2006/relationships" name="DEBT AND FINANCING ARRANGEMEN_5" sheetId="51" state="visible" r:id="rId51"/>
    <sheet xmlns:r="http://schemas.openxmlformats.org/officeDocument/2006/relationships" name="DEBT AND FINANCING ARRANGEMEN_6" sheetId="52" state="visible" r:id="rId52"/>
    <sheet xmlns:r="http://schemas.openxmlformats.org/officeDocument/2006/relationships" name="DEBT AND FINANCING ARRANGEMEN_7" sheetId="53" state="visible" r:id="rId53"/>
    <sheet xmlns:r="http://schemas.openxmlformats.org/officeDocument/2006/relationships" name="STOCK-BASED COMPENSATION - Narr" sheetId="54" state="visible" r:id="rId54"/>
    <sheet xmlns:r="http://schemas.openxmlformats.org/officeDocument/2006/relationships" name="STOCK-BASED COMPENSATION - Allo"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INCOME TAXES - Domestic and For" sheetId="58" state="visible" r:id="rId58"/>
    <sheet xmlns:r="http://schemas.openxmlformats.org/officeDocument/2006/relationships" name="INCOME TAXES - Components of I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INCOME TAXES - Change in Valuat" sheetId="62" state="visible" r:id="rId62"/>
    <sheet xmlns:r="http://schemas.openxmlformats.org/officeDocument/2006/relationships" name="INCOME TAXES - Narrative (Detai" sheetId="63" state="visible" r:id="rId63"/>
    <sheet xmlns:r="http://schemas.openxmlformats.org/officeDocument/2006/relationships" name="INCOME TAXES - Unrecognized Tax" sheetId="64" state="visible" r:id="rId64"/>
    <sheet xmlns:r="http://schemas.openxmlformats.org/officeDocument/2006/relationships" name="COMMON STOCK WARRANTS - Warrant" sheetId="65" state="visible" r:id="rId65"/>
    <sheet xmlns:r="http://schemas.openxmlformats.org/officeDocument/2006/relationships" name="COMMON STOCK WARRANTS - Narrati" sheetId="66" state="visible" r:id="rId66"/>
    <sheet xmlns:r="http://schemas.openxmlformats.org/officeDocument/2006/relationships" name="Fair Value Measures and Disclo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EARNINGS PER SHARE (Details)" sheetId="70" state="visible" r:id="rId70"/>
    <sheet xmlns:r="http://schemas.openxmlformats.org/officeDocument/2006/relationships" name="SEGMENTS - Narrative (Details)" sheetId="71" state="visible" r:id="rId71"/>
    <sheet xmlns:r="http://schemas.openxmlformats.org/officeDocument/2006/relationships" name="SEGMENTS - Revenue by Segment (" sheetId="72" state="visible" r:id="rId72"/>
    <sheet xmlns:r="http://schemas.openxmlformats.org/officeDocument/2006/relationships" name="SEGMENTS - Adjusted Contributio" sheetId="73" state="visible" r:id="rId73"/>
    <sheet xmlns:r="http://schemas.openxmlformats.org/officeDocument/2006/relationships" name="SEGMENTS - Geographical Inform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0_);_(&quot;$ &quot;(#,##0.0000)"/>
    <numFmt numFmtId="166" formatCode="_(&quot;$ &quot;#,##0_);_(&quot;$ &quot;(#,##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36"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86</t>
        </is>
      </c>
    </row>
    <row r="10">
      <c r="A10" s="4" t="inlineStr">
        <is>
          <t>Entity Registrant Name</t>
        </is>
      </c>
      <c r="B10" s="4" t="inlineStr">
        <is>
          <t>CARDLYTICS, INC.</t>
        </is>
      </c>
    </row>
    <row r="11">
      <c r="A11" s="4" t="inlineStr">
        <is>
          <t>Entity Incorporation, State or Country Code</t>
        </is>
      </c>
      <c r="B11" s="4" t="inlineStr">
        <is>
          <t>DE</t>
        </is>
      </c>
    </row>
    <row r="12">
      <c r="A12" s="4" t="inlineStr">
        <is>
          <t>Entity Tax Identification Number</t>
        </is>
      </c>
      <c r="B12" s="4" t="inlineStr">
        <is>
          <t>26-3039436</t>
        </is>
      </c>
    </row>
    <row r="13">
      <c r="A13" s="4" t="inlineStr">
        <is>
          <t>Entity Address, Address Line One</t>
        </is>
      </c>
      <c r="B13" s="4" t="inlineStr">
        <is>
          <t>675 Ponce de Leon Ave. NE, Ste 60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8</t>
        </is>
      </c>
    </row>
    <row r="17">
      <c r="A17" s="4" t="inlineStr">
        <is>
          <t>City Area Code</t>
        </is>
      </c>
      <c r="B17" s="4" t="inlineStr">
        <is>
          <t>(888)</t>
        </is>
      </c>
    </row>
    <row r="18">
      <c r="A18" s="4" t="inlineStr">
        <is>
          <t>Local Phone Number</t>
        </is>
      </c>
      <c r="B18" s="4" t="inlineStr">
        <is>
          <t>792-5802</t>
        </is>
      </c>
    </row>
    <row r="19">
      <c r="A19" s="4" t="inlineStr">
        <is>
          <t>Title of 12(b) Security</t>
        </is>
      </c>
      <c r="B19" s="4" t="inlineStr">
        <is>
          <t>Common Stock</t>
        </is>
      </c>
    </row>
    <row r="20">
      <c r="A20" s="4" t="inlineStr">
        <is>
          <t>Trading Symbol</t>
        </is>
      </c>
      <c r="B20" s="4" t="inlineStr">
        <is>
          <t>CDL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v>
      </c>
    </row>
    <row r="32">
      <c r="A32" s="4" t="inlineStr">
        <is>
          <t>Entity Common Stock, Shares Outstanding (in shares)</t>
        </is>
      </c>
      <c r="C32" s="6" t="n">
        <v>33742698</v>
      </c>
    </row>
    <row r="33">
      <c r="A33" s="4" t="inlineStr">
        <is>
          <t>Common stock, par or stated value per share (in usd per share)</t>
        </is>
      </c>
      <c r="B33" s="7" t="n">
        <v>0.0001</v>
      </c>
    </row>
    <row r="34">
      <c r="A34" s="4" t="inlineStr">
        <is>
          <t>Entity Central Index Key</t>
        </is>
      </c>
      <c r="B34" s="4" t="inlineStr">
        <is>
          <t>000166607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Dec. 31, 2021</t>
        </is>
      </c>
    </row>
    <row r="3">
      <c r="A3" s="3" t="inlineStr">
        <is>
          <t>Accounting Policies [Abstract]</t>
        </is>
      </c>
    </row>
    <row r="4">
      <c r="A4" s="4" t="inlineStr">
        <is>
          <t>ACCOUNTING STANDARDS</t>
        </is>
      </c>
      <c r="B4" s="4" t="inlineStr">
        <is>
          <t>ACCOUNTING STANDARDS Recently Adopted Accounting Pronouncements In February 2016, the Financial Accounting Standards Board ("FASB") issued Accounting Standards Update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20, we early adopted this guidance using a modified retrospective approach, which was required for all leases that exist at or commence after the date of the initial application with an option to use certain practical expedients. We have elected to use these practical expedients, which allow us to treat all components of our leases as a single component, not to reassess lease classification or whether an arrangement is or contains a lease and not to reassess its initial accounting for direct lease costs. During the first quarter of 2020, we recorded right-of-use assets of $10.3 million, lease liabilities of $13.5 million and eliminated deferred rent liabilities of $3.2 million. These amounts represent right-of-use assets of $7.4 million, lease liabilities of $10.6 million and deferred rent liabilities of $3.2 million as of the adoption date of ASU 2016-02 and right-of-use assets and lease liabilities of $2.9 million, respectively, for office space entered into during the quarter. The adoption of this guidance did not have a significant impact on our consolidated statements of operations or cash flows. On January 1, 2020, we adopted ASU 2015-0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The adoption of this guidance did not have a material effect on our consolidated financial statements. On January 1, 2020, we adopted ASU 2018-15, Intangibles—Goodwill and Other—Internal-Use Software (Subtopic 350-40): Customer’s Accounting for Implementation Costs Incurred in a Cloud Computing Arrangement that is a Service Contract , which addresses the accounting for implementation, setup and other upfront costs incurred in a hosting arrangement. The adoption of this guidance did not have a material effect on our consolidated financial statements. Recently Issu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 it removes the requirement to bifurcate our Convertible Senior Notes ("the Notes") into a separate liability and equity component. ASU 2020-06 will be effective for annual reporting periods beginning after December 15, 2021. On January 1, 2022 we will adopt this standard using the modified retrospective method which allows for a cumulative-effect adjustment to the opening balance sheet without restating prior periods. Upon adoption, we expect to initially record a decrease in accumulated deficit of $11.2 million, an increase to long-term debt of $40.2 million and a decrease to additional paid in capital of $51.4 million. Refer to Note 9, “Debt and Financing Arrangements” for further information about the Notes. In October 2021, the FASB issued ASU 2021-08, Business Combinations (Topic 805): Accounting for Contract Assets and Contract Liabilities from Contracts with Customers , which require that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at fair value on the acquisition date. ASU 2020-08 will be effective for annual reporting periods beginning after December 15, 2022, including interim periods within those fiscal years. Early adoption of the amendments is permitted, including adoption in an interim period. On January 1, 2022 we will adopt this standard and apply to prospectiv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Business Combination Disclosure</t>
        </is>
      </c>
      <c r="B4" s="4" t="inlineStr">
        <is>
          <t>. BUSINESS COMBINATIONS Our acquisitions were accounted for as business combinations and the total purchase consideration of each was allocated to the net tangible and intangible assets and liabilities acquired based on their fair values on the acquisition dates with the remaining amounts recorded as goodwill. The values assigned to the assets acquired and liabilities assumed are based on preliminary estimates of fair value available as of the date of this Annual Report on Form 10-K may be adjusted during the measurement period for each acquisition of up to 12 months from the dates of acquisition as further information becomes available. Any changes in the fair values of the assets acquired and liabilities assumed during the measurement period may result in adjustments to goodwill. During the year ended December 31, 2021 we incurred $24.4 million of costs in connection with the acquisitions of Dosh and Bridg. These costs are included in acquisition and integration costs on our consolidated statements of operations. Acquisition costs primarily represent diligence efforts, legal and advisory costs, broker fees and insurance premiums. Integration costs primarily represent integration-related employee compensation, advisory costs, and travel costs. The results of Dosh and Bridg have been included in the consolidated financial statements since their respective dates of acquisition. For the year ended December 31, 2021, Dosh and Bridg's combined revenue included in the consolidated statement of operations were approximately 8% of consolidated revenue. Due to the continued integration of the combined businesses, it was impractical to determine the earnings. For both the acquisitions of Dosh and Bridg, as applicable, the estimated fair values of merchant relationships, partner relationships, and the card-linked subscriber user base were determined using the replacement cost method and lost profits, as applicable, which required us to estimate the costs to recreate an asset of equivalent utility at prices available at the time of the valuation analysis and the lost profits over the period of time to recreate the asset.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s for the related brands, the appropriate royalty rates and the weighted-average costs of capital. Developed technology was valued using the excess earnings method, an income approach. Under the excess earnings method,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Acquisition of Bridg On May 5, 2021, we completed the acquisition of Bridg for purchase consideration of $578.9 million, as presented below (in thousands): May 5, 2021 Cash paid to common and preferred stockholders, warrant holders and vested option holders $ 337,166 Cash paid to extinguish acquiree debt 1,949 Cash paid to settle pre-acquisition liabilities and acquiree deal-related costs 8,012 Fair value of contingent consideration 230,921 Fair value of assumed options attributable to pre-combination service 841 Total purchase consideration $ 578,889 The following table presents the preliminary purchase consideration allocation recorded on our consolidated balance sheet as of the acquisition date (in thousands): May 5, 2021 Cash and cash equivalents $ 1,630 Accounts receivable and other assets 1,989 Intangible assets 64,700 Goodwill 536,826 Accounts payable and other liabilities (20,694) Deferred tax liabilities (5,562) Total purchase consideration $ 578,889 The goodwill was primarily attributed to the value of future growth expected for the Bridg platform and of synergies created with our current and future offerings. Goodwill is not expected to be deductible for income tax purposes. During the fourth quarter of 2021, we recorded a measurement period adjustment to our income tax provision resulting in $5.6 million of additional goodwill. See Note 11—Income Taxes for further details. We will owe a brokerage fee derived from the amount of the First Anniversary Payment and the Second Anniversary Payment, if any. As of December 31, 2021, the brokerage fee of the First Anniversary Payment is expected to be $12.3 million, reflected in accrued expenses on our consolidated balance sheet, and the brokerage fee of the Second Anniversary Payment is expected to be $4.5 million, reflected in other long-term liabilities on our consolidated balance sheet. The following table presents the components of identifiable intangible assets acquired and their estimated useful lives as of the date of acquisition (dollars in thousands): Fair Value Useful life (in years) Trade name $ 200 2.0 Developed technology 53,500 6.0 Merchant relationships 11,000 5.0 Acquisition of Dosh On March 5, 2021, we completed our acquisition of Dosh for purchase consideration of $277.6 million, as presented below (in thousands): March 5, 2021 Cash paid to common and preferred stockholders, warrant holders and vested option holders $ 136,626 Cash paid to extinguish acquiree debt 16,574 Cash paid to settle pre-acquisition liabilities and acquiree deal-related costs 3,463 Fair value of common stock transferred 117,354 Fair value of assumed options attributable to pre-combination service 3,593 Total purchase consideration $ 277,610 The following table presents the preliminary purchase consideration allocation recorded on our consolidated balance sheet as of the acquisition date (in thousands): March 5, 2021 Cash and cash equivalents $ 7,323 Accounts receivable and other assets 6,146 Intangible assets 80,000 Goodwill 205,690 Accounts payable and other liabilities (4,146) Consumer Incentive liability (15,101) Deferred tax liabilities (2,302) Total purchase consideration $ 277,610 The goodwill was primarily attributed to the value of synergies created with the Company’s current and future offerings and of future growth expected from the labor force of Dosh. Goodwill is not expected to be deductible for income tax purposes. During the fourth quarter of 2021, we recorded a measurement period adjustment of $1.5 million of additional fair value of developed technology. During the fourth quarter of 2021, we recorded a measurement period adjustment to our income tax provision resulting in $2.3 million of additional goodwill. See Note 11—Income Taxes for further details. The following table presents the components of identifiable intangible assets acquired and their estimated useful lives as of the date of acquisition (dollars in thousands): Fair Value Useful life (in years) Trade name $ 2,500 3.0 Developed technology 37,500 6.0 Merchant relationships 21,000 5.0 Partner relationships 2,000 7.0 Card-linked subscriber user base $ 17,000 5.0 Pro forma consolidated results of operations The following unaudited pro forma financial information presents combined results of operations for each of the periods presented as if the acquisitions of Bridg and Dosh had been completed on January 1, 2020. The pro forma information includes adjustments to depreciation expense for property and equipment acquired, to amortize expense for the intangible assets acquired, and to eliminate the acquisition transaction expenses recognized in the period. The pro forma financial information is for informational purposes only and is not necessarily indicative of the consolidated results of operations of the combined business had the acquisitions of Bridg and Dosh actually occurred on January 1, 2020, or the results of future operations of the combined business. For instance, planned or expected operational synergies following the acquisitions are not reflected in the pro forma information. Consequently, actual results will differ from the unaudited pro forma information presented below. Year Ended 2020 2021 Revenue $ 223,259 $ 274,486 Net loss (92,883) (138,4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t>
        </is>
      </c>
      <c r="B4" s="4" t="inlineStr">
        <is>
          <t>REVENUE The Cardlytics Platform The Cardlytics platform is our proprietary native bank advertising channel that enables marketers to reach consumers through the FI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During 2019, 2020 and 2021, Consumer Incentives totaled $105.6 million, $76.5 million and $127.0 million,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Prior to March 31, 2021, we referred to Partner Share as FI Share. The Cardlytics platform is priced predominantly in two ways: (1) Cost per Served Sale (“CPS”), and (2) Cost per Redemption (“CPR”). • CPS. Our primary pricing model is CPS, which we created to meet the media buying preferences of marketers. We generate revenue by charging a percentage, which we refer to as the CPS Rat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In some instances, we may also charge the marketer the Consumer Incentive, in which case the marketer determines the level of Consumer Incentive for the campaign.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following table summarizes revenue by pricing model (in thousands): Year Ended December 31, 2019 2020 2021 Cost per Served Sale $ 143,754 $ 131,045 $ 175,434 Cost per Redemption 63,295 53,838 81,911 Other 3,381 2,009 1,409 Cardlytics platform revenue $ 210,430 $ 186,892 $ 258,754 The Bridg platform The Bridg platform generates revenue through the sale of subscriptions to our cloud-based customer-data platform and the delivery of professional services, such as implementation, onboarding and technical support in connection with each subscription. We recognize subscription revenue on a ratable basis over the contract term beginning on the date that our service is made available to the customer. For non-recurring services or transactional based fees dependent on system usage, revenue is recognized as services are delivered. Our subscription contracts are generally 6 to 36 months in duration and are generally billed in advance on a monthly, quarterly or annual basis. The following table summarizes revenue from the Bridg platform (in thousands): Period Ended December 31, 2021 Subscription revenue $ 8,207 Other revenue 155 Bridg platform revenue $ 8,362 The following table summarizes contract balances from the Bridg platform (in thousands): Contract Balance Type Consolidated Balance Sheets Location December 31, 2021 Contract assets, current Accounts receivable and contract assets, net $ 52 Contract assets, long-term Other long-term assets, net 26 Total contract assets $ 78 Contract liabilities, current Deferred revenue $ 1,627 Contract liabilities, long-term Long-term deferred revenue 173 Total contract liabilities $ 1,800 The following information represents the total transaction price for the remaining performance obligations as of December 31, 2021 related to contracts expected to be recognized over future periods. This includes deferred revenue on our consolidated balance sheets and contracted amounts that will be invoiced and recognized as revenue in future periods. As of December 31, 2021, we had $17.9 million of remaining performance obligations, of which $7.0 million is expected to be recognized in the next twelve months, with the remaining amount recognized thereafter. The remaining performance obligations exclude future transaction revenue of variable consideration that are allocated to wholly unsatisfied distinct services that form part of a single performance obligation and meets certain variable allocation criter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various non-cancellable operating and finance leases for our office spaces, data centers and operational assets with lease periods expiring between 2022 and 2025. During the year ended December 31, 2021, we recognized additional right-of-use assets and lease liabilities related to our operating leases of $5.1 million and $5.5 million , respectively. This includes $1.8 million of new lease agreements related to data center expansion, $0.6 million related to the renewal or modification of pre-existing data center lease agreements, $0.4 million of new lease agreements related to office space expansion and $0.9 million related to the renewal or modification of pre-existing office space lease agreements. Additionally, right-of-use assets and lease liabilities of $1.4 million and $1.8 million , respectively, were recorded related to the acquisitions of Dosh and Bridg and assumption of their existing lease agreements. Refer to Note 4—Business Combinations for further information. During 2021, we incurred an impairment of $0.6 million to the right-of-use assets under operating leases, related to the discontinued use of office space lease obtained during the Dosh acquisition. The impairment is reflected in a cquisition and integration costs i n the Consolidated Statements of Operations and was attributable to the Cardlytics platform operating segment. Refer to Note 16—Segments for more information on our operating segments. During 2020 and 2021, respectively, we made cash payments of $4.0 million and $7.3 million for operating leases which are included in cash flows received from (used in) operating activities in our consolidated statement of cash flows. Lease assets and liabilities, net, are as follows (in thousands): December 31, Lease Type Consolidated Balance Sheets Location 2020 2021 Operating lease assets Right-of-use assets under operating leases, net $ 10,764 $ 10,196 Finance lease assets Property and equipment, net 9 86 Total lease assets 10,773 10,282 Operating lease liabilities, current Current operating lease liabilities 4,718 6,028 Operating lease liabilities, long-term Long-term operating lease liabilities 9,381 6,801 Finance lease liabilities, current Accrued expenses 13 36 Finance lease liabilities, long-term Other long-term liabilities — 50 Total lease liabilities $ 14,112 $ 12,915 The following table summarizes activity related to our leases (in thousands): December 31, 2020 2021 Operating lease expense $ 4,078 $ 5,632 Variable lease expense 847 936 Short-term lease expense 232 119 Total net operating lease cost $ 5,157 $ 6,687 The following table presents our weighted average borrowing rates and weighted average lease terms: December 31, 2020 2021 Operating leases: Weighted average borrowing rate 3.4 % 3.4 % Weighted average remaining lease term (years) 3.25 2.36 The following table summarizes future maturities of lease liabilities as of December 31, 2021 (in thousands): Fiscal Year Operating Leases 2022 $ 6,334 2023 4,472 2024 1,920 2025 611 Total lease payments 13,337 Imputed interest 508 Total lease liabilities $ 12,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Significant components of property and equipment are as follows (in thousands): December 31, 2020 2021 Computer equipment $ 27,105 $ 28,848 Leasehold improvements 6,770 7,689 Furniture and fixtures 1,112 1,232 Construction in progress 125 29 Property and equipment, gross 35,112 37,798 Less accumulated depreciation and amortization (21,247) (26,525) Property and equipment, net $ 13,865 $ 11,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Disclosure [Abstract]</t>
        </is>
      </c>
    </row>
    <row r="4">
      <c r="A4" s="4" t="inlineStr">
        <is>
          <t>DEBT AND FINANCING ARRANGEMENTS</t>
        </is>
      </c>
      <c r="B4" s="4" t="inlineStr">
        <is>
          <t xml:space="preserve">DEBT AND FINANCING ARRANGEMENTS Our debt consists of the following (in thousands): December 31, 2020 2021 Convertible senior notes, net $ 174,011 $ 184,398 Accrued interest is included within accrued expenses in our consolidated balance sheet. We had accrued interest on debt of $0.6 million and $0.7 million as of December 31, 2020 and 2021, respectively. 2020 Convertible Senior Notes On September 22, 2020, we issued Notes with an aggregate principal amount of $230.0 million bearing an interest rate of 1.00% due in 2025,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otes are general senior, unsecured obligations and will mature on September 15, 2025, unless earlier converted, redeemed or repurchased. The Notes bear interest at a rate of 1.00% per year, payable semiannually in arrears on March 15 and September 15 of each year, which began on March 15,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our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business days; • failure by us to give a fundamental change notice, notice of a make-whole fundamental change or notice of a specified corporate event, in each case when due and such failure continues for one business day;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et proceeds from this offering were $222.7 million, after deducting the initial purchasers’ discounts and commissions and the offering expenses payable by us. We used $26.5 million of the net proceeds to pay the cost of the capped call transactions described below. The Notes are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using Level 3 inputs.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recorded in Additional Paid-in Capital and is not remeasured as long as it continues to meet the conditions for equity classification. In accounting for the issuance costs related to the Notes, the allocation of issuance costs incurred between the liability and equity components was based on their relative values. The net carrying amount of the liability component of the Notes is as follows (in thousands): December 31, 2020 2021 Principal $ 230,000 $ 230,000 Minus: Unamortized debt discount (50,610) (41,098) Minus: Unamortized issuance costs (5,379) (4,504) Net carrying amount of the liability component $ 174,011 $ 184,398 The net carrying amount of the equity component of the Notes is as follows (in thousands): December 31, 2020 2021 Proceeds allocated to the conversion options (debt discount) $ 53,096 $ 53,096 Minus: Issuance costs (1,680) (1,680) Net carrying amount of the equity component $ 51,416 $ 51,416 Interest expense recognized related to the Notes is as follows (in thousands): December 31, 2020 2021 Contractual interest expense (due in cash) $ 626 $ 2,300 Amortization of debt discount 2,486 9,513 Amortization of debt issuance costs 217 874 Total interest expense related to the Notes $ 3,329 $ 12,687 Effective interest rate 5.32 % 5.52 %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On May 21, 2018, we entered into a Loan and Security Agreement with Pacific Western Bank (the “Lender”) consisting of a $30.0 million asset–based revolving line of credit ("2018 Line of Credit") and a $20.0 million term loan ("2018 Term Loan") (collectively, the “2018 Loan Facility”). We used the entire $20.0 million in proceeds from the 2018 Term Loan and an advance of $27.4 million under the 2018 Line of Credit to repay all outstanding obligations under our prior line of credit and term loan. On May 14, 2019, we amended our 2018 Loan Facility to increase the capacity of our Line of Credit, from $30.0 million to $40.0 million, and decrease the capacity of our 2018 Term Loan from $20.0 million to $10.0 million. This amendment also extended the maturity date of the 2018 Loan Facility from May 21, 2020 to May 14, 2021. We repaid $10.0 million of the principal balance of the 2018 Term Loan upon the execution of the amendment in May 2019 and repaid the remaining $10.0 million principal balance in September 2019. On September 17, 2020, we amended our 2018 Loan Facility to allow for the issuance of the Notes. On December 30, 2020, we amended our 2018 Loan Facility to increase the capacity of our Line of Credit, from $40.0 million to $50.0 million. This amendment also extended the maturity date of the 2018 Loan Facility from May 14, 2021 to December 31, 2022. As of December 31, 2021, we had $50.0 million of unused borrowings available under our 2018 Line of Credit. Prior to the December 2020 amendment, the 2018 Loan Facility contained moving trailing 12-month billing covenants, which ranged from $210.0 million to $255.0 million, during the term of the facility. The former terms of the 2018 Loan Facility also required us to maintain a total cash balance plus liquidity under the 2018 Line of Credit of not less than $5.0 million. Effective with the December 2020 amendment, the former billings and liquidity covenants were removed and were replaced with a requirement to maintain a cash to funded senior debt ratio under the 2018 Line of Credit of 1.25:1.00. Under the 2018 Loan Facility relating to the 2018 Line of Credit, we are able to borrow up to the lesser of $50.0 million or 85% of the amount of our eligible accounts receivable. Interest on advances under the 2018 Line of Credit bears an interest rate equal to the prime rate minus 0.50%, or 2.75% as of December 31, 2021. In addition, we are required to pay an unused line fee of 0.15% per annum on the average daily unused amount of the $50.0 million revolving commitment. Interest accrued on the 2018 Term Loan at an annual rate of interest equal to the prime rate minus 2.75%, or 2.00% at the date of repayment in September 2019. The 2018 Loan Facility includes customary representations, warranties and covenants (affirmative and negative), including restrictive covenants that prohibit mergers, acquisitions and dispositions of assets, incurrence of indebtedness and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All of our obligations under the 2018 Loan Facility are secured by a first priority lien on substantially all of our assets. The 2018 Loan Facility does not include any prepayment penalties. We believe we were in compliance with all financial covenants as of December 31, 2021. Future Payments Aggregate future payments of principal due upon maturity are as follows (in thousands): Years Ending December 31, Convertible Senior Notes 2022 $ — 2023 — 2024 — 2025 230,000 Total debt $ 2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omestic and foreign components of loss before income taxes are as follows (in thousands): Year Ended December 31, 2019 2020 2021 Domestic $ (13,464) $ (42,613) $ (122,087) Foreign (3,680) (12,809) (14,342) Loss before income taxes $ (17,144) $ (55,422) $ (136,429) The significant components of income tax (expense) benefit are as follows (in thousands): Year Ended December 31, 2019 2020 2021 Current: Federal $ — $ — $ — State — — — Foreign (1) — — — Total current — — — Deferred: Federal 1,326 23,062 31,106 State 622 3,744 4,942 Foreign 222 1,713 2,184 Change in uncertain tax positions 598 (117) (596) Change in valuation allowance (2,768) (28,402) (29,772) Total deferred — — 7,864 Income tax benefit $ — $ — $ 7,864 (1) The current income tax (expense) during 2019, 2020 and 2021 excludes Indian income tax expense of less than $0.1 million, $0.3 million and $0.2 million, respectively. The following table summarizes the significant differences between the U.S. federal statutory tax rate and our effective tax rate: Year Ended December 31, 2019 2020 2021 Tax benefit at federal statutory rate 21.00 % 21.00 % 21.00 % State income taxes, net of federal benefit — % — % 2.08 % Change in federal and state statutory rate 0.34 % 0.35 % (0.14) % Foreign rate differential (0.20) % (0.62) % (0.19) % Other adjustments (5.18) % 7.36 % 4.68 % Valuation allowance (16.18) % (28.57) % (21.76) % Income tax benefit (0.22) % (0.48) % 5.68 % The significant components of deferred income taxes are as follows (in thousands): December 31, 2020 2021 Net operating loss carry-forwards $ 92,387 $ 145,273 Allowance for credit losses 94 212 Depreciation and amortization (13,601) (42,053) Stock-based compensation 3,769 7,889 Deferred costs 1,462 7,898 IRC Section 163(j) interest expense limitation 89 77 Other tax credit carry-forward 1,771 4,249 Other temporary differences 20 322 Valuation allowance (85,991) (123,867) Net long-term deferred tax asset $ — $ — We have generated historical net losses and recorded a full valuation allowance against our net deferred tax assets, and we expect to maintain a full valuation allowance in the near term. Realization of any of our net deferred tax assets depends upon future earnings, the timing and amount of which are uncertain. During 2021, we released $5.6 million and $2.3 million of our valuation allowance, related to net deferred tax liabilities arising from the acquisitions of Bridg and Dosh, respectively, resulting in a combined income tax benefit of $7.9 million reflected on our consolidated statement of operations. Deferred tax liabilities for Bridg and Dosh primarily related to acquired intangible assets. The following table presents changes in our valuation allowance (in thousands): Year Ended December 31, 2019 2020 2021 Beginning balance $ (67,463) $ (70,231) $ (85,991) Allowance for domestic and foreign net operating loss carry-forwards (3,598) (26,277) (51,856) Rate change on domestic net operating loss carry-forwards (32) (82) 419 Convertible debt additional paid-in capital tax adjustment - valuation allowance impact — 12,642 — Other changes 862 (2,043) 13,561 Ending balance $ (70,231) $ (85,991) $ (123,867) As of December 31, 2020 and 2021 we have $371.2 million and $586.2 million, respectively, of gross U.S. federal net operating loss carry forwards that will begin to expire in the 2028 tax year. Additionally, we have $155.8 million and $243.6 million of gross state net operating loss carry-forwards as of December 31, 2020 and 2021, respectively that will expire between the 2022 and 2041 tax years for states that do not have indefinite carry-forward periods for net operating losses generated in recent years. Ownership changes, as defined by IRC Section 382, may limit the amount of net operating losses that a company may utilize to offset future taxable income and taxes payable. Pursuant to IRC Section 382, an ownership change occurs when the stock ownership of 5% stockholders increases by more than 50% over a testing period of three years. We have experienced ownership changes in the past, and it is possible that we have undergone ownership changes subsequent to April 2, 2020, the date of our most recent evaluation, or that we may undergo such a change in the future. Any such ownership change may limit our ability to utilize net operating losses. Our results during 2019, 2020 and 2021 reflect state tax credits related to hiring and research activities that are utilized through the reduction of state payroll tax withholdings totaling $1.3 million, $1.4 million and $1.3 million, respectively. As of December 31, 2020 and 2021, Cardlytics UK had gross net operating losses of $25.7 million and $43.0 million, respectively. Foreign net operating loss carry-forwards expire according to the rules of each country. In the U.K., there is an indefinite carry-forward period. As of December 31, 2021, Cardlytics UK held cash and cash equivalents of $3.9 million. While our investment in Cardlytics UK is not considered to be permanently invested, we do not plan to repatriate these funds. Further, although the tax basis of our investment in Cardlytics UK exceeds its book basis, we have not recorded a deferred tax asset since we do not believe that a reversal of this temporary difference will occur in the foreseeable future. The following table summarizes the activity related to our gross unrecognized tax benefits that would affect our effective tax rate, if recognized (in thousands): Year Ended December 31, 2019 2020 2021 Beginning balance $ 783 $ 185 $ 302 Increase related to current year tax position (598) 117 826 Ending balance $ 185 $ 302 $ 1,128 All such positions, if recognized, would impact our effective tax rate. We do not currently anticipate any of our positions to change significantly in the next 12 months. Our tax filings from inception remain subject to income tax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S</t>
        </is>
      </c>
      <c r="B1" s="2" t="inlineStr">
        <is>
          <t>12 Months Ended</t>
        </is>
      </c>
    </row>
    <row r="2">
      <c r="B2" s="2" t="inlineStr">
        <is>
          <t>Dec. 31, 2021</t>
        </is>
      </c>
    </row>
    <row r="3">
      <c r="A3" s="3" t="inlineStr">
        <is>
          <t>Other Liabilities Disclosure [Abstract]</t>
        </is>
      </c>
    </row>
    <row r="4">
      <c r="A4" s="4" t="inlineStr">
        <is>
          <t>COMMON STOCK WARRANTS</t>
        </is>
      </c>
      <c r="B4" s="4" t="inlineStr">
        <is>
          <t>COMMON STOCK WARRANTS We have granted warrants to purchase shares of our common stock to certain FI partners that include both time-based and performance-based vesting conditions. These warrants are accounted for under ASC Topic 505-50, Equity-Based Payments to Non-Employees . Since the performance conditions contained in these warrants are directly related to revenue-producing activities, we incur non-cash expense in Partner Share and other third-party costs on our consolidated statements of operations based on the vesting-date fair value of our common stock underlying these warrants. A summary of common stock warrant activity, exclusive of the common stock warrants issued in connection with our Series G financing is as follows (in thousands, except per share amounts): Shares Weighted-average Warrants Outstanding - December 31, 2018 867 21.89 Exercised (821) 21.89 Forfeited/canceled (34) 21.29 Warrants Outstanding - December 31, 2019 12 23.64 Exercised (9) 23.64 Forfeited/canceled (3) 23.64 Warrants Outstanding - December 31, 2020 — $ — We were formerly party to a reseller agreement with Fidelity Information Services LLC (“FIS”). In September 2019, FIS exercised all of their warrants to purchase common stock, resulting in cash proceeds of $15.2 million and the issuance of 644,365 shares of our common stock. No common stock warrants have been issued or exercised dur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mplementation Costs Agreements with certain partners require us to fund the development of specific enhancements, pay for certain implementation fees, or make milestone payments upon the deployment of our solution. Amounts paid to partners are included in deferred implementation costs on our consolidated balance sheets the earlier of when paid or earned and are amortized over the remaining term of the related contractual arrangements. Amortization and impairment is included in Partner Share and other third-party costs on our consolidated statements of operations and is presented in amortization and impairment of deferred implementation costs on our consolidated statement of cash flows. Certain of these agreements provide for future reductions in Partner Share due to the partner. These reductions in Partner Share are recorded as a reduction to deferred implementation costs and also result in a cumulative adjustment to accumulated amortization. During 2018, development payments to a certain partner totaled $9.3 million which was partially offset by recoveries through Partner Share payment reductions of $4.6 million in 2019. During 2020 and 2021, we recognized write offs of deferred implementation costs totaling $0.7 million and $1.0 million, respectively, in Partner Share and other third-party costs on our consolidated statements of operations, upon the notification from one of our partners about plans to end the use of certain platform features prior to the end of our contractual arrangement with the partner. The following table presents changes in deferred implementation costs (in thousands): December 31, 2019 2020 2021 Beginning balance $ 15,877 $ 8,383 $ 3,785 Recoveries through Partner Share (4,625) — — Amortization (2,869) (3,915) (2,826) Impairment — (683) (959) Ending balance $ 8,383 $ 3,785 $ — We have a minimum Partner Share commitment with a certain FI partner totaling $10.0 million over a 12-month period beginning on April 1, 2022. Other Commitments We lease property and equipment under non-cancelable operating lease agreements. Refer to Note 7—Leases for further details. In September 2020, we issued convertible senior notes with an aggregate principal amount of $230.0 million bearing an interest rate of 1.00% due in 2025. Refer to Note 9—Debt and Financing Arrangements for further details. In connection with our acquisition of Bridg, we will owe a brokerage fee derived from the amount of the First Anniversary Payment and the Second Anniversary Payment, if any. See Note 4—Business Combinations for further detail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Diluted net loss per share is the same as basic net loss per share for 2019, 2020 and 2021 because the effects of potentially dilutive items were anti-dilutive, given our net loss during these periods. The following securities have been excluded from the calculation of diluted weighted-average common shares outstanding because the effect is anti-dilutive (in thousands): December 31, 2019 2020 2021 Common stock options 1,000 513 454 Common stock warrants 12 — — Convertible Senior Notes — 2,701 2,701 Restricted stock units 1,741 2,434 2,294 Common stock issuable pursuant to the ESPP 7 4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As of December 31, 2021, we have three operating segments: the Cardlytics platform in the U.S. and U.K. and the Bridg platform, as determined by the information that our Chief Executive Officer, who we consider our chief operating decision-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Subsequent to the acquisition of Bridg, our CODM began reviewing Bridg's revenue and operating expenses. Therefore, we consider the Bridg platform to be a separate operating segment. Our CODM allocates resources to, and evaluates the performance of, our operating segments based on revenue and adjusted contribution. Our CODM does not review assets by operating segment for the purposes of evaluating performance or allocating resources. Revenue can be directly attributable to each segment. With the exception of deferred implementation costs, Partner Share and other third-party costs is also directly attributable to each segment. The accounting policies of each of our reportable segments are the same as those described in the summary of significant accounting policies. The following table provides information regarding our reportable segments (in thousands): Year Ended December 31, 2019 2020 2021 Cardlytics platform Adjusted contribution $ 95,219 $ 82,182 $ 121,675 Plus: Adjusted Partner Share and other third-party costs (1) 115,211 104,710 137,079 Revenue $ 210,430 $ 186,892 $ 258,754 Bridg platform Adjusted contribution $ — $ — $ 7,953 Plus: Adjusted Partner Share and other third-party costs (1) — — 409 Revenue $ — $ — $ 8,362 Total Adjusted contribution $ 95,219 $ 82,182 $ 129,628 Plus: Adjusted Partner Share and other third-party costs (1) 115,211 104,710 137,488 Revenue $ 210,430 $ 186,892 $ 267,116 (1) Adjusted Partner Share and other third-party costs presented above represents GAAP Partner Share and other third-party data costs less deferred implementation costs, which is detailed below in our reconciliation of GAAP loss before income taxes to adjusted contribution. Adjusted Contribution Adjusted contribution measures the degree by which revenue generated from our marketers exceeds the cost to obtain the purchase data and the digital advertising space from our partners. Adjusted contribution demonstrates how incremental marketing spend on our platforms generates incremental amounts to support our sales and marketing, research and development, general and administration and other investments. Adjusted contribution is calculated by taking our total revenue less our Partner Share and other third-party costs exclusive of deferred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The following table presents a reconciliation of loss before income taxes presented in accordance with GAAP to adjusted contribution (in thousands): Year Ended December 31, 2019 2020 2021 Adjusted contribution $ 95,219 $ 82,182 $ 129,628 Minus: Deferred implementation costs (1) 2,869 4,598 3,785 Delivery costs 12,893 14,310 22,503 Sales and marketing expense 43,828 45,307 65,996 Research and development expense 11,699 17,532 38,104 General and administration expense 36,720 46,532 66,222 Change in fair value of contingent consideration — — 1,374 Acquisition and integration costs — — 24,372 Depreciation and amortization expense 4,535 7,826 29,871 Total non-operating (income) expense (181) 1,499 13,830 Loss before income taxes $ (17,144) $ (55,422) $ (136,429) (1) Deferred implementation costs is excluded from adjusted Partner Share and other third-party costs, which is shown above in our reconciliation of GAAP revenue to adjusted contribution. The following tables provide geographical information (in thousands): Year Ended December 31, 2019 2020 2021 Revenue: United States $ 186,864 $ 172,808 $ 246,315 United Kingdom 23,566 14,084 20,801 Total $ 210,430 $ 186,892 $ 267,116 December 31, 2020 2021 Property and equipment: United States $ 9,549 $ 7,750 United Kingdom 4,162 3,423 India 154 100 Total $ 13,865 $ 11,273 Capital expenditures within the United Kingdom and India were $2.0 million, $2.8 million and $0.7 million during 2019, 2020 and 2021, respectively. Concentrations of Risk Cash and Cash Equivalents Financial instruments that potentially subject us to concentrations of credit risk consist primarily of cash and cash equivalents and accounts receivable. A majority of our cash and cash equivalents are held in fully FDIC–insured demand deposit accounts that distribute funds, and credit risk, over a vast number of financial institutions. Our remaining cash and cash equivalents are held in treasury obligation funds and money market accounts with six financial institutions, which we believe are of high credit quality. Marke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Dosh and Bridg, valuation of contingent consideration for Bridg,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Restructuring During the first quarter of 2020, we began a strategic shift within our organization to increase productivity and optimize performance. This plan resulted in severance and medical benefits totaling $1.3 million during the year ended December 31, 2020. We recognize these costs when the extent of our actions is determined and the costs can be estimated. These charges are reflected on our consolidated statement of operations for the year ended December 31, 2020, as follows: $1.1 million in sales and marketing expense, $0.1 million in general and administrative expense and $0.1 million in research and development expense. Severance and medical benefits of $0.9 million had been paid to former employees through December 31, 2020.</t>
        </is>
      </c>
    </row>
    <row r="6">
      <c r="A6" s="4" t="inlineStr">
        <is>
          <t>Foreign Currency</t>
        </is>
      </c>
      <c r="B6" s="4" t="inlineStr">
        <is>
          <t>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t>
        </is>
      </c>
    </row>
    <row r="7">
      <c r="A7" s="4" t="inlineStr">
        <is>
          <t>FI Share and Other Third-Party Costs</t>
        </is>
      </c>
      <c r="B7" s="4" t="inlineStr">
        <is>
          <t>Share and Other Third-Party Costs We generally pay our partners a negotiated and fixed percentage of our billings to marketers less any Consumer Incentives that we pay to our partners’ customers and certain third-party data costs ("Partner Share"). Partner Share and other third-party costs consist primarily of the Partner Share that we pay our partners, media and data costs, and deferred implementation costs incurred pursuant to our agreements with certain partners, any incremental costs due to partners as part of Partner Share commitments. To the extent that we use a specific partner customer’s anonymized purchase data in the delivery of our solutions, we pay the applicable FI partner a Partner Share calculated based on the relative contribution of the data provided by the partner to the overall delivery of the services. Prior to March 31, 2021, we referred to Partner Share as FI Share.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Impacts of COVID-19 Pandemic The COVID–19 pandemic resulted in a global slowdown of economic activity that decreased demand for a broad variety of goods and services and consumer discretionary spending, including spending by consumers with our marketers, and such decreased demand is likely to continue. Estimates and assumptions about future events and their effects cannot be determined with certainty and therefore require the exercise of judgment. Actual results could differ from those estimates and any such differences may be material to our financial statements. Revenue for the year ended December 31, 2020 was unfavorably affected by the COVID-19 pandemic and its impact on both consumer discretionary spending and marketers' ability to spend advertising budgets on our solutions. During the year ended December 31, 2021, we saw continued recovery of both consumer spending as well as the advertising budgets of our clients; however, many merchants continued to be impacted by labor shortages and disruptions in their supply chains. Due to continuing uncertainty regarding the severity and duration of the impacts of COVID-19 on the global economy, we will continue to monitor this situation and the potential impacts to our busines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Goodwill represents the purchase consideration of an acquired business that exceeds the fair value of the net tangible and identifiable intangible assets. Goodwill is evaluated for impairment by reporting unit annually in the fourth quarter, specifically Octo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No impairment charges were recorded during 2019, 2020 nor 2021 .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Cardlytics Platform Our revenue generated from our Cardlytics platform consist of transaction-based fees made up of a significant volume of low-dollar transactions, sourced from multiple databases. The processing and recording of revenue are highly automated and are based on contractual terms with marketers, partners, and other parties. Because of the nature of our transaction-based fees, we use automated systems to process and record our revenue transactions.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partners' customers to make purchases from the marketer within a specified period. This performance obligation is a series that represents a stand ready obligation to provide a targeted campaign for the marketer to partners' customers. The Cardlytics platform fees represent variable consideration that is resolved when partner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FIs' customers during that period. Consumer Incentives We report our revenue on our consolidated statements of operations net of Consumer Incentives. We do not provide the goods or services that are purchased by our partner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partners' customers as reported by our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Partner Share and Other Third-Party Costs We report our revenue on our consolidated statements of operations gross of Partner Share. Partner Share costs are included in Partner Share and other third-party costs in our consolidated statements of operations, rather than as a reduction of revenue, because we and not our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Partners only supply consumer purchase data and digital marketing space and generally have no involvement in our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Bridg Platform Contracts with customers are evaluated on a contract-by-contract basis as contracts may include multiple types of subscription-based services. Revenue is generated from the sale of subscriptions to our cloud-based customer data-platform and the related delivery of professional services such as implementation, onboarding and technical support. Our subscription contracts are generally 6 to 36 months in duration and are generally billed in advance on a monthly, quarterly or annual basis, with the option for renewal at the end of the contractual arrangement. We recognize revenue over the period in which such services are performed. Our model typically includes an up-front implementation fee with a proof-of-concept period that begins once implementation has completed. It is followed with a periodic commitment from the customer that commences upon completion of the implementation and/or proof-of-concept period through the remainder of the customer life. The periodic commitment includes, but is not limited to, a fixed periodic fee and/or a transactional fee based on system usage that exceeds committed minimums. If the up-front implementation fee is not distinct, revenue is deferred until the date the customer commences use of our services, at which point the up-front implementation fee is recognized ratably over the life of the customer arrangement. For contracts that contain multiple performance obligations, which include combinations of subscriptions to our cloud-based services and related professional services, we account for individual services as a separate performance obligation if they are distinct. The service is distinct if the service is separately identifiable from other items in the arrangement and if a customer can benefit from it on its own or with other resources that are readily available to the customer. If these criteria are not met, the promised services are accounted for as a combined performance obligation. The transaction price is determined based on the consideration to which we will be entitled in exchange for transferring products or services to the customer. We include any fixed charges within our contracts as part of the total transaction price. To the extent that variable consideration is not constrained, we include an estimate of the variable amount, as appropriate, within the total transaction price and update its assumptions over the duration of the contract. As a practical expedient, we do not adjust the transaction price for the effects of a significant financing component if, at contract inception, the period between customer payment and the transfer of services is expected to be one year or less. Many of our contracts with customers contain some component of variable consideration; however, the constraint will generally not result in a reduction in the estimated transaction price for most forms of variable consideration. We may constrain the estimated transaction price in the event of a high degree of uncertainty as to the final consideration amount owed because of an extended length of time over which the fees may be adjusted. The transaction price, including any discounts, is allocated between separate services in a contract that contains multiple performance obligations based on their relative standalone selling prices. The standalone selling prices are determined based on the market adjusted approach utilizing prices at which we separately sell or historically sold each service. For items that are not sold separately, we estimate the standalone selling prices using available information such as market conditions and internally approved pricing guidelines. In instances where there are no observable selling prices for professional services, we may apply the residual approach to estimate the standalone selling price of the subscription based services. In certain situations we al locate the variable consideration to a series of distinct services within a contract. We allocate variable payments to one or more, but not all, of the distinct services or to a series of distinct services in a contract when (i) the variable payment relates specifically to our effort to transfer the distinct service and (ii) the variable payment is for an amount that depicts the amount of consideration to which we expect to be entitled in exchange for transferring the promised services to the customer. Contract Balances Timing may differ between the satisfaction of contractual performance obligations to our customers and corresponding invoicing and cash inflows. Contract assets primarily relate to amounts for contracts with customers for which the amount of revenue recognized exceeds the amount billed to the customer. Contract assets are transformed to a receivable (billed or unbilled) once the right to payment is unconditional. Contract liabilities, or deferred revenue, are recorded for amounts collected in advance of the satisfaction of contractual performance obligations. Contract balances are reported in a net contract asset or liability position on a customer-by-customer basis at the end of each reporting period. Contract Costs Contract costs are recognized based on the transfer of services to which the asset relates. The recognition period will consider expected customer lives and whether the asset relates to services transferred under a specific anticipated contract. As of December 31, 2021, there are no contract costs subject to capitalization. There were no impairment losses recognized during 2021.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19 2020 2021 Beginning balance $ 169 $ 255 $ 587 Credit loss expense 1,201 1,196 1,702 Write-offs, net of recoveries (1,115) (864) (962) Ending balance $ 255 $ 587 $ 1,327 Unbilled receivables were $0.6 million, $0.5 million and $2.2 million as of December 31, 2019, 2020 and 2021, respectively. An unbilled receivable represents revenue earned and recognized from customer activity that was not billed prior to the end of the reporting period. Unbilled receivables are included in accounts receivable and contract assets, net on our consolidated balance sheets.</t>
        </is>
      </c>
    </row>
    <row r="8">
      <c r="A8" s="4" t="inlineStr">
        <is>
          <t>Property and Equipment</t>
        </is>
      </c>
      <c r="B8" s="4" t="inlineStr">
        <is>
          <t>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t>
        </is>
      </c>
    </row>
    <row r="9">
      <c r="A9" s="4" t="inlineStr">
        <is>
          <t>Intangible assets</t>
        </is>
      </c>
      <c r="B9" s="4" t="inlineStr">
        <is>
          <t>Intangible AssetsIntangible assets, excluding those acquired from our business combinations, are recorded at cost and consist of costs incurred for software patent applications. As of December 31, 2021, we had seven issued patents relating to our software. We received approval for three patents in 2013, one patent in 2018 and three in 2021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3 million and $0.4 million as of December 31, 2020 and 2021, respectively. Based on deferred patent costs as of December 31, 2021, the related amortization expense will be less than $0.1 million in each of the next five years. Intangible assets are as follows (in thousands):</t>
        </is>
      </c>
    </row>
    <row r="10">
      <c r="A10" s="4" t="inlineStr">
        <is>
          <t>Internal Use Software</t>
        </is>
      </c>
      <c r="B10" s="4" t="inlineStr">
        <is>
          <t>Internal-Use Software Development Costs Capitalized software development costs consist of costs incurred in the development of internal-use software, primarily associated with the development and enhancement of our Ads Manager and Ad Server.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t>
        </is>
      </c>
    </row>
    <row r="11">
      <c r="A11" s="4" t="inlineStr">
        <is>
          <t>Debt Issuance Costs</t>
        </is>
      </c>
      <c r="B11" s="4" t="inlineStr">
        <is>
          <t>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As described in Note 9—Debt and Financing Arrangements, on September 22, 2020, we issued the Notes with an aggregate principal amount of $230.0 million bearing an interest rate of 1.00% due in 2025, including the exercise in full of the initial purchasers’ option to purchase up to an additional $30.0 million principal amount of the Notes. The net proceeds from this offering were $222.7 million, after deducting the initial purchasers’ discounts and commissions and the offering expenses payable by us. In accounting for the $7.3 million issuance costs related to the Notes, the allocation of issuance costs incurred between the liability and equity components was based on their relative values.</t>
        </is>
      </c>
    </row>
    <row r="12">
      <c r="A12" s="4" t="inlineStr">
        <is>
          <t>Deferred Offering Costs</t>
        </is>
      </c>
      <c r="B12" s="4" t="inlineStr">
        <is>
          <t>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t>
        </is>
      </c>
    </row>
    <row r="13">
      <c r="A13" s="4" t="inlineStr">
        <is>
          <t>Advertising</t>
        </is>
      </c>
      <c r="B13" s="4" t="inlineStr">
        <is>
          <t>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1.4 million, $1.0 million and $3.7 million in 2019, 2020 and 2021, respectively.</t>
        </is>
      </c>
    </row>
    <row r="14">
      <c r="A14" s="4" t="inlineStr">
        <is>
          <t>Stock-Based Compensation</t>
        </is>
      </c>
      <c r="B14" s="4" t="inlineStr">
        <is>
          <t>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10—Stock-based Compensation for additional information regarding our specific award plans and estimates and assumptions used to determine fair value.</t>
        </is>
      </c>
    </row>
    <row r="15">
      <c r="A15" s="4" t="inlineStr">
        <is>
          <t>Fair Value of Financial Instruments</t>
        </is>
      </c>
      <c r="B15" s="4" t="inlineStr">
        <is>
          <t>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implementation costs. The fair values for these assets are evaluated when events or changes in circumstances indicate the carrying value may not be recoverable. Refer to Note 13—Fair Value Measurements for information regarding the fair value of our financial instruments. Contingent Consideration The consideration for the Company’s acquisitions may include future payments that are contingent upon the occurrence of a particular event.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and assumptions used in preparing these models which include estimates such as revenue volatility, revenue discount rate, weighted average cost of capital, and our common stock volatility.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Refer to Note 13—Fair Value Measurements for information regarding the fair value of our financial instruments.</t>
        </is>
      </c>
    </row>
    <row r="16">
      <c r="A16" s="4" t="inlineStr">
        <is>
          <t>Income Taxes</t>
        </is>
      </c>
      <c r="B16" s="4" t="inlineStr">
        <is>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ne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The following table presents changes in the allowance for credit losses (in thousands): Year Ended December 31, 2019 2020 2021 Beginning balance $ 169 $ 255 $ 587 Credit loss expense 1,201 1,196 1,702 Write-offs, net of recoveries (1,115) (864) (962) Ending balance $ 255 $ 587 $ 1,327 </t>
        </is>
      </c>
    </row>
    <row r="5">
      <c r="A5" s="4" t="inlineStr">
        <is>
          <t>Schedule of property and equipment, useful life</t>
        </is>
      </c>
      <c r="B5" s="4" t="inlineStr">
        <is>
          <t xml:space="preserve">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Significant components of property and equipment are as follows (in thousands): December 31, 2020 2021 Computer equipment $ 27,105 $ 28,848 Leasehold improvements 6,770 7,689 Furniture and fixtures 1,112 1,232 Construction in progress 125 29 Property and equipment, gross 35,112 37,798 Less accumulated depreciation and amortization (21,247) (26,525) Property and equipment, net $ 13,865 $ 11,273 </t>
        </is>
      </c>
    </row>
    <row r="6">
      <c r="A6" s="4" t="inlineStr">
        <is>
          <t>Schedule of indefinite-lived intangible assets</t>
        </is>
      </c>
      <c r="B6" s="4" t="inlineStr">
        <is>
          <t xml:space="preserve">Intangible assets are as follows (in thousands): December 31, 2020 2021 Deferred patent costs, gross $ 518 $ 647 Less accumulated amortization (71) (85) Deferred patent costs, net $ 447 $ 562 Capitalized software development costs are as follows (in thousands): December 31, 2020 2021 Capitalized software development costs, gross $ 9,230 $ 19,495 Less accumulated amortization (2,931) (6,364) Capitalized software development costs, net $ 6,299 $ 13,131 </t>
        </is>
      </c>
    </row>
    <row r="7">
      <c r="A7" s="4" t="inlineStr">
        <is>
          <t>Schedule of debt issuance costs</t>
        </is>
      </c>
      <c r="B7" s="4" t="inlineStr">
        <is>
          <t xml:space="preserve">Deferred debt issuance costs related to our lines of credit included in other long-term assets are as follows (in thousands): December 31, 2020 2021 Debt issuance costs, gross $ 412 $ 598 Less accumulated amortization (377) (459) Debt issuance costs, net $ 35 $ 139 Deferred debt issuance costs related to our Notes included in debt are as follows (in thousands): December 31, 2020 2021 Debt issuance costs, gross $ 5,596 $ 5,596 Less accumulated amortization (217) (1,091) Debt issuance costs, net $ 5,379 $ 4,505 </t>
        </is>
      </c>
    </row>
    <row r="8">
      <c r="A8" s="4" t="inlineStr">
        <is>
          <t>Schedule of future amortization of debt issuance costs</t>
        </is>
      </c>
      <c r="B8" s="4" t="inlineStr">
        <is>
          <t xml:space="preserve">Future amortization of debt issuance costs is as follows (in thousands): Years Ending December 31, Amortization 2022 1,145 2023 1,151 2024 1,312 2025 1,036 Total $ 4,644 </t>
        </is>
      </c>
    </row>
    <row r="9">
      <c r="A9" s="4" t="inlineStr">
        <is>
          <t>Schedule of restructuring costs</t>
        </is>
      </c>
      <c r="B9" s="4" t="inlineStr">
        <is>
          <t xml:space="preserve">Deferred offering costs is as follows (in thousands): Year Ended December 31, 2019 2020 2021 Beginning balance $ — $ — $ — Deferred costs 196 — 190 Recognized against offering proceeds (196) — (190) Ending balance $ — $ — $ — </t>
        </is>
      </c>
    </row>
    <row r="10">
      <c r="A10" s="4" t="inlineStr">
        <is>
          <t>Schedule of deferred costs</t>
        </is>
      </c>
      <c r="B10" s="4" t="inlineStr">
        <is>
          <t xml:space="preserve">Deferred offering costs is as follows (in thousands): Year Ended December 31, 2019 2020 2021 Beginning balance $ — $ — $ — Deferred costs 196 — 190 Recognized against offering proceeds (196) — (190) Ending balanc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On March 5, 2021, we completed our acquisition of Dosh for purchase consideration of $277.6 million, as presented below (in thousands): March 5, 2021 Cash paid to common and preferred stockholders, warrant holders and vested option holders $ 136,626 Cash paid to extinguish acquiree debt 16,574 Cash paid to settle pre-acquisition liabilities and acquiree deal-related costs 3,463 Fair value of common stock transferred 117,354 Fair value of assumed options attributable to pre-combination service 3,593 Total purchase consideration $ 277,610 </t>
        </is>
      </c>
    </row>
    <row r="5">
      <c r="A5" s="4" t="inlineStr">
        <is>
          <t>Schedule of Recognized Identified Assets Acquired and Liabilities Assumed</t>
        </is>
      </c>
      <c r="B5" s="4" t="inlineStr">
        <is>
          <t xml:space="preserve">The following table presents the preliminary purchase consideration allocation recorded on our consolidated balance sheet as of the acquisition date (in thousands): March 5, 2021 Cash and cash equivalents $ 7,323 Accounts receivable and other assets 6,146 Intangible assets 80,000 Goodwill 205,690 Accounts payable and other liabilities (4,146) Consumer Incentive liability (15,101) Deferred tax liabilities (2,302) Total purchase consideration $ 277,610 </t>
        </is>
      </c>
    </row>
    <row r="6">
      <c r="A6" s="4" t="inlineStr">
        <is>
          <t>Schedule of Finite-Lived Intangible Assets</t>
        </is>
      </c>
      <c r="B6" s="4" t="inlineStr">
        <is>
          <t xml:space="preserve">Acquired intangible assets subject to amortization as of December 31, 2021 were as follows: Cost Accumulated Amortization Net Weighted Average Remaining Useful Life (in thousands) (in years) Trade name $ 2,700 $ (753) $ 1,947 2.1 Developed technology 91,000 (11,026) 79,974 5.3 Merchant relationships 32,000 (4,900) 27,100 4.2 Partner relationships 2,000 (235) 1,765 6.2 Card-linked subscriber user base 17,000 (2,798) 14,202 4.2 Total other intangible assets $ 144,700 $ (19,712) $ 124,988 </t>
        </is>
      </c>
    </row>
    <row r="7">
      <c r="A7" s="4" t="inlineStr">
        <is>
          <t>Business Acquisition, Pro Forma Information, Nonrecurring Adjustments</t>
        </is>
      </c>
      <c r="B7" s="4" t="inlineStr">
        <is>
          <t>Consequently, actual results will differ from the unaudited pro forma information presented below. Year Ended 2020 2021 Revenue $ 223,259 $ 274,486 Net loss (92,883) (138,4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1</t>
        </is>
      </c>
    </row>
    <row r="3">
      <c r="A3" s="3" t="inlineStr">
        <is>
          <t>Goodwill and Intangible Assets Disclosure [Abstract]</t>
        </is>
      </c>
    </row>
    <row r="4">
      <c r="A4" s="4" t="inlineStr">
        <is>
          <t>Finite-lived Intangible Assets Amortization Expense</t>
        </is>
      </c>
      <c r="B4" s="4" t="inlineStr">
        <is>
          <t xml:space="preserve">As of December 31, 2021, we expect amortization expense in future periods to be as follows (in thousands): Amount 2022 26,186 2023 26,120 2024 25,400 2025 25,252 2026 17,558 Thereafter 4,472 Total expected future amortization expense $ 124,988 </t>
        </is>
      </c>
    </row>
    <row r="5">
      <c r="A5" s="4" t="inlineStr">
        <is>
          <t>Schedule of Finite-Lived Intangible Assets</t>
        </is>
      </c>
      <c r="B5" s="4" t="inlineStr">
        <is>
          <t xml:space="preserve">Acquired intangible assets subject to amortization as of December 31, 2021 were as follows: Cost Accumulated Amortization Net Weighted Average Remaining Useful Life (in thousands) (in years) Trade name $ 2,700 $ (753) $ 1,947 2.1 Developed technology 91,000 (11,026) 79,974 5.3 Merchant relationships 32,000 (4,900) 27,100 4.2 Partner relationships 2,000 (235) 1,765 6.2 Card-linked subscriber user base 17,000 (2,798) 14,202 4.2 Total other intangible assets $ 144,700 $ (19,712) $ 124,988 </t>
        </is>
      </c>
    </row>
    <row r="6">
      <c r="A6" s="4" t="inlineStr">
        <is>
          <t>Schedule of Goodwill</t>
        </is>
      </c>
      <c r="B6" s="4" t="inlineStr">
        <is>
          <t xml:space="preserve">The changes in the carrying amount of goodwill for the year ended December 31, 2021 are as follows (in thousands): Balance as of December 31, 2020 $ — Goodwill additions 742,516 Balance as of December 31, 2021 $ 742,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summarizes revenue by pricing model (in thousands): Year Ended December 31, 2019 2020 2021 Cost per Served Sale $ 143,754 $ 131,045 $ 175,434 Cost per Redemption 63,295 53,838 81,911 Other 3,381 2,009 1,409 Cardlytics platform revenue $ 210,430 $ 186,892 $ 258,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table summarizes activity related to our leases (in thousands): December 31, 2020 2021 Operating lease expense $ 4,078 $ 5,632 Variable lease expense 847 936 Short-term lease expense 232 119 Total net operating lease cost $ 5,157 $ 6,687 The following table presents our weighted average borrowing rates and weighted average lease terms: December 31, 2020 2021 Operating leases: Weighted average borrowing rate 3.4 % 3.4 % Weighted average remaining lease term (years) 3.25 2.36</t>
        </is>
      </c>
    </row>
    <row r="5">
      <c r="A5" s="4" t="inlineStr">
        <is>
          <t>Lessee, Operating Lease, Liability, Maturity</t>
        </is>
      </c>
      <c r="B5" s="4" t="inlineStr">
        <is>
          <t xml:space="preserve">The following table summarizes future maturities of lease liabilities as of December 31, 2021 (in thousands): Fiscal Year Operating Leases 2022 $ 6,334 2023 4,472 2024 1,920 2025 611 Total lease payments 13,337 Imputed interest 508 Total lease liabilities $ 12,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AND FINANCING ARRANGEMENT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Our debt consists of the following (in thousands): December 31, 2020 2021 Convertible senior notes, net $ 174,011 $ 184,398 </t>
        </is>
      </c>
    </row>
    <row r="5">
      <c r="A5" s="4" t="inlineStr">
        <is>
          <t>Convertible Debt</t>
        </is>
      </c>
      <c r="B5" s="4" t="inlineStr">
        <is>
          <t>The net carrying amount of the liability component of the Notes is as follows (in thousands): December 31, 2020 2021 Principal $ 230,000 $ 230,000 Minus: Unamortized debt discount (50,610) (41,098) Minus: Unamortized issuance costs (5,379) (4,504) Net carrying amount of the liability component $ 174,011 $ 184,398 The net carrying amount of the equity component of the Notes is as follows (in thousands): December 31, 2020 2021 Proceeds allocated to the conversion options (debt discount) $ 53,096 $ 53,096 Minus: Issuance costs (1,680) (1,680) Net carrying amount of the equity component $ 51,416 $ 51,416 Interest expense recognized related to the Notes is as follows (in thousands): December 31, 2020 2021 Contractual interest expense (due in cash) $ 626 $ 2,300 Amortization of debt discount 2,486 9,513 Amortization of debt issuance costs 217 874 Total interest expense related to the Notes $ 3,329 $ 12,687 Effective interest rate 5.32 % 5.52 %</t>
        </is>
      </c>
    </row>
    <row r="6">
      <c r="A6" s="4" t="inlineStr">
        <is>
          <t>Schedule of maturities of debt and capital lease</t>
        </is>
      </c>
      <c r="B6" s="4" t="inlineStr">
        <is>
          <t xml:space="preserve">Aggregate future payments of principal due upon maturity are as follows (in thousands): Years Ending December 31, Convertible Senior Notes 2022 $ — 2023 — 2024 — 2025 230,000 Total debt $ 2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Allocation of recognized period costs</t>
        </is>
      </c>
      <c r="B4" s="4" t="inlineStr">
        <is>
          <t xml:space="preserve">The following table summarizes the allocation of stock-based compensation on the consolidated statements of operations (in thousands): Year Ended December 31, 2019 2020 2021 Delivery costs $ 711 $ 1,181 $ 1,865 Sales and marketing expense 4,248 9,857 13,780 Research and development expense 1,619 4,713 10,328 General and administration expense 9,273 16,645 24,291 Total stock-based compensation expense $ 15,851 $ 32,396 $ 50,264 </t>
        </is>
      </c>
    </row>
    <row r="5">
      <c r="A5" s="4" t="inlineStr">
        <is>
          <t>Summary of common stock option activity</t>
        </is>
      </c>
      <c r="B5" s="4" t="inlineStr">
        <is>
          <t>The following table summarizes changes in common stock options from the Bridg acquisition: Shares Weighted-Average Exercise Price Weighted Average Contractual Life (in years) Aggregate Intrinsic Value (1) Options outstanding — December 31, 2020 — $ — Assumed 22 8.46 Exercised (4) 8.53 $ 318 Options outstanding — December 31, 2021 18 8.45 9.35 $ 1,023 Exercisable — December 31, 2021 4 $ 8.35 9.35 $ 225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December 31, 2021, the aggregate intrinsic value represents the total pre-tax intrinsic value based on the $66.09 per share closing price of our common stock as reported on the Nasdaq Global Market on December 31, 2021, that would have been received by option holders had all in-the-money options been exercised on that date.</t>
        </is>
      </c>
    </row>
    <row r="6">
      <c r="A6" s="4" t="inlineStr">
        <is>
          <t>Summary of RSU activity</t>
        </is>
      </c>
      <c r="B6" s="4" t="inlineStr">
        <is>
          <t xml:space="preserve">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18 381 $ 18.11 Granted 1,978 17.78 Vested (486) 14.97 Forfeited/canceled (132) 18.92 Unvested - December 31, 2019 1,741 $ 18.55 Granted 1,758 43.07 Vested (779) 28.56 Forfeited (286) 23.34 Unvested - December 31, 2020 2,434 $ 32.49 Granted 975 106.24 Vested (724) 32.51 Forfeited (391) 51.54 Unvested - December 31, 2021 2,294 $ 60.58 2.80 $ 106,468 </t>
        </is>
      </c>
    </row>
    <row r="7">
      <c r="A7" s="4" t="inlineStr">
        <is>
          <t>Schedule of Share-based Payment Award, Stock Options, Valuation Assumptions</t>
        </is>
      </c>
      <c r="B7" s="4" t="inlineStr">
        <is>
          <t>STOCK-BASED COMPENSATION 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December 31, 2021, there were 2,033,227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676,682 shares on January 1, 2022.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on the consolidated statements of operations (in thousands): Year Ended December 31, 2019 2020 2021 Delivery costs $ 711 $ 1,181 $ 1,865 Sales and marketing expense 4,248 9,857 13,780 Research and development expense 1,619 4,713 10,328 General and administration expense 9,273 16,645 24,291 Total stock-based compensation expense $ 15,851 $ 32,396 $ 50,264 During 2019, 2020 and 2021, we capitalized less than $0.5 million, $0.5 million and $0.7 million, respectively, of stock-based compensation expense for software development. Additionally, during 2021, we recognized $12.5 million expense related to our assumption of unvested options and RSU and PSU grants to employees of our acquired businesses. As of December 31, 2021, we have accrued $0.8 million of stock-based compensation for bonus in lieu of cash compensation which has not been settled. This amount is presented within accrued compensation on our condensed consolidated balance sheet. Common Stock Options The term of each option to purchase shares of our common stock pursuant to the 2018 Plan is set by our board of directors or a committee thereof. Option awards are generally granted with an exercise price not less than the fair value per share of our common stock at the grant date. Option awards generally vest over four years and expire 10 years following the date of grant. A summary of common stock option activity under our 2018 Plan is as follows (in thousands, except per share amounts): Shares Weighted-Average Weighted Average Contractual Life (in years) Aggregate Intrinsic Value (1) (in thousands) Outstanding - December 31, 2018 1,774 $ 20.55 Granted 39 20.64 Exercised (716) 16.84 $ 21,399 Forfeited (31) 23.95 Cancelled (66) 22.37 Outstanding - December 31, 2019 1,000 $ 22.99 Exercised (467) 21.78 $ 29,523 Forfeited (19) 27.83 Cancelled (1) 21.89 Outstanding - December 31, 2020 513 $ 23.91 Exercised (106) 19.11 $ 9,710 Cancelled (1) 22.16 Outstanding - December 31, 2021 406 $ 25.17 4.80 $ 16,608 Exercisable - December 31, 2021 406 $ 25.17 4.80 $ 16,608 (1) For options exercised during the year, the aggregate intrinsic value represents the total pre-tax intrinsic value received by option holders based on the closing price of our common stock as reported on the Nasdaq Global Market on the exercise date. For options outstanding and exercisable at December 31, 2021 , the aggregate intrinsic value represents the total pre-tax intrinsic value based on the $66.09 closing price of our common stock as reported on the Nasdaq Global Market on December 31, 2021 that would have been received by option holders had all in-the-money options been exercised on that date. The total fair value of options vested during 2019, 2020 and 2021 was approximately $4.8 million, $2.3 million and $0.5 million respectively. All stock option awards outstanding under our 2018 Plan have vested as of December 31, 2021. Common Stock Options from Bridg Acquisition In connection with the acquisition of Bridg, each unvested option to purchase shares of Bridg common stock outstanding as of the acquisition date was converted to unvested options to purchase shares of our common stock. These awards were granted under the Ecinity, Inc. 2012 Equity Incentive Plan ("Bridg Plan") and were separately registered with the Securities and Exchange Commission on Form S-8 on August 3, 2021. The maximum aggregate number of shares of our common stock that may be issued upon exercise of these awards is 21,797 shares, and we do not expect to grant any additional awards under the Bridg Plan. The converted awards retain the same terms and conditions as the awards granted by Bridg prior to the acquisition. The awards have remaining vesting periods ranging from less than one year to four years. The following table summarizes changes in common stock options from the Bridg acquisition: Shares Weighted-Average Exercise Price Weighted Average Contractual Life (in years) Aggregate Intrinsic Value (1) Options outstanding — December 31, 2020 — $ — Assumed 22 8.46 Exercised (4) 8.53 $ 318 Options outstanding — December 31, 2021 18 8.45 9.35 $ 1,023 Exercisable — December 31, 2021 4 $ 8.35 9.35 $ 225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December 31, 2021, the aggregate intrinsic value represents the total pre-tax intrinsic value based on the $66.09 per share closing price of our common stock as reported on the Nasdaq Global Market on December 31, 2021, that would have been received by option holders had all in-the-money options been exercised on that date. The total fair value of options vested during the twelve months ended December 31, 2021 was $0.4 million. As of December 31, 2021, unamortized stock-based compensation expense related to unvested common stock options was $0.9 million, and the weighted-average period over which such stock-based compensation expense will be recognized was 1.7 years. The acquisition date fair value of the converted options was determined using the Black-Scholes options pricing model. The fair value identified was then allocated between pre-combination service, attributed to purchase consideration net of a 20% anticipated forfeiture rate, and post-combination service, to be recognized as stock-based compensation expense over the remaining vesting term. The Black-Scholes options pricing model is affected by the estimated fair value of our common stock as well as the following significant inputs: May 5, 2021 Value of Common Stock $ 106.34 Expected Term 7.0 Volatility 56.6 % Risk-free interest rate 1.1 % Exercise Price $6.54 - 9.81 Dividend Rate — % Common Stock Options from Dosh Acquisition In connection with the acquisition of Dosh, each unvested option to purchase shares of Dosh common stock outstanding as of the acquisition date was converted to unvested options to purchase shares of our common stock. These awards were granted under the Dosh Holdings, Inc. 2017 Stock Incentive Plan ("Dosh Plan") and were separately registered with the Securities and Exchange Commission on Form S-8 on April 9, 2021. The maximum aggregate number of shares of our common stock that may be issued upon exercise of these awards is 104,098 shares, and we do not expect to grant any additional awards under the Dosh Plan. The converted awards retain the same terms and conditions as the awards granted by Dosh prior to the acquisition. The awards have remaining vesting periods ranging from less than one year to four years. The following table summarizes changes in common stock options from the Dosh acquisition: Shares Weighted-Average Exercise Price Weighted Average Contractual Life (in years) Aggregate Intrinsic Value (1) Options outstanding — December 31, 2020 — $ — Assumed 104 3.06 Exercised (30) 3.06 $ 2,492 Forfeited (44) 3.06 Options outstanding — December 31, 2021 30 3.06 9.15 $ 1,847 Exercisable — December 31, 2021 5 $ 3.06 9.03 $ 308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December 31, 2021, the aggregate intrinsic value represents the total pre-tax intrinsic value based on the $66.09 per share closing price of our common stock as reported on the Nasdaq Global Market on December 31, 2021, that would have been received by option holders had all in-the-money options been exercised on that date. The total fair value of options vested during the twelve months ended December 31, 2021 was $3.5 million. As of December 31, 2021, unamortized stock-based compensation expense related to unvested common stock options was $2.4 million, and the weighted-average period over which such stock-based compensation expense will be recognized was 2.20 years. The acquisition date fair value of the converted options was determined using the Black-Scholes options pricing model. The fair value identified was then allocated between pre-combination service, attributed to purchase consideration net of a 20% anticipated forfeiture rate, and post-combination service, to be recognized as stock-based compensation expense over the remaining vesting term. The Black-Scholes options pricing model is affected by the estimated fair value of our common stock as well as the following significant inputs: March 5, 2021 Value of Common Stock $ 128.06 Expected Term 7.0 Volatility 54.6 % Risk-free interest rate 1.1 % Exercise Price $ 3.06 Dividend Rate — % Restricted Stock Units 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18 381 $ 18.11 Granted 1,978 17.78 Vested (486) 14.97 Forfeited/canceled (132) 18.92 Unvested - December 31, 2019 1,741 $ 18.55 Granted 1,758 43.07 Vested (779) 28.56 Forfeited (286) 23.34 Unvested - December 31, 2020 2,434 $ 32.49 Granted 975 106.24 Vested (724) 32.51 Forfeited (391) 51.54 Unvested - December 31, 2021 2,294 $ 60.58 2.80 $ 106,468 Service-based Restricted Stock Units During 2021, we granted 769,653 RSUs to employees, executives, and our non-employee directors, which have annual vesting periods ranging from one to four years. During 2021, we additionally granted 30,624 immediately vesting RSUs resulting from the modification of awards through separation agreements. The immediately vesting awards replaced previously granted RSUs which were cancelled as a result of the modification. As of December 31, 2021, there was approximately $106.5 million of unrecognized compensation expense related to RSUs, which is expected to be recognized over a weighted-average period of 2.8 years. The aggregate intrinsic value based on the $66.09 closing price of our common stock as reported on the Nasdaq Global Market on December 31, 2021 of unvested RSUs is $151.6 million as of December 31, 2021. Subsequent to December 31, 2021, we granted 283,634 RSUs to employees, which have annual vesting periods ranging from two to four years. We additionally granted 6,093 RSUs which vest in less than a year and replace previously granted RSUs which were cancelled as a result of the modification of awards due to separation. The unamortized stock-based compensation expense related to all RSUs granted subsequent to December 31, 2021 is $16.1 million. Performance-based Restricted Stock Units During 2019, we granted 1,252,500 performance-based RSU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the achievement date and 25% of the related tranche vests 12 months after the achievement date. Adjusted EBITDA and adjusted contribution are performance metrics defined within Item 2. "Management's Discussion and Analysis of Financial Condition and Results of Operations." In August and November 2019, the compensation committee of our board of directors certified that the target minimum trailing 30-day average closing price of our common stock and target minimum cumulative adjusted EBITDA over a trailing 12-month period, respectively, were achieved resulting in the immediate vesting of 50% of the related PSU tranches. In February 2020, 25% of the 30-day average closing price of our common stock PSU tranche vested upon the six-month anniversary of the tranche's achievement date and the remaining 25% of the tranche vested in August 2020 upon the twelve-month anniversary of the tranche's achievement date. In May 2020, 25% of the adjusted EBITDA tranche vested upon the six-month anniversary of the tranche's achievement date, and the remaining 25% of the tranche vested in November 2020 upon the twelve-month anniversary of the tranche's achievement date. In October 2021, the compensation committee of our board of directors certified that the target number of advertisers that were billed over a specified amount during a trailing 12-month period had been achieved resulting in the immediate vesting of 50% of the related PSU tranche. In December 2021, the compensation committee of our board of directors certified that the target growth rate for adjusted contribution during a trailing 12-month period had been achieved resulting in the immediate vesting of 50% of the related PSU tranche.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ose that unmet at the time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Additionally, in April 2021, we granted 10,000 performance-based restricted stock units which have the same unmet vesting condition as the 2020 PSUs based on a minimum ARPU target over a trailing 12-month period as described above. In July 2021, we granted 34,344 performance-based restricted stock units ("Bridg PSUs") which have performance-based vesting conditions based on the achievement of a minimum ARR target by the first anniversary of the Bridg acquisition. Vesting is tied to the percentage of the ARR target achieved during the specified period with 50% of the units vesting between 80% - 99.999% achievement and 100% of the units vesting upon 100% achievement. If these percentages are not met, no Bridg PSUs will vest. In September 2021, we granted 6,666 PSUs which have the same unmet vesting conditions of the 2020 PSUs, 6,667 PSUs which have the same unmet revenue target vesting condition of the 2021 PSUs and 6,667 PSUs which have the same unmet different revenue target vesting condition of the 2021 PSUs as described above. We believe that the achievement of all of the above referenced performance-based vesting conditions are probable before the awards' respective expiration dates. Employee Stock Purchase Plan Our board of director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During 2019, 2020 and 2021, a total of 154,601, 59,173 and 41,473 shares of common stock were purchased by employees under the 2018 ESPP,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loss) before income taxes</t>
        </is>
      </c>
      <c r="B4" s="4" t="inlineStr">
        <is>
          <t>Domestic and foreign components of loss before income taxes are as follows (in thousands): Year Ended December 31, 2019 2020 2021 Domestic $ (13,464) $ (42,613) $ (122,087) Foreign (3,680) (12,809) (14,342) Loss before income taxes $ (17,144) $ (55,422) $ (136,429)</t>
        </is>
      </c>
    </row>
    <row r="5">
      <c r="A5" s="4" t="inlineStr">
        <is>
          <t>Schedule of components of income tax (expense) benefit</t>
        </is>
      </c>
      <c r="B5" s="4" t="inlineStr">
        <is>
          <t>The significant components of income tax (expense) benefit are as follows (in thousands): Year Ended December 31, 2019 2020 2021 Current: Federal $ — $ — $ — State — — — Foreign (1) — — — Total current — — — Deferred: Federal 1,326 23,062 31,106 State 622 3,744 4,942 Foreign 222 1,713 2,184 Change in uncertain tax positions 598 (117) (596) Change in valuation allowance (2,768) (28,402) (29,772) Total deferred — — 7,864 Income tax benefit $ — $ — $ 7,864 (1) The current income tax (expense) during 2019, 2020 and 2021 excludes Indian income tax expense of less than $0.1 million, $0.3 million and $0.2 million, respectively.</t>
        </is>
      </c>
    </row>
    <row r="6">
      <c r="A6" s="4" t="inlineStr">
        <is>
          <t>Schedule of effective tax rate</t>
        </is>
      </c>
      <c r="B6" s="4" t="inlineStr">
        <is>
          <t>The following table summarizes the significant differences between the U.S. federal statutory tax rate and our effective tax rate: Year Ended December 31, 2019 2020 2021 Tax benefit at federal statutory rate 21.00 % 21.00 % 21.00 % State income taxes, net of federal benefit — % — % 2.08 % Change in federal and state statutory rate 0.34 % 0.35 % (0.14) % Foreign rate differential (0.20) % (0.62) % (0.19) % Other adjustments (5.18) % 7.36 % 4.68 % Valuation allowance (16.18) % (28.57) % (21.76) % Income tax benefit (0.22) % (0.48) % 5.68 %</t>
        </is>
      </c>
    </row>
    <row r="7">
      <c r="A7" s="4" t="inlineStr">
        <is>
          <t>Schedule of deferred income taxes</t>
        </is>
      </c>
      <c r="B7" s="4" t="inlineStr">
        <is>
          <t xml:space="preserve">The significant components of deferred income taxes are as follows (in thousands): December 31, 2020 2021 Net operating loss carry-forwards $ 92,387 $ 145,273 Allowance for credit losses 94 212 Depreciation and amortization (13,601) (42,053) Stock-based compensation 3,769 7,889 Deferred costs 1,462 7,898 IRC Section 163(j) interest expense limitation 89 77 Other tax credit carry-forward 1,771 4,249 Other temporary differences 20 322 Valuation allowance (85,991) (123,867) Net long-term deferred tax asset $ — $ — </t>
        </is>
      </c>
    </row>
    <row r="8">
      <c r="A8" s="4" t="inlineStr">
        <is>
          <t>Summary of changes in valuation allowance</t>
        </is>
      </c>
      <c r="B8" s="4" t="inlineStr">
        <is>
          <t>The following table presents changes in our valuation allowance (in thousands): Year Ended December 31, 2019 2020 2021 Beginning balance $ (67,463) $ (70,231) $ (85,991) Allowance for domestic and foreign net operating loss carry-forwards (3,598) (26,277) (51,856) Rate change on domestic net operating loss carry-forwards (32) (82) 419 Convertible debt additional paid-in capital tax adjustment - valuation allowance impact — 12,642 — Other changes 862 (2,043) 13,561 Ending balance $ (70,231) $ (85,991) $ (123,867)</t>
        </is>
      </c>
    </row>
    <row r="9">
      <c r="A9" s="4" t="inlineStr">
        <is>
          <t>Schedule of unrecognized tax benefits activity</t>
        </is>
      </c>
      <c r="B9" s="4" t="inlineStr">
        <is>
          <t xml:space="preserve">The following table summarizes the activity related to our gross unrecognized tax benefits that would affect our effective tax rate, if recognized (in thousands): Year Ended December 31, 2019 2020 2021 Beginning balance $ 783 $ 185 $ 302 Increase related to current year tax position (598) 117 826 Ending balance $ 185 $ 302 $ 1,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8" t="n">
        <v>233467</v>
      </c>
      <c r="C3" s="8" t="n">
        <v>293239</v>
      </c>
    </row>
    <row r="4">
      <c r="A4" s="4" t="inlineStr">
        <is>
          <t>Restricted cash</t>
        </is>
      </c>
      <c r="B4" s="6" t="n">
        <v>95</v>
      </c>
      <c r="C4" s="6" t="n">
        <v>110</v>
      </c>
    </row>
    <row r="5">
      <c r="A5" s="4" t="inlineStr">
        <is>
          <t>Accounts receivable and contract assets, net</t>
        </is>
      </c>
      <c r="B5" s="6" t="n">
        <v>111085</v>
      </c>
      <c r="C5" s="6" t="n">
        <v>81249</v>
      </c>
    </row>
    <row r="6">
      <c r="A6" s="4" t="inlineStr">
        <is>
          <t>Other receivables</t>
        </is>
      </c>
      <c r="B6" s="6" t="n">
        <v>6097</v>
      </c>
      <c r="C6" s="6" t="n">
        <v>5306</v>
      </c>
    </row>
    <row r="7">
      <c r="A7" s="4" t="inlineStr">
        <is>
          <t>Prepaid expenses and other assets</t>
        </is>
      </c>
      <c r="B7" s="6" t="n">
        <v>7981</v>
      </c>
      <c r="C7" s="6" t="n">
        <v>5687</v>
      </c>
    </row>
    <row r="8">
      <c r="A8" s="4" t="inlineStr">
        <is>
          <t>Total current assets</t>
        </is>
      </c>
      <c r="B8" s="6" t="n">
        <v>358725</v>
      </c>
      <c r="C8" s="6" t="n">
        <v>385591</v>
      </c>
    </row>
    <row r="9">
      <c r="A9" s="3" t="inlineStr">
        <is>
          <t>Long-term assets:</t>
        </is>
      </c>
    </row>
    <row r="10">
      <c r="A10" s="4" t="inlineStr">
        <is>
          <t>Property and equipment, net</t>
        </is>
      </c>
      <c r="B10" s="6" t="n">
        <v>11273</v>
      </c>
      <c r="C10" s="6" t="n">
        <v>13865</v>
      </c>
    </row>
    <row r="11">
      <c r="A11" s="4" t="inlineStr">
        <is>
          <t>Right-of-use assets under operating leases, net</t>
        </is>
      </c>
      <c r="B11" s="6" t="n">
        <v>10196</v>
      </c>
      <c r="C11" s="6" t="n">
        <v>10764</v>
      </c>
    </row>
    <row r="12">
      <c r="A12" s="4" t="inlineStr">
        <is>
          <t>Intangible assets, net</t>
        </is>
      </c>
      <c r="B12" s="6" t="n">
        <v>125550</v>
      </c>
      <c r="C12" s="6" t="n">
        <v>447</v>
      </c>
    </row>
    <row r="13">
      <c r="A13" s="4" t="inlineStr">
        <is>
          <t>Goodwill</t>
        </is>
      </c>
      <c r="B13" s="6" t="n">
        <v>742516</v>
      </c>
      <c r="C13" s="6" t="n">
        <v>0</v>
      </c>
    </row>
    <row r="14">
      <c r="A14" s="4" t="inlineStr">
        <is>
          <t>Capitalized software development costs, net</t>
        </is>
      </c>
      <c r="B14" s="6" t="n">
        <v>13131</v>
      </c>
      <c r="C14" s="6" t="n">
        <v>6299</v>
      </c>
    </row>
    <row r="15">
      <c r="A15" s="4" t="inlineStr">
        <is>
          <t>Deferred implementation costs, net</t>
        </is>
      </c>
      <c r="B15" s="6" t="n">
        <v>0</v>
      </c>
      <c r="C15" s="6" t="n">
        <v>3785</v>
      </c>
    </row>
    <row r="16">
      <c r="A16" s="4" t="inlineStr">
        <is>
          <t>Other long-term assets, net</t>
        </is>
      </c>
      <c r="B16" s="6" t="n">
        <v>2406</v>
      </c>
      <c r="C16" s="6" t="n">
        <v>1786</v>
      </c>
    </row>
    <row r="17">
      <c r="A17" s="4" t="inlineStr">
        <is>
          <t>Total assets</t>
        </is>
      </c>
      <c r="B17" s="6" t="n">
        <v>1263797</v>
      </c>
      <c r="C17" s="6" t="n">
        <v>422537</v>
      </c>
    </row>
    <row r="18">
      <c r="A18" s="3" t="inlineStr">
        <is>
          <t>Current liabilities:</t>
        </is>
      </c>
    </row>
    <row r="19">
      <c r="A19" s="4" t="inlineStr">
        <is>
          <t>Accounts payable</t>
        </is>
      </c>
      <c r="B19" s="6" t="n">
        <v>4619</v>
      </c>
      <c r="C19" s="6" t="n">
        <v>1363</v>
      </c>
    </row>
    <row r="20">
      <c r="A20" s="3" t="inlineStr">
        <is>
          <t>Accrued liabilities:</t>
        </is>
      </c>
    </row>
    <row r="21">
      <c r="A21" s="4" t="inlineStr">
        <is>
          <t>Accrued compensation</t>
        </is>
      </c>
      <c r="B21" s="6" t="n">
        <v>12136</v>
      </c>
      <c r="C21" s="6" t="n">
        <v>7582</v>
      </c>
    </row>
    <row r="22">
      <c r="A22" s="4" t="inlineStr">
        <is>
          <t>Accrued expenses</t>
        </is>
      </c>
      <c r="B22" s="6" t="n">
        <v>19620</v>
      </c>
      <c r="C22" s="6" t="n">
        <v>5515</v>
      </c>
    </row>
    <row r="23">
      <c r="A23" s="4" t="inlineStr">
        <is>
          <t>Partner Share liability</t>
        </is>
      </c>
      <c r="B23" s="6" t="n">
        <v>46595</v>
      </c>
      <c r="C23" s="6" t="n">
        <v>37457</v>
      </c>
    </row>
    <row r="24">
      <c r="A24" s="4" t="inlineStr">
        <is>
          <t>Consumer Incentive liability</t>
        </is>
      </c>
      <c r="B24" s="6" t="n">
        <v>52602</v>
      </c>
      <c r="C24" s="6" t="n">
        <v>24290</v>
      </c>
    </row>
    <row r="25">
      <c r="A25" s="4" t="inlineStr">
        <is>
          <t>Deferred revenue</t>
        </is>
      </c>
      <c r="B25" s="6" t="n">
        <v>3280</v>
      </c>
      <c r="C25" s="6" t="n">
        <v>349</v>
      </c>
    </row>
    <row r="26">
      <c r="A26" s="4" t="inlineStr">
        <is>
          <t>Current operating lease liabilities</t>
        </is>
      </c>
      <c r="B26" s="6" t="n">
        <v>6028</v>
      </c>
      <c r="C26" s="6" t="n">
        <v>4718</v>
      </c>
    </row>
    <row r="27">
      <c r="A27" s="4" t="inlineStr">
        <is>
          <t>contingent consideration liability, current</t>
        </is>
      </c>
      <c r="B27" s="6" t="n">
        <v>-182470</v>
      </c>
      <c r="C27" s="6" t="n">
        <v>0</v>
      </c>
    </row>
    <row r="28">
      <c r="A28" s="4" t="inlineStr">
        <is>
          <t>Total current liabilities</t>
        </is>
      </c>
      <c r="B28" s="6" t="n">
        <v>327350</v>
      </c>
      <c r="C28" s="6" t="n">
        <v>81274</v>
      </c>
    </row>
    <row r="29">
      <c r="A29" s="4" t="inlineStr">
        <is>
          <t>Convertible Debt, Noncurrent</t>
        </is>
      </c>
      <c r="B29" s="6" t="n">
        <v>184398</v>
      </c>
      <c r="C29" s="6" t="n">
        <v>174011</v>
      </c>
    </row>
    <row r="30">
      <c r="A30" s="3" t="inlineStr">
        <is>
          <t>Long-term liabilities:</t>
        </is>
      </c>
    </row>
    <row r="31">
      <c r="A31" s="4" t="inlineStr">
        <is>
          <t>Contract with Customer, Liability, Noncurrent</t>
        </is>
      </c>
      <c r="B31" s="6" t="n">
        <v>173</v>
      </c>
      <c r="C31" s="6" t="n">
        <v>0</v>
      </c>
    </row>
    <row r="32">
      <c r="A32" s="4" t="inlineStr">
        <is>
          <t>Long-term operating lease liabilities</t>
        </is>
      </c>
      <c r="B32" s="6" t="n">
        <v>6801</v>
      </c>
      <c r="C32" s="6" t="n">
        <v>9381</v>
      </c>
    </row>
    <row r="33">
      <c r="A33" s="4" t="inlineStr">
        <is>
          <t>contingent consideration liability, long term</t>
        </is>
      </c>
      <c r="B33" s="6" t="n">
        <v>-49825</v>
      </c>
      <c r="C33" s="6" t="n">
        <v>0</v>
      </c>
    </row>
    <row r="34">
      <c r="A34" s="4" t="inlineStr">
        <is>
          <t>Other long-term liabilities</t>
        </is>
      </c>
      <c r="B34" s="6" t="n">
        <v>4550</v>
      </c>
      <c r="C34" s="6" t="n">
        <v>679</v>
      </c>
    </row>
    <row r="35">
      <c r="A35" s="4" t="inlineStr">
        <is>
          <t>Liabilities</t>
        </is>
      </c>
      <c r="B35" s="6" t="n">
        <v>573097</v>
      </c>
      <c r="C35" s="6" t="n">
        <v>265345</v>
      </c>
    </row>
    <row r="36">
      <c r="A36" s="3" t="inlineStr">
        <is>
          <t>Stockholders’ equity:</t>
        </is>
      </c>
    </row>
    <row r="37">
      <c r="A37" s="4" t="inlineStr">
        <is>
          <t>Common stock, $0.0001 par value—100,000 shares authorized and 27,861 and 33,534 shares issued and outstanding as of December 31, 2020 and December 31, 2021, respectively</t>
        </is>
      </c>
      <c r="B37" s="6" t="n">
        <v>9</v>
      </c>
      <c r="C37" s="6" t="n">
        <v>8</v>
      </c>
    </row>
    <row r="38">
      <c r="A38" s="4" t="inlineStr">
        <is>
          <t>Additional paid-in capital</t>
        </is>
      </c>
      <c r="B38" s="6" t="n">
        <v>1212823</v>
      </c>
      <c r="C38" s="6" t="n">
        <v>551429</v>
      </c>
    </row>
    <row r="39">
      <c r="A39" s="4" t="inlineStr">
        <is>
          <t>Accumulated other comprehensive (loss) income</t>
        </is>
      </c>
      <c r="B39" s="6" t="n">
        <v>486</v>
      </c>
      <c r="C39" s="6" t="n">
        <v>-192</v>
      </c>
    </row>
    <row r="40">
      <c r="A40" s="4" t="inlineStr">
        <is>
          <t>Accumulated deficit</t>
        </is>
      </c>
      <c r="B40" s="6" t="n">
        <v>-522618</v>
      </c>
      <c r="C40" s="6" t="n">
        <v>-394053</v>
      </c>
    </row>
    <row r="41">
      <c r="A41" s="4" t="inlineStr">
        <is>
          <t>Total stockholders’ equity</t>
        </is>
      </c>
      <c r="B41" s="6" t="n">
        <v>690700</v>
      </c>
      <c r="C41" s="6" t="n">
        <v>157192</v>
      </c>
    </row>
    <row r="42">
      <c r="A42" s="4" t="inlineStr">
        <is>
          <t>Total liabilities and stockholders’ equity</t>
        </is>
      </c>
      <c r="B42" s="8" t="n">
        <v>1263797</v>
      </c>
      <c r="C42" s="8" t="n">
        <v>422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WARRANTS (Tables)</t>
        </is>
      </c>
      <c r="B1" s="2" t="inlineStr">
        <is>
          <t>12 Months Ended</t>
        </is>
      </c>
    </row>
    <row r="2">
      <c r="B2" s="2" t="inlineStr">
        <is>
          <t>Dec. 31, 2021</t>
        </is>
      </c>
    </row>
    <row r="3">
      <c r="A3" s="3" t="inlineStr">
        <is>
          <t>Other Liabilities Disclosure [Abstract]</t>
        </is>
      </c>
    </row>
    <row r="4">
      <c r="A4" s="4" t="inlineStr">
        <is>
          <t>Summary of common stock warrant activity</t>
        </is>
      </c>
      <c r="B4" s="4" t="inlineStr">
        <is>
          <t xml:space="preserve">A summary of common stock warrant activity, exclusive of the common stock warrants issued in connection with our Series G financing is as follows (in thousands, except per share amounts): Shares Weighted-average Warrants Outstanding - December 31, 2018 867 21.89 Exercised (821) 21.89 Forfeited/canceled (34) 21.29 Warrants Outstanding - December 31, 2019 12 23.64 Exercised (9) 23.64 Forfeited/canceled (3) 23.64 Warrants Outstanding - December 31, 202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Deferred FI implementation costs</t>
        </is>
      </c>
      <c r="B4" s="4" t="inlineStr">
        <is>
          <t xml:space="preserve">The following table presents changes in deferred implementation costs (in thousands): December 31, 2019 2020 2021 Beginning balance $ 15,877 $ 8,383 $ 3,785 Recoveries through Partner Share (4,625) — — Amortization (2,869) (3,915) (2,826) Impairment — (683) (959) Ending balance $ 8,383 $ 3,78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antidilutive securities</t>
        </is>
      </c>
      <c r="B4" s="4" t="inlineStr">
        <is>
          <t xml:space="preserve">The following securities have been excluded from the calculation of diluted weighted-average common shares outstanding because the effect is anti-dilutive (in thousands): December 31, 2019 2020 2021 Common stock options 1,000 513 454 Common stock warrants 12 — — Convertible Senior Notes — 2,701 2,701 Restricted stock units 1,741 2,434 2,294 Common stock issuable pursuant to the ESPP 7 4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 provides information regarding our reportable segments (in thousands): Year Ended December 31, 2019 2020 2021 Cardlytics platform Adjusted contribution $ 95,219 $ 82,182 $ 121,675 Plus: Adjusted Partner Share and other third-party costs (1) 115,211 104,710 137,079 Revenue $ 210,430 $ 186,892 $ 258,754 Bridg platform Adjusted contribution $ — $ — $ 7,953 Plus: Adjusted Partner Share and other third-party costs (1) — — 409 Revenue $ — $ — $ 8,362 Total Adjusted contribution $ 95,219 $ 82,182 $ 129,628 Plus: Adjusted Partner Share and other third-party costs (1) 115,211 104,710 137,488 Revenue $ 210,430 $ 186,892 $ 267,116 (1) Adjusted Partner Share and other third-party costs presented above represents GAAP Partner Share and other third-party data costs less deferred implementation costs, which is detailed below in our reconciliation of GAAP loss before income taxes to adjusted contribution. The following table presents a reconciliation of loss before income taxes presented in accordance with GAAP to adjusted contribution (in thousands): Year Ended December 31, 2019 2020 2021 Adjusted contribution $ 95,219 $ 82,182 $ 129,628 Minus: Deferred implementation costs (1) 2,869 4,598 3,785 Delivery costs 12,893 14,310 22,503 Sales and marketing expense 43,828 45,307 65,996 Research and development expense 11,699 17,532 38,104 General and administration expense 36,720 46,532 66,222 Change in fair value of contingent consideration — — 1,374 Acquisition and integration costs — — 24,372 Depreciation and amortization expense 4,535 7,826 29,871 Total non-operating (income) expense (181) 1,499 13,830 Loss before income taxes $ (17,144) $ (55,422) $ (136,429) (1) Deferred implementation costs is excluded from adjusted Partner Share and other third-party costs, which is shown above in our reconciliation of GAAP revenue to adjusted contribution.</t>
        </is>
      </c>
    </row>
    <row r="5">
      <c r="A5" s="4" t="inlineStr">
        <is>
          <t>Schedule of revenue by geographic areas</t>
        </is>
      </c>
      <c r="B5" s="4" t="inlineStr">
        <is>
          <t xml:space="preserve">The following tables provide geographical information (in thousands): Year Ended December 31, 2019 2020 2021 Revenue: United States $ 186,864 $ 172,808 $ 246,315 United Kingdom 23,566 14,084 20,801 Total $ 210,430 $ 186,892 $ 267,116 December 31, 2020 2021 Property and equipment: United States $ 9,549 $ 7,750 United Kingdom 4,162 3,423 India 154 100 Total $ 13,865 $ 11,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ATURE OF OPERATIONS (Details) - USD ($) $ / shares in Units, $ in Thousands</t>
        </is>
      </c>
      <c r="B1" s="2" t="inlineStr">
        <is>
          <t>May 05, 2021</t>
        </is>
      </c>
      <c r="C1" s="2" t="inlineStr">
        <is>
          <t>Mar. 05, 2021</t>
        </is>
      </c>
      <c r="D1" s="2" t="inlineStr">
        <is>
          <t>Sep. 11, 2019</t>
        </is>
      </c>
      <c r="E1" s="2" t="inlineStr">
        <is>
          <t>Dec. 31, 2021</t>
        </is>
      </c>
      <c r="F1" s="2" t="inlineStr">
        <is>
          <t>Dec. 31, 2020</t>
        </is>
      </c>
      <c r="G1" s="2" t="inlineStr">
        <is>
          <t>Dec. 31, 2019</t>
        </is>
      </c>
    </row>
    <row r="2">
      <c r="A2" s="3" t="inlineStr">
        <is>
          <t>Nature of Operations [Line Items]</t>
        </is>
      </c>
    </row>
    <row r="3">
      <c r="A3" s="4" t="inlineStr">
        <is>
          <t>Sale of stock, number of shares issued in transaction (in shares)</t>
        </is>
      </c>
      <c r="D3" s="6" t="n">
        <v>1904154</v>
      </c>
    </row>
    <row r="4">
      <c r="A4" s="4" t="inlineStr">
        <is>
          <t>Issuance costs</t>
        </is>
      </c>
      <c r="E4" s="8" t="n">
        <v>190</v>
      </c>
      <c r="F4" s="8" t="n">
        <v>0</v>
      </c>
      <c r="G4" s="8" t="n">
        <v>196</v>
      </c>
    </row>
    <row r="5">
      <c r="A5" s="4" t="inlineStr">
        <is>
          <t>Proceeds from Issuance Seconday Public Offering, Net</t>
        </is>
      </c>
      <c r="D5" s="8" t="n">
        <v>61300</v>
      </c>
    </row>
    <row r="6">
      <c r="A6" s="4" t="inlineStr">
        <is>
          <t>Issuance costs</t>
        </is>
      </c>
      <c r="D6" s="8" t="n">
        <v>200</v>
      </c>
      <c r="E6" s="6" t="n">
        <v>190</v>
      </c>
      <c r="F6" s="6" t="n">
        <v>0</v>
      </c>
      <c r="G6" s="6" t="n">
        <v>196</v>
      </c>
    </row>
    <row r="7">
      <c r="A7" s="4" t="inlineStr">
        <is>
          <t>Proceeds from Stock Options Exercised</t>
        </is>
      </c>
      <c r="E7" s="6" t="n">
        <v>2200</v>
      </c>
      <c r="F7" s="8" t="n">
        <v>10200</v>
      </c>
      <c r="G7" s="8" t="n">
        <v>29700</v>
      </c>
    </row>
    <row r="8">
      <c r="A8" s="4" t="inlineStr">
        <is>
          <t>Debt instrument, face amount</t>
        </is>
      </c>
      <c r="E8" s="8" t="n">
        <v>230000</v>
      </c>
    </row>
    <row r="9">
      <c r="A9" s="4" t="inlineStr">
        <is>
          <t>Debt Instrument, Interest Rate, Stated Percentage</t>
        </is>
      </c>
      <c r="E9" s="4" t="inlineStr">
        <is>
          <t>1.00%</t>
        </is>
      </c>
    </row>
    <row r="10">
      <c r="A10" s="4" t="inlineStr">
        <is>
          <t>Dosh Holdings, Inc</t>
        </is>
      </c>
    </row>
    <row r="11">
      <c r="A11" s="3" t="inlineStr">
        <is>
          <t>Nature of Operations [Line Items]</t>
        </is>
      </c>
    </row>
    <row r="12">
      <c r="A12" s="4" t="inlineStr">
        <is>
          <t>Business Combination, Consideration Transferred</t>
        </is>
      </c>
      <c r="C12" s="8" t="n">
        <v>277610</v>
      </c>
    </row>
    <row r="13">
      <c r="A13" s="4" t="inlineStr">
        <is>
          <t>Payments to Acquire Businesses, Gross</t>
        </is>
      </c>
      <c r="C13" s="6" t="n">
        <v>150000</v>
      </c>
    </row>
    <row r="14">
      <c r="A14" s="4" t="inlineStr">
        <is>
          <t>Other Payments to Acquire Businesses</t>
        </is>
      </c>
      <c r="C14" s="6" t="n">
        <v>6600</v>
      </c>
    </row>
    <row r="15">
      <c r="A15" s="4" t="inlineStr">
        <is>
          <t>Dosh Holdings, Inc | Equity Option</t>
        </is>
      </c>
    </row>
    <row r="16">
      <c r="A16" s="3" t="inlineStr">
        <is>
          <t>Nature of Operations [Line Items]</t>
        </is>
      </c>
    </row>
    <row r="17">
      <c r="A17" s="4" t="inlineStr">
        <is>
          <t>Proceeds from IPO, net</t>
        </is>
      </c>
      <c r="C17" s="6" t="n">
        <v>500500</v>
      </c>
    </row>
    <row r="18">
      <c r="A18" s="4" t="inlineStr">
        <is>
          <t>Business Acquisition, Equity Interest Issued or Issuable, Value Assigned</t>
        </is>
      </c>
      <c r="C18" s="6" t="n">
        <v>3593</v>
      </c>
      <c r="E18" s="8" t="n">
        <v>7600</v>
      </c>
    </row>
    <row r="19">
      <c r="A19" s="4" t="inlineStr">
        <is>
          <t>Dosh Holdings, Inc | Common Stock</t>
        </is>
      </c>
    </row>
    <row r="20">
      <c r="A20" s="3" t="inlineStr">
        <is>
          <t>Nature of Operations [Line Items]</t>
        </is>
      </c>
    </row>
    <row r="21">
      <c r="A21" s="4" t="inlineStr">
        <is>
          <t>Business Combination, Consideration Transferred, Equity Interests Issued and Issuable</t>
        </is>
      </c>
      <c r="C21" s="6" t="n">
        <v>117354</v>
      </c>
    </row>
    <row r="22">
      <c r="A22" s="4" t="inlineStr">
        <is>
          <t>Business Combination, Consideration Transferred, Equity Interests Issued and Issuable, Preliminary Estimate</t>
        </is>
      </c>
      <c r="C22" s="8" t="n">
        <v>125000</v>
      </c>
    </row>
    <row r="23">
      <c r="A23" s="4" t="inlineStr">
        <is>
          <t>Bridg Acquisition</t>
        </is>
      </c>
    </row>
    <row r="24">
      <c r="A24" s="3" t="inlineStr">
        <is>
          <t>Nature of Operations [Line Items]</t>
        </is>
      </c>
    </row>
    <row r="25">
      <c r="A25" s="4" t="inlineStr">
        <is>
          <t>Business Combination, Consideration Transferred</t>
        </is>
      </c>
      <c r="B25" s="8" t="n">
        <v>578889</v>
      </c>
    </row>
    <row r="26">
      <c r="A26" s="4" t="inlineStr">
        <is>
          <t>Payments to Acquire Businesses, Gross</t>
        </is>
      </c>
      <c r="B26" s="6" t="n">
        <v>350000</v>
      </c>
    </row>
    <row r="27">
      <c r="A27" s="4" t="inlineStr">
        <is>
          <t>Other Payments to Acquire Businesses</t>
        </is>
      </c>
      <c r="B27" s="6" t="n">
        <v>2800</v>
      </c>
    </row>
    <row r="28">
      <c r="A28" s="4" t="inlineStr">
        <is>
          <t>Business Combination, Consideration Transferred, Equity Interests Issued and Issuable</t>
        </is>
      </c>
      <c r="B28" s="6" t="n">
        <v>230921</v>
      </c>
    </row>
    <row r="29">
      <c r="A29" s="4" t="inlineStr">
        <is>
          <t>Bridg Acquisition | Payment Tranche One</t>
        </is>
      </c>
    </row>
    <row r="30">
      <c r="A30" s="3" t="inlineStr">
        <is>
          <t>Nature of Operations [Line Items]</t>
        </is>
      </c>
    </row>
    <row r="31">
      <c r="A31" s="4" t="inlineStr">
        <is>
          <t>Business Combination, Contingent Consideration, Calculation Base</t>
        </is>
      </c>
      <c r="B31" s="6" t="n">
        <v>12500</v>
      </c>
    </row>
    <row r="32">
      <c r="A32" s="4" t="inlineStr">
        <is>
          <t>Bridg Acquisition | Equity Option</t>
        </is>
      </c>
    </row>
    <row r="33">
      <c r="A33" s="3" t="inlineStr">
        <is>
          <t>Nature of Operations [Line Items]</t>
        </is>
      </c>
    </row>
    <row r="34">
      <c r="A34" s="4" t="inlineStr">
        <is>
          <t>Business Acquisition, Equity Interest Issued or Issuable, Value Assigned</t>
        </is>
      </c>
      <c r="B34" s="8" t="n">
        <v>841</v>
      </c>
    </row>
    <row r="35">
      <c r="A35" s="4" t="inlineStr">
        <is>
          <t>Public Equity Offering</t>
        </is>
      </c>
    </row>
    <row r="36">
      <c r="A36" s="3" t="inlineStr">
        <is>
          <t>Nature of Operations [Line Items]</t>
        </is>
      </c>
    </row>
    <row r="37">
      <c r="A37" s="4" t="inlineStr">
        <is>
          <t>Sale of stock, number of shares issued in transaction (in shares)</t>
        </is>
      </c>
      <c r="C37" s="6" t="n">
        <v>3850000</v>
      </c>
    </row>
    <row r="38">
      <c r="A38" s="4" t="inlineStr">
        <is>
          <t>Sale of Stock, Consideration Received on Transaction</t>
        </is>
      </c>
      <c r="C38" s="8" t="n">
        <v>484000</v>
      </c>
    </row>
    <row r="39">
      <c r="A39" s="4" t="inlineStr">
        <is>
          <t>Payments for Commissions</t>
        </is>
      </c>
      <c r="C39" s="6" t="n">
        <v>16300</v>
      </c>
    </row>
    <row r="40">
      <c r="A40" s="4" t="inlineStr">
        <is>
          <t>Issuance costs</t>
        </is>
      </c>
      <c r="C40" s="8" t="n">
        <v>200</v>
      </c>
    </row>
    <row r="41">
      <c r="A41" s="4" t="inlineStr">
        <is>
          <t>Over-Allotment Option</t>
        </is>
      </c>
    </row>
    <row r="42">
      <c r="A42" s="3" t="inlineStr">
        <is>
          <t>Nature of Operations [Line Items]</t>
        </is>
      </c>
    </row>
    <row r="43">
      <c r="A43" s="4" t="inlineStr">
        <is>
          <t>Sale of stock, number of shares issued in transaction (in shares)</t>
        </is>
      </c>
      <c r="D43" s="6" t="n">
        <v>404154</v>
      </c>
    </row>
    <row r="44">
      <c r="A44" s="4" t="inlineStr">
        <is>
          <t>SPO</t>
        </is>
      </c>
    </row>
    <row r="45">
      <c r="A45" s="3" t="inlineStr">
        <is>
          <t>Nature of Operations [Line Items]</t>
        </is>
      </c>
    </row>
    <row r="46">
      <c r="A46" s="4" t="inlineStr">
        <is>
          <t>Share-based Compensation Arrangement by Share-based Payment Award, Option, Nonvested, Weighted Average Exercise Price</t>
        </is>
      </c>
      <c r="D46" s="8" t="n">
        <v>34</v>
      </c>
    </row>
    <row r="47">
      <c r="A47" s="4" t="inlineStr">
        <is>
          <t>Sale of stock, discounts and commissions</t>
        </is>
      </c>
      <c r="D47" s="8" t="n">
        <v>3200</v>
      </c>
    </row>
    <row r="48">
      <c r="A48" s="4" t="inlineStr">
        <is>
          <t>Share-based Compensation Arrangement by Share-based Payment Award, Non-Option Equity Instruments, Exercised</t>
        </is>
      </c>
      <c r="D48" s="6" t="n">
        <v>11943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eginning balance</t>
        </is>
      </c>
      <c r="B4" s="8" t="n">
        <v>587</v>
      </c>
      <c r="C4" s="8" t="n">
        <v>255</v>
      </c>
      <c r="D4" s="8" t="n">
        <v>169</v>
      </c>
    </row>
    <row r="5">
      <c r="A5" s="4" t="inlineStr">
        <is>
          <t>Credit loss expense</t>
        </is>
      </c>
      <c r="B5" s="6" t="n">
        <v>1702</v>
      </c>
      <c r="C5" s="6" t="n">
        <v>1196</v>
      </c>
      <c r="D5" s="6" t="n">
        <v>1201</v>
      </c>
    </row>
    <row r="6">
      <c r="A6" s="4" t="inlineStr">
        <is>
          <t>Write-offs, net of recoveries</t>
        </is>
      </c>
      <c r="B6" s="6" t="n">
        <v>-962</v>
      </c>
      <c r="C6" s="6" t="n">
        <v>-864</v>
      </c>
      <c r="D6" s="6" t="n">
        <v>-1115</v>
      </c>
    </row>
    <row r="7">
      <c r="A7" s="4" t="inlineStr">
        <is>
          <t>Ending balance</t>
        </is>
      </c>
      <c r="B7" s="6" t="n">
        <v>1327</v>
      </c>
      <c r="C7" s="6" t="n">
        <v>587</v>
      </c>
      <c r="D7" s="6" t="n">
        <v>255</v>
      </c>
    </row>
    <row r="8">
      <c r="A8" s="4" t="inlineStr">
        <is>
          <t>Unbilled receivables</t>
        </is>
      </c>
      <c r="B8" s="8" t="n">
        <v>2200</v>
      </c>
      <c r="C8" s="8" t="n">
        <v>500</v>
      </c>
      <c r="D8" s="8" t="n">
        <v>6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7" customWidth="1" min="2" max="2"/>
    <col width="27" customWidth="1" min="3" max="3"/>
    <col width="20" customWidth="1" min="4" max="4"/>
    <col width="21" customWidth="1" min="5" max="5"/>
  </cols>
  <sheetData>
    <row r="1">
      <c r="A1" s="1" t="inlineStr">
        <is>
          <t>SIGNIFICANT ACCOUNTING POLICIES - Intangible Assets (Details) $ in Thousands</t>
        </is>
      </c>
      <c r="B1" s="2" t="inlineStr">
        <is>
          <t>12 Months Ended</t>
        </is>
      </c>
    </row>
    <row r="2">
      <c r="B2" s="2" t="inlineStr">
        <is>
          <t>Dec. 31, 2021USD ($)patent</t>
        </is>
      </c>
      <c r="C2" s="2" t="inlineStr">
        <is>
          <t>Dec. 31, 2020USD ($)patent</t>
        </is>
      </c>
      <c r="D2" s="2" t="inlineStr">
        <is>
          <t>Dec. 31, 2015patent</t>
        </is>
      </c>
      <c r="E2" s="2" t="inlineStr">
        <is>
          <t>Dec. 31, 2019USD ($)</t>
        </is>
      </c>
    </row>
    <row r="3">
      <c r="A3" s="3" t="inlineStr">
        <is>
          <t>Finite-Lived Intangible Assets [Line Items]</t>
        </is>
      </c>
    </row>
    <row r="4">
      <c r="A4" s="4" t="inlineStr">
        <is>
          <t>Number of patents | patent</t>
        </is>
      </c>
      <c r="B4" s="6" t="n">
        <v>7</v>
      </c>
      <c r="C4" s="6" t="n">
        <v>1</v>
      </c>
      <c r="D4" s="6" t="n">
        <v>3</v>
      </c>
    </row>
    <row r="5">
      <c r="A5" s="4" t="inlineStr">
        <is>
          <t>Finite-lived intangible assets, not yet capitalized</t>
        </is>
      </c>
      <c r="C5" s="8" t="n">
        <v>400</v>
      </c>
      <c r="E5" s="8" t="n">
        <v>300</v>
      </c>
    </row>
    <row r="6">
      <c r="A6" s="4" t="inlineStr">
        <is>
          <t>Patents</t>
        </is>
      </c>
    </row>
    <row r="7">
      <c r="A7" s="3" t="inlineStr">
        <is>
          <t>Finite-Lived Intangible Assets [Line Items]</t>
        </is>
      </c>
    </row>
    <row r="8">
      <c r="A8" s="4" t="inlineStr">
        <is>
          <t>Deferred patent costs, gross</t>
        </is>
      </c>
      <c r="B8" s="8" t="n">
        <v>647</v>
      </c>
      <c r="C8" s="6" t="n">
        <v>518</v>
      </c>
    </row>
    <row r="9">
      <c r="A9" s="4" t="inlineStr">
        <is>
          <t>Less accumulated amortization</t>
        </is>
      </c>
      <c r="B9" s="6" t="n">
        <v>-85</v>
      </c>
      <c r="C9" s="6" t="n">
        <v>-71</v>
      </c>
    </row>
    <row r="10">
      <c r="A10" s="4" t="inlineStr">
        <is>
          <t>Deferred patent costs, net</t>
        </is>
      </c>
      <c r="B10" s="8" t="n">
        <v>562</v>
      </c>
      <c r="C10" s="8" t="n">
        <v>44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pitalized Software (Details) - USD ($) $ in Thousands</t>
        </is>
      </c>
      <c r="B1" s="2" t="inlineStr">
        <is>
          <t>Dec. 31, 2021</t>
        </is>
      </c>
      <c r="C1" s="2" t="inlineStr">
        <is>
          <t>Dec. 31, 2020</t>
        </is>
      </c>
    </row>
    <row r="2">
      <c r="A2" s="4" t="inlineStr">
        <is>
          <t>Capitalized Computer Software, Gross</t>
        </is>
      </c>
      <c r="B2" s="8" t="n">
        <v>19495</v>
      </c>
      <c r="C2" s="8" t="n">
        <v>9230</v>
      </c>
    </row>
    <row r="3">
      <c r="A3" s="4" t="inlineStr">
        <is>
          <t>Less accumulated amortization</t>
        </is>
      </c>
      <c r="B3" s="6" t="n">
        <v>-6364</v>
      </c>
      <c r="C3" s="6" t="n">
        <v>-2931</v>
      </c>
    </row>
    <row r="4">
      <c r="A4" s="4" t="inlineStr">
        <is>
          <t>Capitalized software development costs, net</t>
        </is>
      </c>
      <c r="B4" s="8" t="n">
        <v>13131</v>
      </c>
      <c r="C4" s="8" t="n">
        <v>62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bt Issuance Cost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financing costs charged to interest expense</t>
        </is>
      </c>
      <c r="B4" s="8" t="n">
        <v>968</v>
      </c>
      <c r="C4" s="8" t="n">
        <v>312</v>
      </c>
      <c r="D4" s="8" t="n">
        <v>95</v>
      </c>
    </row>
    <row r="5">
      <c r="A5" s="4" t="inlineStr">
        <is>
          <t>2020</t>
        </is>
      </c>
      <c r="B5" s="6" t="n">
        <v>1145</v>
      </c>
    </row>
    <row r="6">
      <c r="A6" s="4" t="inlineStr">
        <is>
          <t>Debt Issuance Costs Amortization, Year Three</t>
        </is>
      </c>
      <c r="B6" s="6" t="n">
        <v>1151</v>
      </c>
    </row>
    <row r="7">
      <c r="A7" s="4" t="inlineStr">
        <is>
          <t>Debt Issuance Costs Amortization, Year Four</t>
        </is>
      </c>
      <c r="B7" s="6" t="n">
        <v>1312</v>
      </c>
    </row>
    <row r="8">
      <c r="A8" s="4" t="inlineStr">
        <is>
          <t>Debt Issuance Costs Amortization, Year Five</t>
        </is>
      </c>
      <c r="B8" s="6" t="n">
        <v>1036</v>
      </c>
    </row>
    <row r="9">
      <c r="A9" s="4" t="inlineStr">
        <is>
          <t>Total</t>
        </is>
      </c>
      <c r="B9" s="6" t="n">
        <v>4644</v>
      </c>
    </row>
    <row r="10">
      <c r="A10" s="4" t="inlineStr">
        <is>
          <t>Accretion of debt discount and non-cash interest expense</t>
        </is>
      </c>
      <c r="B10" s="6" t="n">
        <v>874</v>
      </c>
      <c r="C10" s="6" t="n">
        <v>217</v>
      </c>
    </row>
    <row r="11">
      <c r="A11" s="4" t="inlineStr">
        <is>
          <t>Convertible Debt [Member]</t>
        </is>
      </c>
    </row>
    <row r="12">
      <c r="A12" s="3" t="inlineStr">
        <is>
          <t>Debt Instrument [Line Items]</t>
        </is>
      </c>
    </row>
    <row r="13">
      <c r="A13" s="4" t="inlineStr">
        <is>
          <t>Debt issuance costs, gross</t>
        </is>
      </c>
      <c r="B13" s="6" t="n">
        <v>7300</v>
      </c>
    </row>
    <row r="14">
      <c r="A14" s="4" t="inlineStr">
        <is>
          <t>Lines of credit</t>
        </is>
      </c>
    </row>
    <row r="15">
      <c r="A15" s="3" t="inlineStr">
        <is>
          <t>Debt Instrument [Line Items]</t>
        </is>
      </c>
    </row>
    <row r="16">
      <c r="A16" s="4" t="inlineStr">
        <is>
          <t>Debt issuance costs, gross</t>
        </is>
      </c>
      <c r="B16" s="6" t="n">
        <v>598</v>
      </c>
      <c r="C16" s="6" t="n">
        <v>412</v>
      </c>
    </row>
    <row r="17">
      <c r="A17" s="4" t="inlineStr">
        <is>
          <t>Less accumulated amortization</t>
        </is>
      </c>
      <c r="B17" s="6" t="n">
        <v>-459</v>
      </c>
      <c r="C17" s="6" t="n">
        <v>-377</v>
      </c>
    </row>
    <row r="18">
      <c r="A18" s="4" t="inlineStr">
        <is>
          <t>Debt issuance costs, net</t>
        </is>
      </c>
      <c r="B18" s="6" t="n">
        <v>139</v>
      </c>
      <c r="C18" s="6" t="n">
        <v>35</v>
      </c>
    </row>
    <row r="19">
      <c r="A19" s="4" t="inlineStr">
        <is>
          <t>Term loans</t>
        </is>
      </c>
    </row>
    <row r="20">
      <c r="A20" s="3" t="inlineStr">
        <is>
          <t>Debt Instrument [Line Items]</t>
        </is>
      </c>
    </row>
    <row r="21">
      <c r="A21" s="4" t="inlineStr">
        <is>
          <t>Debt issuance costs, gross</t>
        </is>
      </c>
      <c r="B21" s="6" t="n">
        <v>5596</v>
      </c>
      <c r="C21" s="6" t="n">
        <v>5596</v>
      </c>
    </row>
    <row r="22">
      <c r="A22" s="4" t="inlineStr">
        <is>
          <t>Less accumulated amortization</t>
        </is>
      </c>
      <c r="B22" s="6" t="n">
        <v>-1091</v>
      </c>
      <c r="C22" s="6" t="n">
        <v>-217</v>
      </c>
    </row>
    <row r="23">
      <c r="A23" s="4" t="inlineStr">
        <is>
          <t>Debt issuance costs, net</t>
        </is>
      </c>
      <c r="B23" s="8" t="n">
        <v>4505</v>
      </c>
      <c r="C23" s="8" t="n">
        <v>537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Deferred Offering Costs (Details) - USD ($) $ in Thousands</t>
        </is>
      </c>
      <c r="B1" s="2" t="inlineStr">
        <is>
          <t>Sep. 11, 2019</t>
        </is>
      </c>
      <c r="C1" s="2" t="inlineStr">
        <is>
          <t>Dec. 31, 2021</t>
        </is>
      </c>
      <c r="D1" s="2" t="inlineStr">
        <is>
          <t>Dec. 31, 2020</t>
        </is>
      </c>
      <c r="E1" s="2" t="inlineStr">
        <is>
          <t>Dec. 31, 2019</t>
        </is>
      </c>
    </row>
    <row r="2">
      <c r="A2" s="3" t="inlineStr">
        <is>
          <t>Deferred Financial Institution Costs [Roll Forward]</t>
        </is>
      </c>
    </row>
    <row r="3">
      <c r="A3" s="4" t="inlineStr">
        <is>
          <t>Beginning balance</t>
        </is>
      </c>
      <c r="C3" s="8" t="n">
        <v>0</v>
      </c>
      <c r="D3" s="8" t="n">
        <v>0</v>
      </c>
      <c r="E3" s="8" t="n">
        <v>0</v>
      </c>
    </row>
    <row r="4">
      <c r="A4" s="4" t="inlineStr">
        <is>
          <t>Deferred costs</t>
        </is>
      </c>
      <c r="C4" s="6" t="n">
        <v>190</v>
      </c>
      <c r="D4" s="6" t="n">
        <v>0</v>
      </c>
      <c r="E4" s="6" t="n">
        <v>196</v>
      </c>
    </row>
    <row r="5">
      <c r="A5" s="4" t="inlineStr">
        <is>
          <t>Recognized against offering proceeds</t>
        </is>
      </c>
      <c r="B5" s="8" t="n">
        <v>-200</v>
      </c>
      <c r="C5" s="6" t="n">
        <v>-190</v>
      </c>
      <c r="D5" s="6" t="n">
        <v>0</v>
      </c>
      <c r="E5" s="6" t="n">
        <v>-196</v>
      </c>
    </row>
    <row r="6">
      <c r="A6" s="4" t="inlineStr">
        <is>
          <t>Ending balance</t>
        </is>
      </c>
      <c r="C6" s="8" t="n">
        <v>0</v>
      </c>
      <c r="D6" s="8" t="n">
        <v>0</v>
      </c>
      <c r="E6"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4" customWidth="1" min="2" max="2"/>
  </cols>
  <sheetData>
    <row r="1">
      <c r="A1" s="1" t="inlineStr">
        <is>
          <t>CONSOLIDATED BALANCE SHEETS (Parenthetical)</t>
        </is>
      </c>
      <c r="B1" s="2" t="inlineStr">
        <is>
          <t>Dec. 31, 2021$ / shares</t>
        </is>
      </c>
    </row>
    <row r="2">
      <c r="A2" s="3" t="inlineStr">
        <is>
          <t>Statement of Financial Position [Abstract]</t>
        </is>
      </c>
    </row>
    <row r="3">
      <c r="A3" s="4" t="inlineStr">
        <is>
          <t>Common stock, par or stated value per share (in usd per share)</t>
        </is>
      </c>
      <c r="B3"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3.7</v>
      </c>
      <c r="C4" s="8" t="n">
        <v>1</v>
      </c>
      <c r="D4" s="5" t="n">
        <v>1.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STANDARDS (Details) - USD ($) $ in Thousand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Right-of-use assets under operating leases, net</t>
        </is>
      </c>
      <c r="B3" s="8" t="n">
        <v>10196</v>
      </c>
      <c r="C3" s="8" t="n">
        <v>10764</v>
      </c>
    </row>
    <row r="4">
      <c r="A4" s="4" t="inlineStr">
        <is>
          <t>Total lease liabilities</t>
        </is>
      </c>
      <c r="C4" s="6" t="n">
        <v>12829</v>
      </c>
    </row>
    <row r="5">
      <c r="A5" s="4" t="inlineStr">
        <is>
          <t>Accumulated deficit</t>
        </is>
      </c>
      <c r="B5" s="8" t="n">
        <v>-522618</v>
      </c>
      <c r="C5" s="8" t="n">
        <v>-394053</v>
      </c>
    </row>
    <row r="6">
      <c r="A6" s="4" t="inlineStr">
        <is>
          <t>Accounting Standards Update 2016-02 [Member]</t>
        </is>
      </c>
    </row>
    <row r="7">
      <c r="A7" s="3" t="inlineStr">
        <is>
          <t>New Accounting Pronouncements or Change in Accounting Principle [Line Items]</t>
        </is>
      </c>
    </row>
    <row r="8">
      <c r="A8" s="4" t="inlineStr">
        <is>
          <t>Right-of-use assets under operating leases, net</t>
        </is>
      </c>
      <c r="D8" s="8" t="n">
        <v>10300</v>
      </c>
    </row>
    <row r="9">
      <c r="A9" s="4" t="inlineStr">
        <is>
          <t>Total lease liabilities</t>
        </is>
      </c>
      <c r="D9" s="8" t="n">
        <v>1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14" customWidth="1" min="7" max="7"/>
  </cols>
  <sheetData>
    <row r="1">
      <c r="A1" s="1" t="inlineStr">
        <is>
          <t>Business Combinations and Asset Acquisitions (Details) - USD ($) $ in Thousands</t>
        </is>
      </c>
      <c r="B1" s="2" t="inlineStr">
        <is>
          <t>May 05, 2021</t>
        </is>
      </c>
      <c r="C1" s="2" t="inlineStr">
        <is>
          <t>Mar. 05, 2021</t>
        </is>
      </c>
      <c r="D1" s="2" t="inlineStr">
        <is>
          <t>Dec. 31, 2021</t>
        </is>
      </c>
      <c r="E1" s="2" t="inlineStr">
        <is>
          <t>Dec. 31, 2021</t>
        </is>
      </c>
      <c r="F1" s="2" t="inlineStr">
        <is>
          <t>Dec. 31, 2020</t>
        </is>
      </c>
      <c r="G1" s="2" t="inlineStr">
        <is>
          <t>Dec. 31, 2019</t>
        </is>
      </c>
    </row>
    <row r="2">
      <c r="A2" s="3" t="inlineStr">
        <is>
          <t>Asset Acquisition [Line Items]</t>
        </is>
      </c>
    </row>
    <row r="3">
      <c r="A3" s="4" t="inlineStr">
        <is>
          <t>Acquisition and integration costs</t>
        </is>
      </c>
      <c r="E3" s="8" t="n">
        <v>24372</v>
      </c>
      <c r="F3" s="8" t="n">
        <v>0</v>
      </c>
      <c r="G3" s="8" t="n">
        <v>0</v>
      </c>
    </row>
    <row r="4">
      <c r="A4" s="4" t="inlineStr">
        <is>
          <t>Goodwill</t>
        </is>
      </c>
      <c r="D4" s="8" t="n">
        <v>742516</v>
      </c>
      <c r="E4" s="8" t="n">
        <v>742516</v>
      </c>
      <c r="F4" s="6" t="n">
        <v>0</v>
      </c>
    </row>
    <row r="5">
      <c r="A5" s="4" t="inlineStr">
        <is>
          <t>Business Combination, Recognized Identifiable Assets Acquired and Liabilities Assumed, Deferred Tax Liabilities</t>
        </is>
      </c>
      <c r="B5" s="8" t="n">
        <v>-5562</v>
      </c>
      <c r="C5" s="8" t="n">
        <v>-2302</v>
      </c>
    </row>
    <row r="6">
      <c r="A6" s="3" t="inlineStr">
        <is>
          <t>Business Acquisition, Pro Forma Information, Nonrecurring Adjustment [Line Items]</t>
        </is>
      </c>
    </row>
    <row r="7">
      <c r="A7" s="4" t="inlineStr">
        <is>
          <t>Business Acquisition, Pro Forma Revenue</t>
        </is>
      </c>
      <c r="D7" s="6" t="n">
        <v>274486</v>
      </c>
      <c r="F7" s="6" t="n">
        <v>223259</v>
      </c>
    </row>
    <row r="8">
      <c r="A8" s="4" t="inlineStr">
        <is>
          <t>Business Acquisition, Pro Forma Net Income (Loss)</t>
        </is>
      </c>
      <c r="D8" s="6" t="n">
        <v>-138422</v>
      </c>
      <c r="F8" s="8" t="n">
        <v>-92883</v>
      </c>
    </row>
    <row r="9">
      <c r="A9" s="4" t="inlineStr">
        <is>
          <t>Trade Names</t>
        </is>
      </c>
    </row>
    <row r="10">
      <c r="A10" s="3" t="inlineStr">
        <is>
          <t>Asset Acquisition [Line Items]</t>
        </is>
      </c>
    </row>
    <row r="11">
      <c r="A11" s="4" t="inlineStr">
        <is>
          <t>Acquired Finite-lived Intangible Assets, Weighted Average Useful Life</t>
        </is>
      </c>
      <c r="E11" s="4" t="inlineStr">
        <is>
          <t>2 years 1 month 6 days</t>
        </is>
      </c>
    </row>
    <row r="12">
      <c r="A12" s="4" t="inlineStr">
        <is>
          <t>Developed Technology Rights</t>
        </is>
      </c>
    </row>
    <row r="13">
      <c r="A13" s="3" t="inlineStr">
        <is>
          <t>Asset Acquisition [Line Items]</t>
        </is>
      </c>
    </row>
    <row r="14">
      <c r="A14" s="4" t="inlineStr">
        <is>
          <t>Acquired Finite-lived Intangible Assets, Weighted Average Useful Life</t>
        </is>
      </c>
      <c r="E14" s="4" t="inlineStr">
        <is>
          <t>5 years 3 months 18 days</t>
        </is>
      </c>
    </row>
    <row r="15">
      <c r="A15" s="4" t="inlineStr">
        <is>
          <t>Merchant Relationships</t>
        </is>
      </c>
    </row>
    <row r="16">
      <c r="A16" s="3" t="inlineStr">
        <is>
          <t>Asset Acquisition [Line Items]</t>
        </is>
      </c>
    </row>
    <row r="17">
      <c r="A17" s="4" t="inlineStr">
        <is>
          <t>Acquired Finite-lived Intangible Assets, Weighted Average Useful Life</t>
        </is>
      </c>
      <c r="E17" s="4" t="inlineStr">
        <is>
          <t>4 years 2 months 12 days</t>
        </is>
      </c>
    </row>
    <row r="18">
      <c r="A18" s="4" t="inlineStr">
        <is>
          <t>Partner Relationships</t>
        </is>
      </c>
    </row>
    <row r="19">
      <c r="A19" s="3" t="inlineStr">
        <is>
          <t>Asset Acquisition [Line Items]</t>
        </is>
      </c>
    </row>
    <row r="20">
      <c r="A20" s="4" t="inlineStr">
        <is>
          <t>Acquired Finite-lived Intangible Assets, Weighted Average Useful Life</t>
        </is>
      </c>
      <c r="E20" s="4" t="inlineStr">
        <is>
          <t>6 years 2 months 12 days</t>
        </is>
      </c>
    </row>
    <row r="21">
      <c r="A21" s="4" t="inlineStr">
        <is>
          <t>Card-Linked Subscriber User Base</t>
        </is>
      </c>
    </row>
    <row r="22">
      <c r="A22" s="3" t="inlineStr">
        <is>
          <t>Asset Acquisition [Line Items]</t>
        </is>
      </c>
    </row>
    <row r="23">
      <c r="A23" s="4" t="inlineStr">
        <is>
          <t>Acquired Finite-lived Intangible Assets, Weighted Average Useful Life</t>
        </is>
      </c>
      <c r="E23" s="4" t="inlineStr">
        <is>
          <t>4 years 2 months 12 days</t>
        </is>
      </c>
    </row>
    <row r="24">
      <c r="A24" s="4" t="inlineStr">
        <is>
          <t>Dosh Holdings, Inc</t>
        </is>
      </c>
    </row>
    <row r="25">
      <c r="A25" s="3" t="inlineStr">
        <is>
          <t>Asset Acquisition [Line Items]</t>
        </is>
      </c>
    </row>
    <row r="26">
      <c r="A26" s="4" t="inlineStr">
        <is>
          <t>Payments To Acquire Businesses, Stockholders, Warrant Holders, And Vested Option Holders</t>
        </is>
      </c>
      <c r="C26" s="6" t="n">
        <v>136626</v>
      </c>
    </row>
    <row r="27">
      <c r="A27" s="4" t="inlineStr">
        <is>
          <t>Payments To Acquire Businesses, Acquiree Debt</t>
        </is>
      </c>
      <c r="C27" s="6" t="n">
        <v>16574</v>
      </c>
    </row>
    <row r="28">
      <c r="A28" s="4" t="inlineStr">
        <is>
          <t>Payments To Acquire Businesses, Pre-Acquisition Liabilities And Deal-Related Costs</t>
        </is>
      </c>
      <c r="C28" s="6" t="n">
        <v>3463</v>
      </c>
    </row>
    <row r="29">
      <c r="A29" s="4" t="inlineStr">
        <is>
          <t>Business Combination, Consideration Transferred</t>
        </is>
      </c>
      <c r="C29" s="6" t="n">
        <v>277610</v>
      </c>
    </row>
    <row r="30">
      <c r="A30" s="4" t="inlineStr">
        <is>
          <t>Business Combination, Recognized Identifiable Assets Acquired and Liabilities Assumed, Cash and Equivalents</t>
        </is>
      </c>
      <c r="C30" s="6" t="n">
        <v>7323</v>
      </c>
    </row>
    <row r="31">
      <c r="A31" s="4" t="inlineStr">
        <is>
          <t>Business Combination, Recognized Identifiable Assets Acquired and Liabilities Assumed, Current Assets, Receivables</t>
        </is>
      </c>
      <c r="C31" s="6" t="n">
        <v>6146</v>
      </c>
    </row>
    <row r="32">
      <c r="A32" s="4" t="inlineStr">
        <is>
          <t>Business Combination, Recognized Identifiable Assets Acquired and Liabilities Assumed, Intangible Assets, Other than Goodwill</t>
        </is>
      </c>
      <c r="C32" s="6" t="n">
        <v>80000</v>
      </c>
    </row>
    <row r="33">
      <c r="A33" s="4" t="inlineStr">
        <is>
          <t>Goodwill</t>
        </is>
      </c>
      <c r="C33" s="6" t="n">
        <v>205690</v>
      </c>
    </row>
    <row r="34">
      <c r="A34" s="4" t="inlineStr">
        <is>
          <t>Business Combination, Recognized Identifiable Assets Acquired and Liabilities Assumed, Current Liabilities, Accounts Payable</t>
        </is>
      </c>
      <c r="C34" s="6" t="n">
        <v>-4146</v>
      </c>
    </row>
    <row r="35">
      <c r="A35" s="4" t="inlineStr">
        <is>
          <t>Business Combination, Recognized Identifiable Assets Acquired, Goodwill, and Liabilities Assumed, Net</t>
        </is>
      </c>
      <c r="C35" s="6" t="n">
        <v>277610</v>
      </c>
    </row>
    <row r="36">
      <c r="A36" s="4" t="inlineStr">
        <is>
          <t>Business Combination, Recognized Identifiable Assets Acquired and Liabilities Assumed, Current Liabilities, Other</t>
        </is>
      </c>
      <c r="C36" s="6" t="n">
        <v>-15101</v>
      </c>
    </row>
    <row r="37">
      <c r="A37" s="4" t="inlineStr">
        <is>
          <t>Dosh Holdings, Inc | Trade Names</t>
        </is>
      </c>
    </row>
    <row r="38">
      <c r="A38" s="3" t="inlineStr">
        <is>
          <t>Asset Acquisition [Line Items]</t>
        </is>
      </c>
    </row>
    <row r="39">
      <c r="A39" s="4" t="inlineStr">
        <is>
          <t>Finite-lived Intangible Assets Acquired</t>
        </is>
      </c>
      <c r="C39" s="8" t="n">
        <v>2500</v>
      </c>
    </row>
    <row r="40">
      <c r="A40" s="4" t="inlineStr">
        <is>
          <t>Acquired Finite-lived Intangible Assets, Weighted Average Useful Life</t>
        </is>
      </c>
      <c r="C40" s="4" t="inlineStr">
        <is>
          <t>3 years</t>
        </is>
      </c>
    </row>
    <row r="41">
      <c r="A41" s="4" t="inlineStr">
        <is>
          <t>Dosh Holdings, Inc | Developed Technology Rights</t>
        </is>
      </c>
    </row>
    <row r="42">
      <c r="A42" s="3" t="inlineStr">
        <is>
          <t>Asset Acquisition [Line Items]</t>
        </is>
      </c>
    </row>
    <row r="43">
      <c r="A43" s="4" t="inlineStr">
        <is>
          <t>Finite-lived Intangible Assets Acquired</t>
        </is>
      </c>
      <c r="C43" s="8" t="n">
        <v>37500</v>
      </c>
    </row>
    <row r="44">
      <c r="A44" s="4" t="inlineStr">
        <is>
          <t>Acquired Finite-lived Intangible Assets, Weighted Average Useful Life</t>
        </is>
      </c>
      <c r="C44" s="4" t="inlineStr">
        <is>
          <t>6 years</t>
        </is>
      </c>
    </row>
    <row r="45">
      <c r="A45" s="4" t="inlineStr">
        <is>
          <t>Dosh Holdings, Inc | Merchant Relationships</t>
        </is>
      </c>
    </row>
    <row r="46">
      <c r="A46" s="3" t="inlineStr">
        <is>
          <t>Asset Acquisition [Line Items]</t>
        </is>
      </c>
    </row>
    <row r="47">
      <c r="A47" s="4" t="inlineStr">
        <is>
          <t>Finite-lived Intangible Assets Acquired</t>
        </is>
      </c>
      <c r="C47" s="8" t="n">
        <v>21000</v>
      </c>
    </row>
    <row r="48">
      <c r="A48" s="4" t="inlineStr">
        <is>
          <t>Acquired Finite-lived Intangible Assets, Weighted Average Useful Life</t>
        </is>
      </c>
      <c r="C48" s="4" t="inlineStr">
        <is>
          <t>5 years</t>
        </is>
      </c>
    </row>
    <row r="49">
      <c r="A49" s="4" t="inlineStr">
        <is>
          <t>Dosh Holdings, Inc | Partner Relationships</t>
        </is>
      </c>
    </row>
    <row r="50">
      <c r="A50" s="3" t="inlineStr">
        <is>
          <t>Asset Acquisition [Line Items]</t>
        </is>
      </c>
    </row>
    <row r="51">
      <c r="A51" s="4" t="inlineStr">
        <is>
          <t>Finite-lived Intangible Assets Acquired</t>
        </is>
      </c>
      <c r="C51" s="8" t="n">
        <v>2000</v>
      </c>
    </row>
    <row r="52">
      <c r="A52" s="4" t="inlineStr">
        <is>
          <t>Acquired Finite-lived Intangible Assets, Weighted Average Useful Life</t>
        </is>
      </c>
      <c r="C52" s="4" t="inlineStr">
        <is>
          <t>7 years</t>
        </is>
      </c>
    </row>
    <row r="53">
      <c r="A53" s="4" t="inlineStr">
        <is>
          <t>Dosh Holdings, Inc | Card-Linked Subscriber User Base</t>
        </is>
      </c>
    </row>
    <row r="54">
      <c r="A54" s="3" t="inlineStr">
        <is>
          <t>Asset Acquisition [Line Items]</t>
        </is>
      </c>
    </row>
    <row r="55">
      <c r="A55" s="4" t="inlineStr">
        <is>
          <t>Finite-lived Intangible Assets Acquired</t>
        </is>
      </c>
      <c r="C55" s="8" t="n">
        <v>17000</v>
      </c>
    </row>
    <row r="56">
      <c r="A56" s="4" t="inlineStr">
        <is>
          <t>Acquired Finite-lived Intangible Assets, Weighted Average Useful Life</t>
        </is>
      </c>
      <c r="C56" s="4" t="inlineStr">
        <is>
          <t>5 years</t>
        </is>
      </c>
    </row>
    <row r="57">
      <c r="A57" s="4" t="inlineStr">
        <is>
          <t>Dosh Holdings, Inc | Common Stock</t>
        </is>
      </c>
    </row>
    <row r="58">
      <c r="A58" s="3" t="inlineStr">
        <is>
          <t>Asset Acquisition [Line Items]</t>
        </is>
      </c>
    </row>
    <row r="59">
      <c r="A59" s="4" t="inlineStr">
        <is>
          <t>Business Combination, Consideration Transferred, Equity Interests Issued and Issuable</t>
        </is>
      </c>
      <c r="C59" s="8" t="n">
        <v>117354</v>
      </c>
    </row>
    <row r="60">
      <c r="A60" s="4" t="inlineStr">
        <is>
          <t>Dosh Holdings, Inc | Equity Option</t>
        </is>
      </c>
    </row>
    <row r="61">
      <c r="A61" s="3" t="inlineStr">
        <is>
          <t>Asset Acquisition [Line Items]</t>
        </is>
      </c>
    </row>
    <row r="62">
      <c r="A62" s="4" t="inlineStr">
        <is>
          <t>Business Acquisition, Equity Interest Issued or Issuable, Value Assigned</t>
        </is>
      </c>
      <c r="C62" s="8" t="n">
        <v>3593</v>
      </c>
      <c r="D62" s="8" t="n">
        <v>7600</v>
      </c>
      <c r="E62" s="8" t="n">
        <v>7600</v>
      </c>
    </row>
    <row r="63">
      <c r="A63" s="4" t="inlineStr">
        <is>
          <t>Bridg Acquisition</t>
        </is>
      </c>
    </row>
    <row r="64">
      <c r="A64" s="3" t="inlineStr">
        <is>
          <t>Asset Acquisition [Line Items]</t>
        </is>
      </c>
    </row>
    <row r="65">
      <c r="A65" s="4" t="inlineStr">
        <is>
          <t>Payments To Acquire Businesses, Stockholders, Warrant Holders, And Vested Option Holders</t>
        </is>
      </c>
      <c r="B65" s="6" t="n">
        <v>337166</v>
      </c>
    </row>
    <row r="66">
      <c r="A66" s="4" t="inlineStr">
        <is>
          <t>Payments To Acquire Businesses, Acquiree Debt</t>
        </is>
      </c>
      <c r="B66" s="6" t="n">
        <v>1949</v>
      </c>
    </row>
    <row r="67">
      <c r="A67" s="4" t="inlineStr">
        <is>
          <t>Payments To Acquire Businesses, Pre-Acquisition Liabilities And Deal-Related Costs</t>
        </is>
      </c>
      <c r="B67" s="6" t="n">
        <v>8012</v>
      </c>
    </row>
    <row r="68">
      <c r="A68" s="4" t="inlineStr">
        <is>
          <t>Business Combination, Consideration Transferred, Equity Interests Issued and Issuable</t>
        </is>
      </c>
      <c r="B68" s="6" t="n">
        <v>230921</v>
      </c>
    </row>
    <row r="69">
      <c r="A69" s="4" t="inlineStr">
        <is>
          <t>Business Combination, Consideration Transferred</t>
        </is>
      </c>
      <c r="B69" s="6" t="n">
        <v>578889</v>
      </c>
    </row>
    <row r="70">
      <c r="A70" s="4" t="inlineStr">
        <is>
          <t>Business Combination, Recognized Identifiable Assets Acquired and Liabilities Assumed, Cash and Equivalents</t>
        </is>
      </c>
      <c r="B70" s="6" t="n">
        <v>1630</v>
      </c>
    </row>
    <row r="71">
      <c r="A71" s="4" t="inlineStr">
        <is>
          <t>Business Combination, Recognized Identifiable Assets Acquired and Liabilities Assumed, Current Assets, Receivables</t>
        </is>
      </c>
      <c r="B71" s="6" t="n">
        <v>1989</v>
      </c>
    </row>
    <row r="72">
      <c r="A72" s="4" t="inlineStr">
        <is>
          <t>Business Combination, Recognized Identifiable Assets Acquired and Liabilities Assumed, Intangible Assets, Other than Goodwill</t>
        </is>
      </c>
      <c r="B72" s="6" t="n">
        <v>64700</v>
      </c>
    </row>
    <row r="73">
      <c r="A73" s="4" t="inlineStr">
        <is>
          <t>Goodwill</t>
        </is>
      </c>
      <c r="B73" s="6" t="n">
        <v>536826</v>
      </c>
    </row>
    <row r="74">
      <c r="A74" s="4" t="inlineStr">
        <is>
          <t>Business Combination, Recognized Identifiable Assets Acquired and Liabilities Assumed, Current Liabilities, Accounts Payable</t>
        </is>
      </c>
      <c r="B74" s="6" t="n">
        <v>-20694</v>
      </c>
    </row>
    <row r="75">
      <c r="A75" s="4" t="inlineStr">
        <is>
          <t>Business Combination, Recognized Identifiable Assets Acquired, Goodwill, and Liabilities Assumed, Net</t>
        </is>
      </c>
      <c r="B75" s="6" t="n">
        <v>578889</v>
      </c>
    </row>
    <row r="76">
      <c r="A76" s="4" t="inlineStr">
        <is>
          <t>Bridg Acquisition | Trade Names</t>
        </is>
      </c>
    </row>
    <row r="77">
      <c r="A77" s="3" t="inlineStr">
        <is>
          <t>Asset Acquisition [Line Items]</t>
        </is>
      </c>
    </row>
    <row r="78">
      <c r="A78" s="4" t="inlineStr">
        <is>
          <t>Finite-lived Intangible Assets Acquired</t>
        </is>
      </c>
      <c r="B78" s="8" t="n">
        <v>200</v>
      </c>
    </row>
    <row r="79">
      <c r="A79" s="4" t="inlineStr">
        <is>
          <t>Acquired Finite-lived Intangible Assets, Weighted Average Useful Life</t>
        </is>
      </c>
      <c r="B79" s="4" t="inlineStr">
        <is>
          <t>2 years</t>
        </is>
      </c>
    </row>
    <row r="80">
      <c r="A80" s="4" t="inlineStr">
        <is>
          <t>Bridg Acquisition | Developed Technology Rights</t>
        </is>
      </c>
    </row>
    <row r="81">
      <c r="A81" s="3" t="inlineStr">
        <is>
          <t>Asset Acquisition [Line Items]</t>
        </is>
      </c>
    </row>
    <row r="82">
      <c r="A82" s="4" t="inlineStr">
        <is>
          <t>Finite-lived Intangible Assets Acquired</t>
        </is>
      </c>
      <c r="B82" s="8" t="n">
        <v>53500</v>
      </c>
    </row>
    <row r="83">
      <c r="A83" s="4" t="inlineStr">
        <is>
          <t>Acquired Finite-lived Intangible Assets, Weighted Average Useful Life</t>
        </is>
      </c>
      <c r="B83" s="4" t="inlineStr">
        <is>
          <t>6 years</t>
        </is>
      </c>
    </row>
    <row r="84">
      <c r="A84" s="4" t="inlineStr">
        <is>
          <t>Bridg Acquisition | Merchant Relationships</t>
        </is>
      </c>
    </row>
    <row r="85">
      <c r="A85" s="3" t="inlineStr">
        <is>
          <t>Asset Acquisition [Line Items]</t>
        </is>
      </c>
    </row>
    <row r="86">
      <c r="A86" s="4" t="inlineStr">
        <is>
          <t>Finite-lived Intangible Assets Acquired</t>
        </is>
      </c>
      <c r="B86" s="8" t="n">
        <v>11000</v>
      </c>
    </row>
    <row r="87">
      <c r="A87" s="4" t="inlineStr">
        <is>
          <t>Acquired Finite-lived Intangible Assets, Weighted Average Useful Life</t>
        </is>
      </c>
      <c r="B87" s="4" t="inlineStr">
        <is>
          <t>5 years</t>
        </is>
      </c>
    </row>
    <row r="88">
      <c r="A88" s="4" t="inlineStr">
        <is>
          <t>Bridg Acquisition | Equity Option</t>
        </is>
      </c>
    </row>
    <row r="89">
      <c r="A89" s="3" t="inlineStr">
        <is>
          <t>Asset Acquisition [Line Items]</t>
        </is>
      </c>
    </row>
    <row r="90">
      <c r="A90" s="4" t="inlineStr">
        <is>
          <t>Business Acquisition, Equity Interest Issued or Issuable, Value Assigned</t>
        </is>
      </c>
      <c r="B90" s="8" t="n">
        <v>841</v>
      </c>
    </row>
    <row r="91">
      <c r="A91" s="4" t="inlineStr">
        <is>
          <t>Bridg And Dosh Holdings Acquisitions</t>
        </is>
      </c>
    </row>
    <row r="92">
      <c r="A92" s="3" t="inlineStr">
        <is>
          <t>Asset Acquisition [Line Items]</t>
        </is>
      </c>
    </row>
    <row r="93">
      <c r="A93" s="4" t="inlineStr">
        <is>
          <t>Acquisition and integration costs</t>
        </is>
      </c>
      <c r="E93" s="8" t="n">
        <v>24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0" customWidth="1" min="1" max="1"/>
    <col width="25" customWidth="1" min="2" max="2"/>
  </cols>
  <sheetData>
    <row r="1">
      <c r="A1" s="1" t="inlineStr">
        <is>
          <t>Intangible Assets, Goodwill and Other (Details) $ in Thousands</t>
        </is>
      </c>
      <c r="B1" s="2" t="inlineStr">
        <is>
          <t>12 Months Ended</t>
        </is>
      </c>
    </row>
    <row r="2">
      <c r="B2" s="2" t="inlineStr">
        <is>
          <t>Dec. 31, 2021USD ($)</t>
        </is>
      </c>
    </row>
    <row r="3">
      <c r="A3" s="3" t="inlineStr">
        <is>
          <t>Finite-Lived Intangible Assets [Line Items]</t>
        </is>
      </c>
    </row>
    <row r="4">
      <c r="A4" s="4" t="inlineStr">
        <is>
          <t>Finite-Lived Intangible Asset, Expected Amortization, Year One</t>
        </is>
      </c>
      <c r="B4" s="8" t="n">
        <v>26186</v>
      </c>
    </row>
    <row r="5">
      <c r="A5" s="4" t="inlineStr">
        <is>
          <t>Finite-Lived Intangible Asset, Expected Amortization, Year Two</t>
        </is>
      </c>
      <c r="B5" s="6" t="n">
        <v>26120</v>
      </c>
    </row>
    <row r="6">
      <c r="A6" s="4" t="inlineStr">
        <is>
          <t>Finite-Lived Intangible Asset, Expected Amortization, Year Three</t>
        </is>
      </c>
      <c r="B6" s="6" t="n">
        <v>25400</v>
      </c>
    </row>
    <row r="7">
      <c r="A7" s="4" t="inlineStr">
        <is>
          <t>Finite-Lived Intangible Asset, Expected Amortization, Year Four</t>
        </is>
      </c>
      <c r="B7" s="6" t="n">
        <v>25252</v>
      </c>
    </row>
    <row r="8">
      <c r="A8" s="4" t="inlineStr">
        <is>
          <t>Finite-Lived Intangible Asset, Expected Amortization, After Year Four</t>
        </is>
      </c>
      <c r="B8" s="6" t="n">
        <v>17558</v>
      </c>
    </row>
    <row r="9">
      <c r="A9" s="4" t="inlineStr">
        <is>
          <t>Finite-Lived Intangible Asset, Expected Amortization, after Year Five</t>
        </is>
      </c>
      <c r="B9" s="6" t="n">
        <v>4472</v>
      </c>
    </row>
    <row r="10">
      <c r="A10" s="4" t="inlineStr">
        <is>
          <t>Amortization of Intangible Assets</t>
        </is>
      </c>
      <c r="B10" s="6" t="n">
        <v>19700</v>
      </c>
    </row>
    <row r="11">
      <c r="A11" s="4" t="inlineStr">
        <is>
          <t>Goodwill, Acquired During Period</t>
        </is>
      </c>
      <c r="B11" s="6" t="n">
        <v>742516</v>
      </c>
    </row>
    <row r="12">
      <c r="A12" s="4" t="inlineStr">
        <is>
          <t>Bridg And Dosh Holdings Acquisitions [Member]</t>
        </is>
      </c>
    </row>
    <row r="13">
      <c r="A13" s="3" t="inlineStr">
        <is>
          <t>Finite-Lived Intangible Assets [Line Items]</t>
        </is>
      </c>
    </row>
    <row r="14">
      <c r="A14" s="4" t="inlineStr">
        <is>
          <t>Deferred patent costs, gross</t>
        </is>
      </c>
      <c r="B14" s="6" t="n">
        <v>144700</v>
      </c>
    </row>
    <row r="15">
      <c r="A15" s="4" t="inlineStr">
        <is>
          <t>Less accumulated amortization</t>
        </is>
      </c>
      <c r="B15" s="6" t="n">
        <v>-19712</v>
      </c>
    </row>
    <row r="16">
      <c r="A16" s="4" t="inlineStr">
        <is>
          <t>Finite-Lived Intangible Assets, Net</t>
        </is>
      </c>
      <c r="B16" s="6" t="n">
        <v>124988</v>
      </c>
    </row>
    <row r="17">
      <c r="A17" s="4" t="inlineStr">
        <is>
          <t>Trade Names</t>
        </is>
      </c>
    </row>
    <row r="18">
      <c r="A18" s="3" t="inlineStr">
        <is>
          <t>Finite-Lived Intangible Assets [Line Items]</t>
        </is>
      </c>
    </row>
    <row r="19">
      <c r="A19" s="4" t="inlineStr">
        <is>
          <t>Deferred patent costs, gross</t>
        </is>
      </c>
      <c r="B19" s="6" t="n">
        <v>2700</v>
      </c>
    </row>
    <row r="20">
      <c r="A20" s="4" t="inlineStr">
        <is>
          <t>Less accumulated amortization</t>
        </is>
      </c>
      <c r="B20" s="6" t="n">
        <v>-753</v>
      </c>
    </row>
    <row r="21">
      <c r="A21" s="4" t="inlineStr">
        <is>
          <t>Finite-Lived Intangible Assets, Net</t>
        </is>
      </c>
      <c r="B21" s="8" t="n">
        <v>1947</v>
      </c>
    </row>
    <row r="22">
      <c r="A22" s="4" t="inlineStr">
        <is>
          <t>Acquired Finite-lived Intangible Assets, Weighted Average Useful Life</t>
        </is>
      </c>
      <c r="B22" s="4" t="inlineStr">
        <is>
          <t>2 years 1 month 6 days</t>
        </is>
      </c>
    </row>
    <row r="23">
      <c r="A23" s="4" t="inlineStr">
        <is>
          <t>Developed Technology Rights</t>
        </is>
      </c>
    </row>
    <row r="24">
      <c r="A24" s="3" t="inlineStr">
        <is>
          <t>Finite-Lived Intangible Assets [Line Items]</t>
        </is>
      </c>
    </row>
    <row r="25">
      <c r="A25" s="4" t="inlineStr">
        <is>
          <t>Deferred patent costs, gross</t>
        </is>
      </c>
      <c r="B25" s="8" t="n">
        <v>91000</v>
      </c>
    </row>
    <row r="26">
      <c r="A26" s="4" t="inlineStr">
        <is>
          <t>Less accumulated amortization</t>
        </is>
      </c>
      <c r="B26" s="6" t="n">
        <v>-11026</v>
      </c>
    </row>
    <row r="27">
      <c r="A27" s="4" t="inlineStr">
        <is>
          <t>Finite-Lived Intangible Assets, Net</t>
        </is>
      </c>
      <c r="B27" s="8" t="n">
        <v>79974</v>
      </c>
    </row>
    <row r="28">
      <c r="A28" s="4" t="inlineStr">
        <is>
          <t>Acquired Finite-lived Intangible Assets, Weighted Average Useful Life</t>
        </is>
      </c>
      <c r="B28" s="4" t="inlineStr">
        <is>
          <t>5 years 3 months 18 days</t>
        </is>
      </c>
    </row>
    <row r="29">
      <c r="A29" s="4" t="inlineStr">
        <is>
          <t>Merchant Relationships</t>
        </is>
      </c>
    </row>
    <row r="30">
      <c r="A30" s="3" t="inlineStr">
        <is>
          <t>Finite-Lived Intangible Assets [Line Items]</t>
        </is>
      </c>
    </row>
    <row r="31">
      <c r="A31" s="4" t="inlineStr">
        <is>
          <t>Deferred patent costs, gross</t>
        </is>
      </c>
      <c r="B31" s="8" t="n">
        <v>32000</v>
      </c>
    </row>
    <row r="32">
      <c r="A32" s="4" t="inlineStr">
        <is>
          <t>Less accumulated amortization</t>
        </is>
      </c>
      <c r="B32" s="6" t="n">
        <v>-4900</v>
      </c>
    </row>
    <row r="33">
      <c r="A33" s="4" t="inlineStr">
        <is>
          <t>Finite-Lived Intangible Assets, Net</t>
        </is>
      </c>
      <c r="B33" s="8" t="n">
        <v>27100</v>
      </c>
    </row>
    <row r="34">
      <c r="A34" s="4" t="inlineStr">
        <is>
          <t>Acquired Finite-lived Intangible Assets, Weighted Average Useful Life</t>
        </is>
      </c>
      <c r="B34" s="4" t="inlineStr">
        <is>
          <t>4 years 2 months 12 days</t>
        </is>
      </c>
    </row>
    <row r="35">
      <c r="A35" s="4" t="inlineStr">
        <is>
          <t>Partner Relationships</t>
        </is>
      </c>
    </row>
    <row r="36">
      <c r="A36" s="3" t="inlineStr">
        <is>
          <t>Finite-Lived Intangible Assets [Line Items]</t>
        </is>
      </c>
    </row>
    <row r="37">
      <c r="A37" s="4" t="inlineStr">
        <is>
          <t>Deferred patent costs, gross</t>
        </is>
      </c>
      <c r="B37" s="8" t="n">
        <v>2000</v>
      </c>
    </row>
    <row r="38">
      <c r="A38" s="4" t="inlineStr">
        <is>
          <t>Less accumulated amortization</t>
        </is>
      </c>
      <c r="B38" s="6" t="n">
        <v>-235</v>
      </c>
    </row>
    <row r="39">
      <c r="A39" s="4" t="inlineStr">
        <is>
          <t>Finite-Lived Intangible Assets, Net</t>
        </is>
      </c>
      <c r="B39" s="8" t="n">
        <v>1765</v>
      </c>
    </row>
    <row r="40">
      <c r="A40" s="4" t="inlineStr">
        <is>
          <t>Acquired Finite-lived Intangible Assets, Weighted Average Useful Life</t>
        </is>
      </c>
      <c r="B40" s="4" t="inlineStr">
        <is>
          <t>6 years 2 months 12 days</t>
        </is>
      </c>
    </row>
    <row r="41">
      <c r="A41" s="4" t="inlineStr">
        <is>
          <t>Card-Linked Subscriber User Base</t>
        </is>
      </c>
    </row>
    <row r="42">
      <c r="A42" s="3" t="inlineStr">
        <is>
          <t>Finite-Lived Intangible Assets [Line Items]</t>
        </is>
      </c>
    </row>
    <row r="43">
      <c r="A43" s="4" t="inlineStr">
        <is>
          <t>Deferred patent costs, gross</t>
        </is>
      </c>
      <c r="B43" s="8" t="n">
        <v>17000</v>
      </c>
    </row>
    <row r="44">
      <c r="A44" s="4" t="inlineStr">
        <is>
          <t>Less accumulated amortization</t>
        </is>
      </c>
      <c r="B44" s="6" t="n">
        <v>-2798</v>
      </c>
    </row>
    <row r="45">
      <c r="A45" s="4" t="inlineStr">
        <is>
          <t>Finite-Lived Intangible Assets, Net</t>
        </is>
      </c>
      <c r="B45" s="8" t="n">
        <v>14202</v>
      </c>
    </row>
    <row r="46">
      <c r="A46" s="4" t="inlineStr">
        <is>
          <t>Acquired Finite-lived Intangible Assets, Weighted Average Useful Life</t>
        </is>
      </c>
      <c r="B46" s="4" t="inlineStr">
        <is>
          <t>4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4" t="inlineStr">
        <is>
          <t>Consumer incentives, expense</t>
        </is>
      </c>
      <c r="B3" s="8" t="n">
        <v>127000</v>
      </c>
      <c r="C3" s="8" t="n">
        <v>76500</v>
      </c>
      <c r="D3" s="8" t="n">
        <v>105600</v>
      </c>
    </row>
    <row r="4">
      <c r="A4" s="4" t="inlineStr">
        <is>
          <t>Revenue from Contract with Customer, Excluding Assessed Tax</t>
        </is>
      </c>
      <c r="B4" s="6" t="n">
        <v>258754</v>
      </c>
      <c r="C4" s="6" t="n">
        <v>186892</v>
      </c>
      <c r="D4" s="6" t="n">
        <v>210430</v>
      </c>
    </row>
    <row r="5">
      <c r="A5" s="4" t="inlineStr">
        <is>
          <t>Contract with Customer, Asset, after Allowance for Credit Loss</t>
        </is>
      </c>
      <c r="B5" s="6" t="n">
        <v>78</v>
      </c>
    </row>
    <row r="6">
      <c r="A6" s="4" t="inlineStr">
        <is>
          <t>Deferred revenue</t>
        </is>
      </c>
      <c r="B6" s="6" t="n">
        <v>3280</v>
      </c>
      <c r="C6" s="6" t="n">
        <v>349</v>
      </c>
    </row>
    <row r="7">
      <c r="A7" s="4" t="inlineStr">
        <is>
          <t>Contract with Customer, Liability, Noncurrent</t>
        </is>
      </c>
      <c r="B7" s="6" t="n">
        <v>173</v>
      </c>
      <c r="C7" s="6" t="n">
        <v>0</v>
      </c>
    </row>
    <row r="8">
      <c r="A8" s="4" t="inlineStr">
        <is>
          <t>Revenue, Remaining Performance Obligation, Amount</t>
        </is>
      </c>
      <c r="B8" s="6" t="n">
        <v>17900</v>
      </c>
    </row>
    <row r="9">
      <c r="A9" s="4" t="inlineStr">
        <is>
          <t>Bridg Acquisition</t>
        </is>
      </c>
    </row>
    <row r="10">
      <c r="A10" s="4" t="inlineStr">
        <is>
          <t>Contract with Customer, Asset, after Allowance for Credit Loss, Current</t>
        </is>
      </c>
      <c r="B10" s="6" t="n">
        <v>52</v>
      </c>
    </row>
    <row r="11">
      <c r="A11" s="4" t="inlineStr">
        <is>
          <t>Contract with Customer, Asset, after Allowance for Credit Loss, Noncurrent</t>
        </is>
      </c>
      <c r="B11" s="6" t="n">
        <v>26</v>
      </c>
    </row>
    <row r="12">
      <c r="A12" s="4" t="inlineStr">
        <is>
          <t>Deferred revenue</t>
        </is>
      </c>
      <c r="B12" s="6" t="n">
        <v>1627</v>
      </c>
    </row>
    <row r="13">
      <c r="A13" s="4" t="inlineStr">
        <is>
          <t>Contract with Customer, Liability, Noncurrent</t>
        </is>
      </c>
      <c r="B13" s="6" t="n">
        <v>173</v>
      </c>
    </row>
    <row r="14">
      <c r="A14" s="4" t="inlineStr">
        <is>
          <t>Contract with Customer, Liability</t>
        </is>
      </c>
      <c r="B14" s="8" t="n">
        <v>1800</v>
      </c>
    </row>
    <row r="15">
      <c r="A15" s="4" t="inlineStr">
        <is>
          <t>Maximum</t>
        </is>
      </c>
    </row>
    <row r="16">
      <c r="A16" s="4" t="inlineStr">
        <is>
          <t>Contract With Customer, Subscription Term</t>
        </is>
      </c>
      <c r="B16" s="4" t="inlineStr">
        <is>
          <t>36 months</t>
        </is>
      </c>
    </row>
    <row r="17">
      <c r="A17" s="4" t="inlineStr">
        <is>
          <t>Minimum</t>
        </is>
      </c>
    </row>
    <row r="18">
      <c r="A18" s="4" t="inlineStr">
        <is>
          <t>Contract With Customer, Subscription Term</t>
        </is>
      </c>
      <c r="B18" s="4" t="inlineStr">
        <is>
          <t>6 months</t>
        </is>
      </c>
    </row>
    <row r="19">
      <c r="A19" s="4" t="inlineStr">
        <is>
          <t>Cost per Served Sales [Member]</t>
        </is>
      </c>
    </row>
    <row r="20">
      <c r="A20" s="4" t="inlineStr">
        <is>
          <t>Revenue from Contract with Customer, Excluding Assessed Tax</t>
        </is>
      </c>
      <c r="B20" s="8" t="n">
        <v>175434</v>
      </c>
      <c r="C20" s="6" t="n">
        <v>131045</v>
      </c>
      <c r="D20" s="6" t="n">
        <v>143754</v>
      </c>
    </row>
    <row r="21">
      <c r="A21" s="4" t="inlineStr">
        <is>
          <t>Cost per Redemption [Member]</t>
        </is>
      </c>
    </row>
    <row r="22">
      <c r="A22" s="4" t="inlineStr">
        <is>
          <t>Revenue from Contract with Customer, Excluding Assessed Tax</t>
        </is>
      </c>
      <c r="B22" s="6" t="n">
        <v>81911</v>
      </c>
      <c r="C22" s="6" t="n">
        <v>53838</v>
      </c>
      <c r="D22" s="6" t="n">
        <v>63295</v>
      </c>
    </row>
    <row r="23">
      <c r="A23" s="4" t="inlineStr">
        <is>
          <t>Cost Other [Member]</t>
        </is>
      </c>
    </row>
    <row r="24">
      <c r="A24" s="4" t="inlineStr">
        <is>
          <t>Revenue from Contract with Customer, Excluding Assessed Tax</t>
        </is>
      </c>
      <c r="B24" s="6" t="n">
        <v>1409</v>
      </c>
      <c r="C24" s="8" t="n">
        <v>2009</v>
      </c>
      <c r="D24" s="8" t="n">
        <v>3381</v>
      </c>
    </row>
    <row r="25">
      <c r="A25" s="4" t="inlineStr">
        <is>
          <t>Bridg Subscription Revenue</t>
        </is>
      </c>
    </row>
    <row r="26">
      <c r="A26" s="4" t="inlineStr">
        <is>
          <t>Revenue from Contract with Customer, Excluding Assessed Tax</t>
        </is>
      </c>
      <c r="B26" s="6" t="n">
        <v>8207</v>
      </c>
    </row>
    <row r="27">
      <c r="A27" s="4" t="inlineStr">
        <is>
          <t>Bridg Other Revenue</t>
        </is>
      </c>
    </row>
    <row r="28">
      <c r="A28" s="4" t="inlineStr">
        <is>
          <t>Revenue from Contract with Customer, Excluding Assessed Tax</t>
        </is>
      </c>
      <c r="B28" s="6" t="n">
        <v>155</v>
      </c>
    </row>
    <row r="29">
      <c r="A29" s="4" t="inlineStr">
        <is>
          <t>Bridg Total Revenue</t>
        </is>
      </c>
    </row>
    <row r="30">
      <c r="A30" s="4" t="inlineStr">
        <is>
          <t>Revenue from Contract with Customer, Excluding Assessed Tax</t>
        </is>
      </c>
      <c r="B30" s="8" t="n">
        <v>83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24" customWidth="1" min="2" max="2"/>
    <col width="17"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Total lease liabilities</t>
        </is>
      </c>
      <c r="C4" s="8" t="n">
        <v>12829</v>
      </c>
    </row>
    <row r="5">
      <c r="A5" s="4" t="inlineStr">
        <is>
          <t>Right-of-use assets under operating leases, net</t>
        </is>
      </c>
      <c r="B5" s="8" t="n">
        <v>10196</v>
      </c>
      <c r="C5" s="6" t="n">
        <v>10764</v>
      </c>
    </row>
    <row r="6">
      <c r="A6" s="4" t="inlineStr">
        <is>
          <t>Lease, Cost</t>
        </is>
      </c>
      <c r="B6" s="8" t="n">
        <v>6687</v>
      </c>
      <c r="C6" s="8" t="n">
        <v>5157</v>
      </c>
    </row>
    <row r="7">
      <c r="A7" s="4" t="inlineStr">
        <is>
          <t>Operating Lease, Weighted Average Discount Rate, Percent</t>
        </is>
      </c>
      <c r="B7" s="4" t="inlineStr">
        <is>
          <t>3.40%</t>
        </is>
      </c>
      <c r="C7" s="4" t="inlineStr">
        <is>
          <t>3.40%</t>
        </is>
      </c>
    </row>
    <row r="8">
      <c r="A8" s="4" t="inlineStr">
        <is>
          <t>Operating Lease, Weighted Average Remaining Lease Term</t>
        </is>
      </c>
      <c r="B8" s="4" t="inlineStr">
        <is>
          <t>2 years 4 months 9 days</t>
        </is>
      </c>
      <c r="C8" s="4" t="inlineStr">
        <is>
          <t>3 years 3 months</t>
        </is>
      </c>
    </row>
    <row r="9">
      <c r="A9" s="4" t="inlineStr">
        <is>
          <t>Operating Lease, Expense</t>
        </is>
      </c>
      <c r="B9" s="8" t="n">
        <v>5632</v>
      </c>
      <c r="C9" s="8" t="n">
        <v>4078</v>
      </c>
    </row>
    <row r="10">
      <c r="A10" s="4" t="inlineStr">
        <is>
          <t>Variable Lease, Cost</t>
        </is>
      </c>
      <c r="B10" s="6" t="n">
        <v>936</v>
      </c>
      <c r="C10" s="6" t="n">
        <v>847</v>
      </c>
    </row>
    <row r="11">
      <c r="A11" s="4" t="inlineStr">
        <is>
          <t>Short-term Lease, Cost</t>
        </is>
      </c>
      <c r="B11" s="6" t="n">
        <v>119</v>
      </c>
      <c r="C11" s="6" t="n">
        <v>232</v>
      </c>
    </row>
    <row r="12">
      <c r="A12" s="4" t="inlineStr">
        <is>
          <t>Right-of-Use Asset Obtained in Exchange for Operating Lease Liability</t>
        </is>
      </c>
      <c r="B12" s="6" t="n">
        <v>5100</v>
      </c>
    </row>
    <row r="13">
      <c r="A13" s="4" t="inlineStr">
        <is>
          <t>Increase In Operating Lease Liability</t>
        </is>
      </c>
      <c r="B13" s="6" t="n">
        <v>5500</v>
      </c>
    </row>
    <row r="14">
      <c r="A14" s="4" t="inlineStr">
        <is>
          <t>Operating Lease, Payments</t>
        </is>
      </c>
      <c r="B14" s="6" t="n">
        <v>4000</v>
      </c>
      <c r="C14" s="8" t="n">
        <v>7300</v>
      </c>
    </row>
    <row r="15">
      <c r="A15" s="4" t="inlineStr">
        <is>
          <t>Dosh Holdings, Inc</t>
        </is>
      </c>
    </row>
    <row r="16">
      <c r="A16" s="3" t="inlineStr">
        <is>
          <t>New Accounting Pronouncements or Change in Accounting Principle [Line Items]</t>
        </is>
      </c>
    </row>
    <row r="17">
      <c r="A17" s="4" t="inlineStr">
        <is>
          <t>Operating Lease, Impairment Loss</t>
        </is>
      </c>
      <c r="B17" s="6" t="n">
        <v>600</v>
      </c>
    </row>
    <row r="18">
      <c r="A18" s="4" t="inlineStr">
        <is>
          <t>Right-of-Use Asset Obtained in Exchange for Operating Lease Liability</t>
        </is>
      </c>
      <c r="B18" s="6" t="n">
        <v>1400</v>
      </c>
    </row>
    <row r="19">
      <c r="A19" s="4" t="inlineStr">
        <is>
          <t>Increase In Operating Lease Liability</t>
        </is>
      </c>
      <c r="B19" s="6" t="n">
        <v>1800</v>
      </c>
    </row>
    <row r="20">
      <c r="A20" s="4" t="inlineStr">
        <is>
          <t>Data Center Expansion</t>
        </is>
      </c>
    </row>
    <row r="21">
      <c r="A21" s="3" t="inlineStr">
        <is>
          <t>New Accounting Pronouncements or Change in Accounting Principle [Line Items]</t>
        </is>
      </c>
    </row>
    <row r="22">
      <c r="A22" s="4" t="inlineStr">
        <is>
          <t>Right-of-Use Asset Obtained in Exchange for Operating Lease Liability</t>
        </is>
      </c>
      <c r="B22" s="6" t="n">
        <v>1800</v>
      </c>
    </row>
    <row r="23">
      <c r="A23" s="4" t="inlineStr">
        <is>
          <t>Office Space Expansion</t>
        </is>
      </c>
    </row>
    <row r="24">
      <c r="A24" s="3" t="inlineStr">
        <is>
          <t>New Accounting Pronouncements or Change in Accounting Principle [Line Items]</t>
        </is>
      </c>
    </row>
    <row r="25">
      <c r="A25" s="4" t="inlineStr">
        <is>
          <t>Right-of-Use Asset Obtained in Exchange for Operating Lease Liability</t>
        </is>
      </c>
      <c r="B25" s="6" t="n">
        <v>400</v>
      </c>
    </row>
    <row r="26">
      <c r="A26" s="4" t="inlineStr">
        <is>
          <t>Pre-existing Office Space Modification</t>
        </is>
      </c>
    </row>
    <row r="27">
      <c r="A27" s="3" t="inlineStr">
        <is>
          <t>New Accounting Pronouncements or Change in Accounting Principle [Line Items]</t>
        </is>
      </c>
    </row>
    <row r="28">
      <c r="A28" s="4" t="inlineStr">
        <is>
          <t>Right-of-Use Asset Obtained in Exchange for Operating Lease Liability</t>
        </is>
      </c>
      <c r="B28" s="8" t="n">
        <v>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LEASES -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8" t="n">
        <v>5632</v>
      </c>
      <c r="C4" s="8" t="n">
        <v>4078</v>
      </c>
    </row>
    <row r="5">
      <c r="A5" s="4" t="inlineStr">
        <is>
          <t>Variable Lease, Cost</t>
        </is>
      </c>
      <c r="B5" s="6" t="n">
        <v>936</v>
      </c>
      <c r="C5" s="6" t="n">
        <v>847</v>
      </c>
    </row>
    <row r="6">
      <c r="A6" s="4" t="inlineStr">
        <is>
          <t>Short-term Lease, Cost</t>
        </is>
      </c>
      <c r="B6" s="6" t="n">
        <v>119</v>
      </c>
      <c r="C6" s="6" t="n">
        <v>232</v>
      </c>
    </row>
    <row r="7">
      <c r="A7" s="4" t="inlineStr">
        <is>
          <t>Lease, Cost</t>
        </is>
      </c>
      <c r="B7" s="8" t="n">
        <v>6687</v>
      </c>
      <c r="C7" s="8" t="n">
        <v>5157</v>
      </c>
    </row>
    <row r="8">
      <c r="A8" s="4" t="inlineStr">
        <is>
          <t>Accrued expenses</t>
        </is>
      </c>
      <c r="B8" s="4" t="inlineStr">
        <is>
          <t>Accrued expenses</t>
        </is>
      </c>
      <c r="C8" s="4" t="inlineStr">
        <is>
          <t>Accrued expenses</t>
        </is>
      </c>
    </row>
    <row r="9">
      <c r="A9" s="4" t="inlineStr">
        <is>
          <t>Property and equipment, net</t>
        </is>
      </c>
      <c r="B9" s="4" t="inlineStr">
        <is>
          <t>Property and equipment, net</t>
        </is>
      </c>
      <c r="C9" s="4" t="inlineStr">
        <is>
          <t>Property and equipment, net</t>
        </is>
      </c>
    </row>
    <row r="10">
      <c r="A10" s="4" t="inlineStr">
        <is>
          <t>Other long-term liabilities</t>
        </is>
      </c>
      <c r="B10" s="4" t="inlineStr">
        <is>
          <t>Other long-term liabilities</t>
        </is>
      </c>
      <c r="C10" s="4" t="inlineStr">
        <is>
          <t>Other long-term liabilities</t>
        </is>
      </c>
    </row>
    <row r="11">
      <c r="A11" s="4" t="inlineStr">
        <is>
          <t>Right-of-use assets under operating leases, net</t>
        </is>
      </c>
      <c r="B11" s="8" t="n">
        <v>10196</v>
      </c>
      <c r="C11" s="8" t="n">
        <v>10764</v>
      </c>
    </row>
    <row r="12">
      <c r="A12" s="4" t="inlineStr">
        <is>
          <t>Finance Lease, Right-of-Use Asset, after Accumulated Amortization</t>
        </is>
      </c>
      <c r="B12" s="6" t="n">
        <v>86</v>
      </c>
      <c r="C12" s="6" t="n">
        <v>9</v>
      </c>
    </row>
    <row r="13">
      <c r="A13" s="4" t="inlineStr">
        <is>
          <t>Total lease assets</t>
        </is>
      </c>
      <c r="B13" s="6" t="n">
        <v>10282</v>
      </c>
      <c r="C13" s="6" t="n">
        <v>10773</v>
      </c>
    </row>
    <row r="14">
      <c r="A14" s="4" t="inlineStr">
        <is>
          <t>Current operating lease liabilities</t>
        </is>
      </c>
      <c r="B14" s="6" t="n">
        <v>6028</v>
      </c>
      <c r="C14" s="6" t="n">
        <v>4718</v>
      </c>
    </row>
    <row r="15">
      <c r="A15" s="4" t="inlineStr">
        <is>
          <t>Long-term operating lease liabilities</t>
        </is>
      </c>
      <c r="B15" s="6" t="n">
        <v>6801</v>
      </c>
      <c r="C15" s="6" t="n">
        <v>9381</v>
      </c>
    </row>
    <row r="16">
      <c r="A16" s="4" t="inlineStr">
        <is>
          <t>Finance Lease, Liability, Current</t>
        </is>
      </c>
      <c r="B16" s="6" t="n">
        <v>36</v>
      </c>
      <c r="C16" s="6" t="n">
        <v>13</v>
      </c>
    </row>
    <row r="17">
      <c r="A17" s="4" t="inlineStr">
        <is>
          <t>Finance Lease, Liability, Noncurrent</t>
        </is>
      </c>
      <c r="B17" s="6" t="n">
        <v>50</v>
      </c>
      <c r="C17" s="6" t="n">
        <v>0</v>
      </c>
    </row>
    <row r="18">
      <c r="A18" s="4" t="inlineStr">
        <is>
          <t>Total lease liabilities</t>
        </is>
      </c>
      <c r="B18" s="8" t="n">
        <v>12915</v>
      </c>
      <c r="C18" s="8" t="n">
        <v>141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Dec. 31, 2020USD ($)</t>
        </is>
      </c>
    </row>
    <row r="2">
      <c r="A2" s="3" t="inlineStr">
        <is>
          <t>Leases [Abstract]</t>
        </is>
      </c>
    </row>
    <row r="3">
      <c r="A3" s="4" t="inlineStr">
        <is>
          <t>2022</t>
        </is>
      </c>
      <c r="B3" s="8" t="n">
        <v>6334</v>
      </c>
    </row>
    <row r="4">
      <c r="A4" s="4" t="inlineStr">
        <is>
          <t>2023</t>
        </is>
      </c>
      <c r="B4" s="6" t="n">
        <v>4472</v>
      </c>
    </row>
    <row r="5">
      <c r="A5" s="4" t="inlineStr">
        <is>
          <t>2024</t>
        </is>
      </c>
      <c r="B5" s="6" t="n">
        <v>1920</v>
      </c>
    </row>
    <row r="6">
      <c r="A6" s="4" t="inlineStr">
        <is>
          <t>2025</t>
        </is>
      </c>
      <c r="B6" s="6" t="n">
        <v>611</v>
      </c>
    </row>
    <row r="7">
      <c r="A7" s="4" t="inlineStr">
        <is>
          <t>Total lease payments</t>
        </is>
      </c>
      <c r="B7" s="6" t="n">
        <v>13337</v>
      </c>
    </row>
    <row r="8">
      <c r="A8" s="4" t="inlineStr">
        <is>
          <t>Imputed interest</t>
        </is>
      </c>
      <c r="B8" s="6" t="n">
        <v>508</v>
      </c>
    </row>
    <row r="9">
      <c r="A9" s="4" t="inlineStr">
        <is>
          <t>Total lease liabilities</t>
        </is>
      </c>
      <c r="B9" s="8" t="n">
        <v>12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8" t="n">
        <v>37798</v>
      </c>
      <c r="C4" s="8" t="n">
        <v>35112</v>
      </c>
    </row>
    <row r="5">
      <c r="A5" s="4" t="inlineStr">
        <is>
          <t>Less accumulated depreciation and amortization</t>
        </is>
      </c>
      <c r="B5" s="6" t="n">
        <v>-26525</v>
      </c>
      <c r="C5" s="6" t="n">
        <v>-21247</v>
      </c>
    </row>
    <row r="6">
      <c r="A6" s="4" t="inlineStr">
        <is>
          <t>Property, Plant and Equipment, Net</t>
        </is>
      </c>
      <c r="B6" s="6" t="n">
        <v>11273</v>
      </c>
      <c r="C6" s="6" t="n">
        <v>13865</v>
      </c>
    </row>
    <row r="7">
      <c r="A7" s="4" t="inlineStr">
        <is>
          <t>Depreciation expense</t>
        </is>
      </c>
      <c r="B7" s="6" t="n">
        <v>6700</v>
      </c>
      <c r="C7" s="6" t="n">
        <v>5600</v>
      </c>
      <c r="D7" s="8" t="n">
        <v>4000</v>
      </c>
    </row>
    <row r="8">
      <c r="A8" s="4" t="inlineStr">
        <is>
          <t>Computer equipment</t>
        </is>
      </c>
    </row>
    <row r="9">
      <c r="A9" s="3" t="inlineStr">
        <is>
          <t>Property, Plant and Equipment [Line Items]</t>
        </is>
      </c>
    </row>
    <row r="10">
      <c r="A10" s="4" t="inlineStr">
        <is>
          <t>Property and equipment, gross</t>
        </is>
      </c>
      <c r="B10" s="6" t="n">
        <v>28848</v>
      </c>
      <c r="C10" s="6" t="n">
        <v>27105</v>
      </c>
    </row>
    <row r="11">
      <c r="A11" s="4" t="inlineStr">
        <is>
          <t>Leasehold improvements</t>
        </is>
      </c>
    </row>
    <row r="12">
      <c r="A12" s="3" t="inlineStr">
        <is>
          <t>Property, Plant and Equipment [Line Items]</t>
        </is>
      </c>
    </row>
    <row r="13">
      <c r="A13" s="4" t="inlineStr">
        <is>
          <t>Property and equipment, gross</t>
        </is>
      </c>
      <c r="B13" s="6" t="n">
        <v>7689</v>
      </c>
      <c r="C13" s="6" t="n">
        <v>6770</v>
      </c>
    </row>
    <row r="14">
      <c r="A14" s="4" t="inlineStr">
        <is>
          <t>Furniture and fixtures</t>
        </is>
      </c>
    </row>
    <row r="15">
      <c r="A15" s="3" t="inlineStr">
        <is>
          <t>Property, Plant and Equipment [Line Items]</t>
        </is>
      </c>
    </row>
    <row r="16">
      <c r="A16" s="4" t="inlineStr">
        <is>
          <t>Property and equipment, gross</t>
        </is>
      </c>
      <c r="B16" s="6" t="n">
        <v>1232</v>
      </c>
      <c r="C16" s="6" t="n">
        <v>1112</v>
      </c>
    </row>
    <row r="17">
      <c r="A17" s="4" t="inlineStr">
        <is>
          <t>Construction in progress</t>
        </is>
      </c>
    </row>
    <row r="18">
      <c r="A18" s="3" t="inlineStr">
        <is>
          <t>Property, Plant and Equipment [Line Items]</t>
        </is>
      </c>
    </row>
    <row r="19">
      <c r="A19" s="4" t="inlineStr">
        <is>
          <t>Property and equipment, gross</t>
        </is>
      </c>
      <c r="B19" s="8" t="n">
        <v>29</v>
      </c>
      <c r="C19" s="8" t="n">
        <v>1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Thousands</t>
        </is>
      </c>
      <c r="B1" s="2" t="inlineStr">
        <is>
          <t>Dec. 31, 2021</t>
        </is>
      </c>
      <c r="C1" s="2" t="inlineStr">
        <is>
          <t>Dec. 31, 2020</t>
        </is>
      </c>
    </row>
    <row r="2">
      <c r="A2" s="3" t="inlineStr">
        <is>
          <t>Debt Disclosure [Abstract]</t>
        </is>
      </c>
    </row>
    <row r="3">
      <c r="A3" s="4" t="inlineStr">
        <is>
          <t>Convertible Debt, Noncurrent</t>
        </is>
      </c>
      <c r="B3" s="8" t="n">
        <v>184398</v>
      </c>
      <c r="C3" s="8" t="n">
        <v>174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8" t="n">
        <v>267116</v>
      </c>
      <c r="C4" s="8" t="n">
        <v>186892</v>
      </c>
      <c r="D4" s="8" t="n">
        <v>210430</v>
      </c>
    </row>
    <row r="5">
      <c r="A5" s="3" t="inlineStr">
        <is>
          <t>Costs and expenses:</t>
        </is>
      </c>
    </row>
    <row r="6">
      <c r="A6" s="4" t="inlineStr">
        <is>
          <t>Partner Share and other third-party costs</t>
        </is>
      </c>
      <c r="B6" s="6" t="n">
        <v>141273</v>
      </c>
      <c r="C6" s="6" t="n">
        <v>109308</v>
      </c>
      <c r="D6" s="6" t="n">
        <v>118080</v>
      </c>
    </row>
    <row r="7">
      <c r="A7" s="4" t="inlineStr">
        <is>
          <t>Delivery costs</t>
        </is>
      </c>
      <c r="B7" s="6" t="n">
        <v>22503</v>
      </c>
      <c r="C7" s="6" t="n">
        <v>14310</v>
      </c>
      <c r="D7" s="6" t="n">
        <v>12893</v>
      </c>
    </row>
    <row r="8">
      <c r="A8" s="4" t="inlineStr">
        <is>
          <t>Sales and marketing expense</t>
        </is>
      </c>
      <c r="B8" s="6" t="n">
        <v>65996</v>
      </c>
      <c r="C8" s="6" t="n">
        <v>45307</v>
      </c>
      <c r="D8" s="6" t="n">
        <v>43828</v>
      </c>
    </row>
    <row r="9">
      <c r="A9" s="4" t="inlineStr">
        <is>
          <t>Research and development expense</t>
        </is>
      </c>
      <c r="B9" s="6" t="n">
        <v>38104</v>
      </c>
      <c r="C9" s="6" t="n">
        <v>17532</v>
      </c>
      <c r="D9" s="6" t="n">
        <v>11699</v>
      </c>
    </row>
    <row r="10">
      <c r="A10" s="4" t="inlineStr">
        <is>
          <t>General and administration expense</t>
        </is>
      </c>
      <c r="B10" s="6" t="n">
        <v>66222</v>
      </c>
      <c r="C10" s="6" t="n">
        <v>46532</v>
      </c>
      <c r="D10" s="6" t="n">
        <v>36720</v>
      </c>
    </row>
    <row r="11">
      <c r="A11" s="4" t="inlineStr">
        <is>
          <t>Acquisition and integration costs</t>
        </is>
      </c>
      <c r="B11" s="6" t="n">
        <v>24372</v>
      </c>
      <c r="C11" s="6" t="n">
        <v>0</v>
      </c>
      <c r="D11" s="6" t="n">
        <v>0</v>
      </c>
    </row>
    <row r="12">
      <c r="A12" s="4" t="inlineStr">
        <is>
          <t>Change in fair value of contingent consideration</t>
        </is>
      </c>
      <c r="B12" s="6" t="n">
        <v>1374</v>
      </c>
      <c r="C12" s="6" t="n">
        <v>0</v>
      </c>
      <c r="D12" s="6" t="n">
        <v>0</v>
      </c>
    </row>
    <row r="13">
      <c r="A13" s="4" t="inlineStr">
        <is>
          <t>Depreciation and amortization expense</t>
        </is>
      </c>
      <c r="B13" s="6" t="n">
        <v>29871</v>
      </c>
      <c r="C13" s="6" t="n">
        <v>7826</v>
      </c>
      <c r="D13" s="6" t="n">
        <v>4535</v>
      </c>
    </row>
    <row r="14">
      <c r="A14" s="4" t="inlineStr">
        <is>
          <t>Total costs and expenses</t>
        </is>
      </c>
      <c r="B14" s="6" t="n">
        <v>389715</v>
      </c>
      <c r="C14" s="6" t="n">
        <v>240815</v>
      </c>
      <c r="D14" s="6" t="n">
        <v>227755</v>
      </c>
    </row>
    <row r="15">
      <c r="A15" s="4" t="inlineStr">
        <is>
          <t>Operating loss</t>
        </is>
      </c>
      <c r="B15" s="6" t="n">
        <v>-122599</v>
      </c>
      <c r="C15" s="6" t="n">
        <v>-53923</v>
      </c>
      <c r="D15" s="6" t="n">
        <v>-17325</v>
      </c>
    </row>
    <row r="16">
      <c r="A16" s="3" t="inlineStr">
        <is>
          <t>Other Income and Expenses [Abstract]</t>
        </is>
      </c>
    </row>
    <row r="17">
      <c r="A17" s="4" t="inlineStr">
        <is>
          <t>Interest expense, net</t>
        </is>
      </c>
      <c r="B17" s="6" t="n">
        <v>-12563</v>
      </c>
      <c r="C17" s="6" t="n">
        <v>-3048</v>
      </c>
      <c r="D17" s="6" t="n">
        <v>-548</v>
      </c>
    </row>
    <row r="18">
      <c r="A18" s="4" t="inlineStr">
        <is>
          <t>Other Nonoperating Income (Expense)</t>
        </is>
      </c>
      <c r="B18" s="6" t="n">
        <v>-1267</v>
      </c>
      <c r="C18" s="6" t="n">
        <v>1549</v>
      </c>
      <c r="D18" s="6" t="n">
        <v>729</v>
      </c>
    </row>
    <row r="19">
      <c r="A19" s="4" t="inlineStr">
        <is>
          <t>Nonoperating Income (Expense), Total</t>
        </is>
      </c>
      <c r="B19" s="6" t="n">
        <v>-13830</v>
      </c>
      <c r="C19" s="6" t="n">
        <v>-1499</v>
      </c>
      <c r="D19" s="6" t="n">
        <v>181</v>
      </c>
    </row>
    <row r="20">
      <c r="A20" s="4" t="inlineStr">
        <is>
          <t>Loss before income taxes</t>
        </is>
      </c>
      <c r="B20" s="6" t="n">
        <v>-136429</v>
      </c>
      <c r="C20" s="6" t="n">
        <v>-55422</v>
      </c>
      <c r="D20" s="6" t="n">
        <v>-17144</v>
      </c>
    </row>
    <row r="21">
      <c r="A21" s="4" t="inlineStr">
        <is>
          <t>Income tax benefit</t>
        </is>
      </c>
      <c r="B21" s="6" t="n">
        <v>7864</v>
      </c>
      <c r="C21" s="6" t="n">
        <v>0</v>
      </c>
      <c r="D21" s="6" t="n">
        <v>0</v>
      </c>
    </row>
    <row r="22">
      <c r="A22" s="4" t="inlineStr">
        <is>
          <t>Net loss</t>
        </is>
      </c>
      <c r="B22" s="6" t="n">
        <v>-128565</v>
      </c>
      <c r="C22" s="6" t="n">
        <v>-55422</v>
      </c>
      <c r="D22" s="6" t="n">
        <v>-17144</v>
      </c>
    </row>
    <row r="23">
      <c r="A23" s="4" t="inlineStr">
        <is>
          <t>Net loss attributable to common stockholders</t>
        </is>
      </c>
      <c r="B23" s="8" t="n">
        <v>-128565</v>
      </c>
      <c r="C23" s="8" t="n">
        <v>-55422</v>
      </c>
      <c r="D23" s="8" t="n">
        <v>-17144</v>
      </c>
    </row>
    <row r="24">
      <c r="A24" s="4" t="inlineStr">
        <is>
          <t>Earnings Per Share, Basic and Diluted</t>
        </is>
      </c>
      <c r="B24" s="9" t="n">
        <v>3.99</v>
      </c>
      <c r="C24" s="9" t="n">
        <v>2.04</v>
      </c>
      <c r="D24" s="9" t="n">
        <v>0.72</v>
      </c>
    </row>
    <row r="25">
      <c r="A25" s="4" t="inlineStr">
        <is>
          <t>Weighted-average common shares outstanding, basic and diluted (in shares)</t>
        </is>
      </c>
      <c r="B25" s="6" t="n">
        <v>32202</v>
      </c>
      <c r="C25" s="6" t="n">
        <v>27213</v>
      </c>
      <c r="D25" s="6" t="n">
        <v>237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0" customWidth="1" min="6" max="6"/>
    <col width="20" customWidth="1" min="7" max="7"/>
    <col width="20" customWidth="1" min="8" max="8"/>
  </cols>
  <sheetData>
    <row r="1">
      <c r="A1" s="1" t="inlineStr">
        <is>
          <t>DEBT AND FINANCING ARRANGEMENTS - Narrative (Details)</t>
        </is>
      </c>
      <c r="B1" s="2" t="inlineStr">
        <is>
          <t>Sep. 22, 2020USD ($)numberOfDays$ / shares</t>
        </is>
      </c>
      <c r="C1" s="2" t="inlineStr">
        <is>
          <t>Dec. 31, 2021USD ($)</t>
        </is>
      </c>
      <c r="D1" s="2" t="inlineStr">
        <is>
          <t>Dec. 31, 2020USD ($)</t>
        </is>
      </c>
      <c r="E1" s="2" t="inlineStr">
        <is>
          <t>Dec. 31, 2019USD ($)</t>
        </is>
      </c>
      <c r="F1" s="2" t="inlineStr">
        <is>
          <t>May 31, 2019USD ($)</t>
        </is>
      </c>
      <c r="G1" s="2" t="inlineStr">
        <is>
          <t>May 14, 2019USD ($)</t>
        </is>
      </c>
      <c r="H1" s="2" t="inlineStr">
        <is>
          <t>May 21, 2018USD ($)</t>
        </is>
      </c>
    </row>
    <row r="2">
      <c r="A2" s="3" t="inlineStr">
        <is>
          <t>Debt Instrument [Line Items]</t>
        </is>
      </c>
    </row>
    <row r="3">
      <c r="A3" s="4" t="inlineStr">
        <is>
          <t>Debt instrument, face amount</t>
        </is>
      </c>
      <c r="C3" s="8" t="n">
        <v>230000000</v>
      </c>
    </row>
    <row r="4">
      <c r="A4" s="4" t="inlineStr">
        <is>
          <t>Maximum borrowing capacity, percentage of accounts receivable</t>
        </is>
      </c>
      <c r="C4" s="4" t="inlineStr">
        <is>
          <t>85.00%</t>
        </is>
      </c>
    </row>
    <row r="5">
      <c r="A5" s="4" t="inlineStr">
        <is>
          <t>Debt instrument, interest rate</t>
        </is>
      </c>
      <c r="C5" s="4" t="inlineStr">
        <is>
          <t>5.52%</t>
        </is>
      </c>
      <c r="D5" s="4" t="inlineStr">
        <is>
          <t>5.32%</t>
        </is>
      </c>
    </row>
    <row r="6">
      <c r="A6" s="4" t="inlineStr">
        <is>
          <t>Repayments of lines of credit</t>
        </is>
      </c>
      <c r="C6" s="8" t="n">
        <v>0</v>
      </c>
      <c r="D6" s="8" t="n">
        <v>23000</v>
      </c>
      <c r="E6" s="8" t="n">
        <v>46698000</v>
      </c>
    </row>
    <row r="7">
      <c r="A7" s="4" t="inlineStr">
        <is>
          <t>Debt Instrument, Interest Rate, Stated Percentage</t>
        </is>
      </c>
      <c r="C7" s="4" t="inlineStr">
        <is>
          <t>1.00%</t>
        </is>
      </c>
    </row>
    <row r="8">
      <c r="A8" s="4" t="inlineStr">
        <is>
          <t>Debt Instrument, Convertible, Threshold Percentage of Stock Price Trigger</t>
        </is>
      </c>
      <c r="B8" s="4" t="inlineStr">
        <is>
          <t>130.00%</t>
        </is>
      </c>
    </row>
    <row r="9">
      <c r="A9" s="4" t="inlineStr">
        <is>
          <t>Debt Instrument, Convertible, Conversion Ratio</t>
        </is>
      </c>
      <c r="B9" s="10" t="n">
        <v>11.7457</v>
      </c>
    </row>
    <row r="10">
      <c r="A10" s="4" t="inlineStr">
        <is>
          <t>Conversion Price (in usd per share) | $ / shares</t>
        </is>
      </c>
      <c r="B10" s="8" t="n">
        <v>85140</v>
      </c>
    </row>
    <row r="11">
      <c r="A11" s="4" t="inlineStr">
        <is>
          <t>Debt Instrument, Redemption Price, Percentage</t>
        </is>
      </c>
      <c r="B11" s="4" t="inlineStr">
        <is>
          <t>100.00%</t>
        </is>
      </c>
    </row>
    <row r="12">
      <c r="A12" s="4" t="inlineStr">
        <is>
          <t>Proceeds from issuance of convertible senior notes, net of issuance costs paid of $6,900</t>
        </is>
      </c>
      <c r="B12" s="8" t="n">
        <v>222700000</v>
      </c>
      <c r="C12" s="8" t="n">
        <v>0</v>
      </c>
      <c r="D12" s="6" t="n">
        <v>223100000</v>
      </c>
      <c r="E12" s="8" t="n">
        <v>0</v>
      </c>
    </row>
    <row r="13">
      <c r="A13" s="4" t="inlineStr">
        <is>
          <t>Debt Instrument, Call Feature</t>
        </is>
      </c>
      <c r="B13" s="4" t="inlineStr">
        <is>
          <t>26.5 million</t>
        </is>
      </c>
    </row>
    <row r="14">
      <c r="A14" s="4" t="inlineStr">
        <is>
          <t>Debt Instrument, Convertible, Threshold Consecutive Trading Days | numberOfDays</t>
        </is>
      </c>
      <c r="B14" s="6" t="n">
        <v>30000</v>
      </c>
    </row>
    <row r="15">
      <c r="A15" s="4" t="inlineStr">
        <is>
          <t>Lines of credit</t>
        </is>
      </c>
    </row>
    <row r="16">
      <c r="A16" s="3" t="inlineStr">
        <is>
          <t>Debt Instrument [Line Items]</t>
        </is>
      </c>
    </row>
    <row r="17">
      <c r="A17" s="4" t="inlineStr">
        <is>
          <t>Line Of Credit Facility, Covenant, Minimum 12 Month Revenue</t>
        </is>
      </c>
      <c r="C17" s="6" t="n">
        <v>210000000</v>
      </c>
    </row>
    <row r="18">
      <c r="A18" s="4" t="inlineStr">
        <is>
          <t>Line of Credit Facility, Maximum Month-end Outstanding Amount</t>
        </is>
      </c>
      <c r="C18" s="6" t="n">
        <v>255000000</v>
      </c>
    </row>
    <row r="19">
      <c r="A19" s="4" t="inlineStr">
        <is>
          <t>Lines of credit</t>
        </is>
      </c>
    </row>
    <row r="20">
      <c r="A20" s="3" t="inlineStr">
        <is>
          <t>Debt Instrument [Line Items]</t>
        </is>
      </c>
    </row>
    <row r="21">
      <c r="A21" s="4" t="inlineStr">
        <is>
          <t>Debt issuance costs, gross</t>
        </is>
      </c>
      <c r="C21" s="6" t="n">
        <v>598000</v>
      </c>
      <c r="D21" s="6" t="n">
        <v>412000</v>
      </c>
    </row>
    <row r="22">
      <c r="A22" s="4" t="inlineStr">
        <is>
          <t>Debt issuance costs, net</t>
        </is>
      </c>
      <c r="C22" s="8" t="n">
        <v>139000</v>
      </c>
      <c r="D22" s="6" t="n">
        <v>35000</v>
      </c>
    </row>
    <row r="23">
      <c r="A23" s="4" t="inlineStr">
        <is>
          <t>Debt instrument, interest rate</t>
        </is>
      </c>
      <c r="C23" s="4" t="inlineStr">
        <is>
          <t>2.75%</t>
        </is>
      </c>
    </row>
    <row r="24">
      <c r="A24" s="4" t="inlineStr">
        <is>
          <t>Commitment fee percentage</t>
        </is>
      </c>
      <c r="C24" s="4" t="inlineStr">
        <is>
          <t>0.15%</t>
        </is>
      </c>
    </row>
    <row r="25">
      <c r="A25" s="4" t="inlineStr">
        <is>
          <t>Debt instrument, interest rate increase event of default</t>
        </is>
      </c>
      <c r="C25" s="4" t="inlineStr">
        <is>
          <t>3.00%</t>
        </is>
      </c>
    </row>
    <row r="26">
      <c r="A26" s="4" t="inlineStr">
        <is>
          <t>Debt Instrument, Annual Principal Payment</t>
        </is>
      </c>
      <c r="F26" s="8" t="n">
        <v>10000000</v>
      </c>
    </row>
    <row r="27">
      <c r="A27" s="4" t="inlineStr">
        <is>
          <t>Long-term finance lease liabilities</t>
        </is>
      </c>
      <c r="H27" s="8" t="n">
        <v>27400000</v>
      </c>
    </row>
    <row r="28">
      <c r="A28" s="4" t="inlineStr">
        <is>
          <t>Lines of credit | Loan Facility, Threshold Two | Prime Rate</t>
        </is>
      </c>
    </row>
    <row r="29">
      <c r="A29" s="3" t="inlineStr">
        <is>
          <t>Debt Instrument [Line Items]</t>
        </is>
      </c>
    </row>
    <row r="30">
      <c r="A30" s="4" t="inlineStr">
        <is>
          <t>Basis spread on variable rate</t>
        </is>
      </c>
      <c r="C30" s="4" t="inlineStr">
        <is>
          <t>0.50%</t>
        </is>
      </c>
    </row>
    <row r="31">
      <c r="A31" s="4" t="inlineStr">
        <is>
          <t>Term loans</t>
        </is>
      </c>
    </row>
    <row r="32">
      <c r="A32" s="3" t="inlineStr">
        <is>
          <t>Debt Instrument [Line Items]</t>
        </is>
      </c>
    </row>
    <row r="33">
      <c r="A33" s="4" t="inlineStr">
        <is>
          <t>Debt instrument, face amount</t>
        </is>
      </c>
      <c r="H33" s="6" t="n">
        <v>20000000</v>
      </c>
    </row>
    <row r="34">
      <c r="A34" s="4" t="inlineStr">
        <is>
          <t>Debt issuance costs, gross</t>
        </is>
      </c>
      <c r="C34" s="8" t="n">
        <v>5596000</v>
      </c>
      <c r="D34" s="6" t="n">
        <v>5596000</v>
      </c>
    </row>
    <row r="35">
      <c r="A35" s="4" t="inlineStr">
        <is>
          <t>Debt issuance costs, net</t>
        </is>
      </c>
      <c r="C35" s="8" t="n">
        <v>4505000</v>
      </c>
      <c r="D35" s="8" t="n">
        <v>5379000</v>
      </c>
    </row>
    <row r="36">
      <c r="A36" s="4" t="inlineStr">
        <is>
          <t>Debt instrument, interest rate</t>
        </is>
      </c>
      <c r="C36" s="4" t="inlineStr">
        <is>
          <t>2.00%</t>
        </is>
      </c>
    </row>
    <row r="37">
      <c r="A37" s="4" t="inlineStr">
        <is>
          <t>Debt Instrument, Unamortized Premium, Current</t>
        </is>
      </c>
      <c r="G37" s="8" t="n">
        <v>10000000</v>
      </c>
    </row>
    <row r="38">
      <c r="A38" s="4" t="inlineStr">
        <is>
          <t>Term loans | Prime Rate</t>
        </is>
      </c>
    </row>
    <row r="39">
      <c r="A39" s="3" t="inlineStr">
        <is>
          <t>Debt Instrument [Line Items]</t>
        </is>
      </c>
    </row>
    <row r="40">
      <c r="A40" s="4" t="inlineStr">
        <is>
          <t>Basis spread on variable rate</t>
        </is>
      </c>
      <c r="C40" s="4" t="inlineStr">
        <is>
          <t>2.75%</t>
        </is>
      </c>
    </row>
    <row r="41">
      <c r="A41" s="4" t="inlineStr">
        <is>
          <t>Revolving Credit Facility | Lines of credit</t>
        </is>
      </c>
    </row>
    <row r="42">
      <c r="A42" s="3" t="inlineStr">
        <is>
          <t>Debt Instrument [Line Items]</t>
        </is>
      </c>
    </row>
    <row r="43">
      <c r="A43" s="4" t="inlineStr">
        <is>
          <t>Maximum borrowing capacity</t>
        </is>
      </c>
      <c r="H43" s="8" t="n">
        <v>30000000</v>
      </c>
    </row>
    <row r="44">
      <c r="A44" s="4" t="inlineStr">
        <is>
          <t>Line of Credit, Current</t>
        </is>
      </c>
      <c r="G44" s="8" t="n">
        <v>4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of Liability Component (Details) - Convertible Debt [Member] - USD ($) $ in Thousands</t>
        </is>
      </c>
      <c r="B1" s="2" t="inlineStr">
        <is>
          <t>Dec. 31, 2021</t>
        </is>
      </c>
      <c r="C1" s="2" t="inlineStr">
        <is>
          <t>Dec. 31, 2020</t>
        </is>
      </c>
    </row>
    <row r="2">
      <c r="A2" s="3" t="inlineStr">
        <is>
          <t>Debt Instrument [Line Items]</t>
        </is>
      </c>
    </row>
    <row r="3">
      <c r="A3" s="4" t="inlineStr">
        <is>
          <t>Long-term Debt, Gross</t>
        </is>
      </c>
      <c r="B3" s="8" t="n">
        <v>230000</v>
      </c>
      <c r="C3" s="8" t="n">
        <v>230000</v>
      </c>
    </row>
    <row r="4">
      <c r="A4" s="4" t="inlineStr">
        <is>
          <t>Minus: Unamortized debt discount</t>
        </is>
      </c>
      <c r="B4" s="6" t="n">
        <v>-41098</v>
      </c>
      <c r="C4" s="6" t="n">
        <v>-50610</v>
      </c>
    </row>
    <row r="5">
      <c r="A5" s="4" t="inlineStr">
        <is>
          <t>Minus: Unamortized issuance costs</t>
        </is>
      </c>
      <c r="B5" s="6" t="n">
        <v>-4504</v>
      </c>
      <c r="C5" s="6" t="n">
        <v>-5379</v>
      </c>
    </row>
    <row r="6">
      <c r="A6" s="4" t="inlineStr">
        <is>
          <t>Long-term Debt</t>
        </is>
      </c>
      <c r="B6" s="8" t="n">
        <v>184398</v>
      </c>
      <c r="C6" s="8" t="n">
        <v>174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ARRANGEMENTS - Net Carrying Amount of Equity Component (Details) - Convertible Debt [Member]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Convertible, Carrying Amount of Equity Component</t>
        </is>
      </c>
      <c r="B4" s="8" t="n">
        <v>53096</v>
      </c>
      <c r="C4" s="8" t="n">
        <v>53096</v>
      </c>
    </row>
    <row r="5">
      <c r="A5" s="4" t="inlineStr">
        <is>
          <t>Debt issuance costs, gross</t>
        </is>
      </c>
      <c r="B5" s="6" t="n">
        <v>1680</v>
      </c>
      <c r="C5" s="6" t="n">
        <v>1680</v>
      </c>
    </row>
    <row r="6">
      <c r="A6" s="4" t="inlineStr">
        <is>
          <t>Adjustments to Additional Paid in Capital, Equity Component of Convertible Debt, Subsequent Adjustments</t>
        </is>
      </c>
      <c r="B6" s="8" t="n">
        <v>51416</v>
      </c>
      <c r="C6" s="8" t="n">
        <v>514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Interest Expense Recognition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 Debt, Excluding Amortization</t>
        </is>
      </c>
      <c r="B4" s="8" t="n">
        <v>2300</v>
      </c>
      <c r="C4" s="8" t="n">
        <v>626</v>
      </c>
    </row>
    <row r="5">
      <c r="A5" s="4" t="inlineStr">
        <is>
          <t>Amortization of Debt Discount (Premium)</t>
        </is>
      </c>
      <c r="B5" s="6" t="n">
        <v>9513</v>
      </c>
      <c r="C5" s="6" t="n">
        <v>2486</v>
      </c>
      <c r="D5" s="8" t="n">
        <v>0</v>
      </c>
    </row>
    <row r="6">
      <c r="A6" s="4" t="inlineStr">
        <is>
          <t>Accretion of debt discount and non-cash interest expense</t>
        </is>
      </c>
      <c r="B6" s="6" t="n">
        <v>874</v>
      </c>
      <c r="C6" s="6" t="n">
        <v>217</v>
      </c>
    </row>
    <row r="7">
      <c r="A7" s="4" t="inlineStr">
        <is>
          <t>Interest Expense, Debt</t>
        </is>
      </c>
      <c r="B7" s="8" t="n">
        <v>12687</v>
      </c>
      <c r="C7" s="8" t="n">
        <v>3329</v>
      </c>
    </row>
    <row r="8">
      <c r="A8" s="4" t="inlineStr">
        <is>
          <t>Debt instrument, interest rate</t>
        </is>
      </c>
      <c r="B8" s="4" t="inlineStr">
        <is>
          <t>5.52%</t>
        </is>
      </c>
      <c r="C8" s="4" t="inlineStr">
        <is>
          <t>5.32%</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3" customWidth="1" min="2" max="2"/>
    <col width="20" customWidth="1" min="3" max="3"/>
    <col width="20" customWidth="1" min="4" max="4"/>
    <col width="41" customWidth="1" min="5" max="5"/>
    <col width="37" customWidth="1" min="6" max="6"/>
    <col width="37" customWidth="1" min="7" max="7"/>
    <col width="21" customWidth="1" min="8" max="8"/>
    <col width="30" customWidth="1" min="9" max="9"/>
  </cols>
  <sheetData>
    <row r="1">
      <c r="A1" s="1" t="inlineStr">
        <is>
          <t>STOCK-BASED COMPENSATION - Narrative (Details) $ / shares in Units, $ in Thousands</t>
        </is>
      </c>
      <c r="B1" s="2" t="inlineStr">
        <is>
          <t>May 05, 2021$ / shares</t>
        </is>
      </c>
      <c r="C1" s="2" t="inlineStr">
        <is>
          <t>Jan. 01, 2021shares</t>
        </is>
      </c>
      <c r="D1" s="2" t="inlineStr">
        <is>
          <t>Jan. 01, 2020shares</t>
        </is>
      </c>
      <c r="E1" s="2" t="inlineStr">
        <is>
          <t>Dec. 31, 2021USD ($)user$ / sharesshares</t>
        </is>
      </c>
      <c r="F1" s="2" t="inlineStr">
        <is>
          <t>Dec. 31, 2020USD ($)$ / sharesshares</t>
        </is>
      </c>
      <c r="G1" s="2" t="inlineStr">
        <is>
          <t>Dec. 31, 2019USD ($)$ / sharesshares</t>
        </is>
      </c>
      <c r="H1" s="2" t="inlineStr">
        <is>
          <t>Mar. 01, 2022USD ($)</t>
        </is>
      </c>
      <c r="I1" s="2" t="inlineStr">
        <is>
          <t>Dec. 31, 2018$ / sharesshares</t>
        </is>
      </c>
    </row>
    <row r="2">
      <c r="A2" s="3" t="inlineStr">
        <is>
          <t>Share-based Compensation Arrangement by Share-based Payment Award [Line Items]</t>
        </is>
      </c>
    </row>
    <row r="3">
      <c r="A3" s="4" t="inlineStr">
        <is>
          <t>Document Period End Date</t>
        </is>
      </c>
      <c r="E3" s="4" t="inlineStr">
        <is>
          <t>Dec. 31,
		2021</t>
        </is>
      </c>
    </row>
    <row r="4">
      <c r="A4" s="4" t="inlineStr">
        <is>
          <t>Number of additional shares authorized (in shares)</t>
        </is>
      </c>
      <c r="C4" s="6" t="n">
        <v>1676682</v>
      </c>
    </row>
    <row r="5">
      <c r="A5" s="4" t="inlineStr">
        <is>
          <t>Amounts accrued for capitalized software development costs | $</t>
        </is>
      </c>
      <c r="E5" s="8" t="n">
        <v>500</v>
      </c>
    </row>
    <row r="6">
      <c r="A6" s="4" t="inlineStr">
        <is>
          <t>Expiration period</t>
        </is>
      </c>
      <c r="E6" s="4" t="inlineStr">
        <is>
          <t>10 years</t>
        </is>
      </c>
    </row>
    <row r="7">
      <c r="A7" s="4" t="inlineStr">
        <is>
          <t>Issuance of ESPP (in shares)</t>
        </is>
      </c>
      <c r="D7" s="6" t="n">
        <v>335336000</v>
      </c>
      <c r="E7" s="6" t="n">
        <v>711255</v>
      </c>
    </row>
    <row r="8">
      <c r="A8" s="4" t="inlineStr">
        <is>
          <t>Share-based Compensation Arrangement by Share-based Payment Award, Options, Outstanding, Number</t>
        </is>
      </c>
      <c r="E8" s="6" t="n">
        <v>406000</v>
      </c>
      <c r="F8" s="6" t="n">
        <v>513000</v>
      </c>
      <c r="G8" s="6" t="n">
        <v>1000000</v>
      </c>
      <c r="I8" s="6" t="n">
        <v>1774000</v>
      </c>
    </row>
    <row r="9">
      <c r="A9" s="4" t="inlineStr">
        <is>
          <t>Share-based Compensation Arrangement by Share-based Payment Award, Options, Outstanding, Weighted Average Exercise Price | $ / shares</t>
        </is>
      </c>
      <c r="E9" s="9" t="n">
        <v>25.17</v>
      </c>
      <c r="F9" s="9" t="n">
        <v>23.91</v>
      </c>
      <c r="G9" s="9" t="n">
        <v>22.99</v>
      </c>
      <c r="I9" s="9" t="n">
        <v>20.55</v>
      </c>
    </row>
    <row r="10">
      <c r="A10" s="4" t="inlineStr">
        <is>
          <t>Exercised (in shares)</t>
        </is>
      </c>
      <c r="E10" s="6" t="n">
        <v>-106000</v>
      </c>
      <c r="F10" s="6" t="n">
        <v>-467000</v>
      </c>
      <c r="G10" s="6" t="n">
        <v>-716000</v>
      </c>
    </row>
    <row r="11">
      <c r="A11" s="4" t="inlineStr">
        <is>
          <t>Exercised (in usd per share) | $ / shares</t>
        </is>
      </c>
      <c r="E11" s="9" t="n">
        <v>19.11</v>
      </c>
      <c r="F11" s="9" t="n">
        <v>21.78</v>
      </c>
      <c r="G11" s="9" t="n">
        <v>16.84</v>
      </c>
    </row>
    <row r="12">
      <c r="A12" s="4" t="inlineStr">
        <is>
          <t>Share-based Compensation Arrangement by Share-based Payment Award, Options, Exercisable, Intrinsic Value | $</t>
        </is>
      </c>
      <c r="E12" s="8" t="n">
        <v>9710</v>
      </c>
      <c r="F12" s="8" t="n">
        <v>29523</v>
      </c>
      <c r="G12" s="8" t="n">
        <v>21399</v>
      </c>
    </row>
    <row r="13">
      <c r="A13" s="4" t="inlineStr">
        <is>
          <t>Share-based Compensation Arrangement by Share-based Payment Award, Options, Outstanding, Intrinsic Value | $</t>
        </is>
      </c>
      <c r="E13" s="8" t="n">
        <v>16608</v>
      </c>
    </row>
    <row r="14">
      <c r="A14" s="4" t="inlineStr">
        <is>
          <t>Share-based Compensation Arrangement by Share-based Payment Award, Options, Exercisable, Weighted Average Exercise Price | $ / shares</t>
        </is>
      </c>
      <c r="E14" s="9" t="n">
        <v>25.17</v>
      </c>
    </row>
    <row r="15">
      <c r="A15" s="4" t="inlineStr">
        <is>
          <t>Share-based Compensation Arrangement by Share-based Payment Award, Options, Vested and Expected to Vest, Exercisable, Aggregate Intrinsic Value | $</t>
        </is>
      </c>
      <c r="E15" s="8" t="n">
        <v>16608</v>
      </c>
    </row>
    <row r="16">
      <c r="A16" s="4" t="inlineStr">
        <is>
          <t>Forfeited (in shares)</t>
        </is>
      </c>
      <c r="F16" s="6" t="n">
        <v>-19000</v>
      </c>
      <c r="G16" s="6" t="n">
        <v>-31000</v>
      </c>
    </row>
    <row r="17">
      <c r="A17" s="4" t="inlineStr">
        <is>
          <t>Forfeited (in usd per share) | $ / shares</t>
        </is>
      </c>
      <c r="F17" s="9" t="n">
        <v>27.83</v>
      </c>
      <c r="G17" s="9" t="n">
        <v>23.95</v>
      </c>
    </row>
    <row r="18">
      <c r="A18" s="4" t="inlineStr">
        <is>
          <t>Canceled (in shares)</t>
        </is>
      </c>
      <c r="E18" s="6" t="n">
        <v>1000</v>
      </c>
      <c r="F18" s="6" t="n">
        <v>1000</v>
      </c>
      <c r="G18" s="6" t="n">
        <v>66000</v>
      </c>
    </row>
    <row r="19">
      <c r="A19" s="4" t="inlineStr">
        <is>
          <t>Canceled (in usd per share) | $ / shares</t>
        </is>
      </c>
      <c r="E19" s="9" t="n">
        <v>22.16</v>
      </c>
      <c r="F19" s="9" t="n">
        <v>21.89</v>
      </c>
      <c r="G19" s="9" t="n">
        <v>22.37</v>
      </c>
    </row>
    <row r="20">
      <c r="A20" s="4" t="inlineStr">
        <is>
          <t>Share-based Compensation Arrangement by Share-based Payment Award, Number Of Shares Authorized, Annual Percentage Increase</t>
        </is>
      </c>
      <c r="E20" s="4" t="inlineStr">
        <is>
          <t>5.00%</t>
        </is>
      </c>
    </row>
    <row r="21">
      <c r="A21" s="4" t="inlineStr">
        <is>
          <t>Bridg Acquisition</t>
        </is>
      </c>
    </row>
    <row r="22">
      <c r="A22" s="3" t="inlineStr">
        <is>
          <t>Share-based Compensation Arrangement by Share-based Payment Award [Line Items]</t>
        </is>
      </c>
    </row>
    <row r="23">
      <c r="A23" s="4" t="inlineStr">
        <is>
          <t>Options vested in period, fair value | $</t>
        </is>
      </c>
      <c r="E23" s="8" t="n">
        <v>400</v>
      </c>
    </row>
    <row r="24">
      <c r="A24" s="4" t="inlineStr">
        <is>
          <t>Share-based Compensation Arrangement by Share-based Payment Award, Options, Outstanding, Number</t>
        </is>
      </c>
      <c r="E24" s="6" t="n">
        <v>18000</v>
      </c>
      <c r="F24" s="6" t="n">
        <v>0</v>
      </c>
    </row>
    <row r="25">
      <c r="A25" s="4" t="inlineStr">
        <is>
          <t>Share-based Compensation Arrangement by Share-based Payment Award, Options, Outstanding, Weighted Average Exercise Price | $ / shares</t>
        </is>
      </c>
      <c r="E25" s="9" t="n">
        <v>8.449999999999999</v>
      </c>
      <c r="F25" s="8" t="n">
        <v>0</v>
      </c>
    </row>
    <row r="26">
      <c r="A26" s="4" t="inlineStr">
        <is>
          <t>Share-based Compensation Arrangement by Share-based Payment Award, Options, Assumed in Period</t>
        </is>
      </c>
      <c r="E26" s="6" t="n">
        <v>22000</v>
      </c>
    </row>
    <row r="27">
      <c r="A27" s="4" t="inlineStr">
        <is>
          <t>Share-based Compensation Arrangements by Share-based Payment Award, Options, Assumed in Period, Weighted Average Exercise Price | $ / shares</t>
        </is>
      </c>
      <c r="E27" s="9" t="n">
        <v>8.460000000000001</v>
      </c>
    </row>
    <row r="28">
      <c r="A28" s="4" t="inlineStr">
        <is>
          <t>Exercised (in shares)</t>
        </is>
      </c>
      <c r="E28" s="6" t="n">
        <v>-4000</v>
      </c>
    </row>
    <row r="29">
      <c r="A29" s="4" t="inlineStr">
        <is>
          <t>Exercised (in usd per share) | $ / shares</t>
        </is>
      </c>
      <c r="E29" s="9" t="n">
        <v>8.529999999999999</v>
      </c>
    </row>
    <row r="30">
      <c r="A30" s="4" t="inlineStr">
        <is>
          <t>Share-based Compensation Arrangement by Share-based Payment Award, Options, Exercisable, Intrinsic Value | $</t>
        </is>
      </c>
      <c r="E30" s="8" t="n">
        <v>318</v>
      </c>
    </row>
    <row r="31">
      <c r="A31" s="4" t="inlineStr">
        <is>
          <t>Share-based Compensation Arrangement by Share-based Payment Award, Options, Outstanding, Weighted Average Remaining Contractual Term</t>
        </is>
      </c>
      <c r="E31" s="4" t="inlineStr">
        <is>
          <t>9 years 4 months 6 days</t>
        </is>
      </c>
    </row>
    <row r="32">
      <c r="A32" s="4" t="inlineStr">
        <is>
          <t>Share-based Compensation Arrangement by Share-based Payment Award, Options, Outstanding, Intrinsic Value | $</t>
        </is>
      </c>
      <c r="E32" s="8" t="n">
        <v>1023</v>
      </c>
    </row>
    <row r="33">
      <c r="A33" s="4" t="inlineStr">
        <is>
          <t>Share-based Compensation Arrangement by Share-based Payment Award, Options, Vested and Expected to Vest, Exercisable, Number</t>
        </is>
      </c>
      <c r="E33" s="6" t="n">
        <v>4000</v>
      </c>
    </row>
    <row r="34">
      <c r="A34" s="4" t="inlineStr">
        <is>
          <t>Share-based Compensation Arrangement by Share-based Payment Award, Options, Exercisable, Weighted Average Exercise Price | $ / shares</t>
        </is>
      </c>
      <c r="E34" s="9" t="n">
        <v>8.35</v>
      </c>
    </row>
    <row r="35">
      <c r="A35" s="4" t="inlineStr">
        <is>
          <t>Share-based Compensation Arrangement by Share-based Payment Award, Options, Exercisable, Weighted Average Remaining Contractual Term</t>
        </is>
      </c>
      <c r="E35" s="4" t="inlineStr">
        <is>
          <t>9 years 4 months 6 days</t>
        </is>
      </c>
    </row>
    <row r="36">
      <c r="A36" s="4" t="inlineStr">
        <is>
          <t>Share-based Compensation Arrangement by Share-based Payment Award, Options, Vested and Expected to Vest, Exercisable, Aggregate Intrinsic Value | $</t>
        </is>
      </c>
      <c r="E36" s="8" t="n">
        <v>225</v>
      </c>
    </row>
    <row r="37">
      <c r="A37" s="4" t="inlineStr">
        <is>
          <t>Value of stock (in usd per share) | $ / shares</t>
        </is>
      </c>
      <c r="B37" s="9" t="n">
        <v>106.34</v>
      </c>
    </row>
    <row r="38">
      <c r="A38" s="4" t="inlineStr">
        <is>
          <t>Share-based Compensation Arrangement by Share-based Payment Award, Fair Value Assumptions, Expected Term</t>
        </is>
      </c>
      <c r="B38" s="4" t="inlineStr">
        <is>
          <t>7 years</t>
        </is>
      </c>
    </row>
    <row r="39">
      <c r="A39" s="4" t="inlineStr">
        <is>
          <t>Share-based Compensation Arrangement by Share-based Payment Award, Fair Value Assumptions, Expected Volatility Rate</t>
        </is>
      </c>
      <c r="B39" s="4" t="inlineStr">
        <is>
          <t>56.60%</t>
        </is>
      </c>
    </row>
    <row r="40">
      <c r="A40" s="4" t="inlineStr">
        <is>
          <t>Share-based Compensation Arrangement by Share-based Payment Award, Fair Value Assumptions, Risk Free Interest Rate</t>
        </is>
      </c>
      <c r="B40" s="4" t="inlineStr">
        <is>
          <t>1.10%</t>
        </is>
      </c>
    </row>
    <row r="41">
      <c r="A41" s="4" t="inlineStr">
        <is>
          <t>Share-based Compensation Arrangement by Share-based Payment Award, Fair Value Assumptions, Expected Dividend Rate</t>
        </is>
      </c>
      <c r="B41" s="4" t="inlineStr">
        <is>
          <t>0.00%</t>
        </is>
      </c>
    </row>
    <row r="42">
      <c r="A42" s="4" t="inlineStr">
        <is>
          <t>Dosh Holdings, Inc</t>
        </is>
      </c>
    </row>
    <row r="43">
      <c r="A43" s="3" t="inlineStr">
        <is>
          <t>Share-based Compensation Arrangement by Share-based Payment Award [Line Items]</t>
        </is>
      </c>
    </row>
    <row r="44">
      <c r="A44" s="4" t="inlineStr">
        <is>
          <t>Options vested in period, fair value | $</t>
        </is>
      </c>
      <c r="E44" s="8" t="n">
        <v>3500</v>
      </c>
    </row>
    <row r="45">
      <c r="A45" s="4" t="inlineStr">
        <is>
          <t>Share-based Compensation Arrangement by Share-based Payment Award, Options, Outstanding, Number</t>
        </is>
      </c>
      <c r="E45" s="6" t="n">
        <v>5000</v>
      </c>
      <c r="F45" s="6" t="n">
        <v>0</v>
      </c>
    </row>
    <row r="46">
      <c r="A46" s="4" t="inlineStr">
        <is>
          <t>Share-based Compensation Arrangement by Share-based Payment Award, Options, Outstanding, Weighted Average Exercise Price | $ / shares</t>
        </is>
      </c>
      <c r="E46" s="9" t="n">
        <v>3.06</v>
      </c>
      <c r="F46" s="8" t="n">
        <v>0</v>
      </c>
    </row>
    <row r="47">
      <c r="A47" s="4" t="inlineStr">
        <is>
          <t>Share-based Compensation Arrangement by Share-based Payment Award, Options, Assumed in Period</t>
        </is>
      </c>
      <c r="E47" s="6" t="n">
        <v>104000</v>
      </c>
    </row>
    <row r="48">
      <c r="A48" s="4" t="inlineStr">
        <is>
          <t>Share-based Compensation Arrangements by Share-based Payment Award, Options, Assumed in Period, Weighted Average Exercise Price | $ / shares</t>
        </is>
      </c>
      <c r="E48" s="9" t="n">
        <v>3.06</v>
      </c>
    </row>
    <row r="49">
      <c r="A49" s="4" t="inlineStr">
        <is>
          <t>Exercised (in shares)</t>
        </is>
      </c>
      <c r="E49" s="6" t="n">
        <v>-30000</v>
      </c>
    </row>
    <row r="50">
      <c r="A50" s="4" t="inlineStr">
        <is>
          <t>Exercised (in usd per share) | $ / shares</t>
        </is>
      </c>
      <c r="E50" s="9" t="n">
        <v>3.06</v>
      </c>
    </row>
    <row r="51">
      <c r="A51" s="4" t="inlineStr">
        <is>
          <t>Share-based Compensation Arrangement by Share-based Payment Award, Options, Exercisable, Intrinsic Value | $</t>
        </is>
      </c>
      <c r="E51" s="8" t="n">
        <v>2492</v>
      </c>
    </row>
    <row r="52">
      <c r="A52" s="4" t="inlineStr">
        <is>
          <t>Share-based Compensation Arrangement by Share-based Payment Award, Options, Outstanding, Weighted Average Remaining Contractual Term</t>
        </is>
      </c>
      <c r="E52" s="4" t="inlineStr">
        <is>
          <t>9 years 10 days</t>
        </is>
      </c>
    </row>
    <row r="53">
      <c r="A53" s="4" t="inlineStr">
        <is>
          <t>Share-based Compensation Arrangement by Share-based Payment Award, Options, Outstanding, Intrinsic Value | $</t>
        </is>
      </c>
      <c r="E53" s="8" t="n">
        <v>308</v>
      </c>
    </row>
    <row r="54">
      <c r="A54" s="4" t="inlineStr">
        <is>
          <t>Value of stock (in usd per share) | $ / shares</t>
        </is>
      </c>
      <c r="E54" s="9" t="n">
        <v>128.06</v>
      </c>
    </row>
    <row r="55">
      <c r="A55" s="4" t="inlineStr">
        <is>
          <t>Share-based Compensation Arrangement by Share-based Payment Award, Fair Value Assumptions, Expected Term</t>
        </is>
      </c>
      <c r="E55" s="4" t="inlineStr">
        <is>
          <t>7 years</t>
        </is>
      </c>
    </row>
    <row r="56">
      <c r="A56" s="4" t="inlineStr">
        <is>
          <t>Share-based Compensation Arrangement by Share-based Payment Award, Fair Value Assumptions, Expected Volatility Rate</t>
        </is>
      </c>
      <c r="E56" s="4" t="inlineStr">
        <is>
          <t>54.60%</t>
        </is>
      </c>
    </row>
    <row r="57">
      <c r="A57" s="4" t="inlineStr">
        <is>
          <t>Share-based Compensation Arrangement by Share-based Payment Award, Fair Value Assumptions, Risk Free Interest Rate</t>
        </is>
      </c>
      <c r="E57" s="4" t="inlineStr">
        <is>
          <t>1.10%</t>
        </is>
      </c>
    </row>
    <row r="58">
      <c r="A58" s="4" t="inlineStr">
        <is>
          <t>Share-based Compensation Arrangement by Share-based Payment Award, Fair Value Assumptions, Expected Dividend Rate</t>
        </is>
      </c>
      <c r="E58" s="4" t="inlineStr">
        <is>
          <t>0.00%</t>
        </is>
      </c>
    </row>
    <row r="59">
      <c r="A59" s="4" t="inlineStr">
        <is>
          <t>Forfeited (in shares)</t>
        </is>
      </c>
      <c r="E59" s="6" t="n">
        <v>-44000</v>
      </c>
    </row>
    <row r="60">
      <c r="A60" s="4" t="inlineStr">
        <is>
          <t>Forfeited (in usd per share) | $ / shares</t>
        </is>
      </c>
      <c r="E60" s="9" t="n">
        <v>3.06</v>
      </c>
    </row>
    <row r="61">
      <c r="A61" s="4" t="inlineStr">
        <is>
          <t>Canceled (in shares)</t>
        </is>
      </c>
      <c r="E61" s="6" t="n">
        <v>30000</v>
      </c>
    </row>
    <row r="62">
      <c r="A62" s="4" t="inlineStr">
        <is>
          <t>Canceled (in usd per share) | $ / shares</t>
        </is>
      </c>
      <c r="E62" s="9" t="n">
        <v>3.06</v>
      </c>
    </row>
    <row r="63">
      <c r="A63" s="4" t="inlineStr">
        <is>
          <t>Share-based Compensation Arrangement by Share-based Payment Award, Fair Value Assumptions, Exercise Price | $ / shares</t>
        </is>
      </c>
      <c r="E63" s="9" t="n">
        <v>3.06</v>
      </c>
    </row>
    <row r="64">
      <c r="A64" s="4" t="inlineStr">
        <is>
          <t>Restricted stock units</t>
        </is>
      </c>
    </row>
    <row r="65">
      <c r="A65" s="3" t="inlineStr">
        <is>
          <t>Share-based Compensation Arrangement by Share-based Payment Award [Line Items]</t>
        </is>
      </c>
    </row>
    <row r="66">
      <c r="A66" s="4" t="inlineStr">
        <is>
          <t>Granted (in shares)</t>
        </is>
      </c>
      <c r="E66" s="6" t="n">
        <v>975000</v>
      </c>
      <c r="F66" s="6" t="n">
        <v>1758000</v>
      </c>
      <c r="G66" s="6" t="n">
        <v>1978000</v>
      </c>
    </row>
    <row r="67">
      <c r="A67" s="4" t="inlineStr">
        <is>
          <t>Unvested PSU (in shares)</t>
        </is>
      </c>
      <c r="E67" s="6" t="n">
        <v>2294000</v>
      </c>
      <c r="F67" s="6" t="n">
        <v>2434000</v>
      </c>
      <c r="G67" s="6" t="n">
        <v>1741000</v>
      </c>
      <c r="I67" s="6" t="n">
        <v>381000</v>
      </c>
    </row>
    <row r="68">
      <c r="A68" s="4" t="inlineStr">
        <is>
          <t>Forfeited, prior to FI MAU (in shares)</t>
        </is>
      </c>
      <c r="E68" s="6" t="n">
        <v>391000</v>
      </c>
      <c r="F68" s="6" t="n">
        <v>286000</v>
      </c>
      <c r="G68" s="6" t="n">
        <v>132000</v>
      </c>
    </row>
    <row r="69">
      <c r="A69" s="4" t="inlineStr">
        <is>
          <t>Vested (in shares)</t>
        </is>
      </c>
      <c r="E69" s="6" t="n">
        <v>724000</v>
      </c>
      <c r="F69" s="6" t="n">
        <v>779000</v>
      </c>
      <c r="G69" s="6" t="n">
        <v>486000</v>
      </c>
    </row>
    <row r="70">
      <c r="A70" s="4" t="inlineStr">
        <is>
          <t>Compensation not yet recognized, awards other than options | $</t>
        </is>
      </c>
      <c r="E70" s="8" t="n">
        <v>106468</v>
      </c>
    </row>
    <row r="71">
      <c r="A71" s="4" t="inlineStr">
        <is>
          <t>Share-based Compensation Arrangement by Share-based Payment Award, Options, Vested and Expected to Vest, Exercisable, Aggregate Intrinsic Value | $</t>
        </is>
      </c>
      <c r="E71" s="8" t="n">
        <v>151600</v>
      </c>
    </row>
    <row r="72">
      <c r="A72" s="4" t="inlineStr">
        <is>
          <t>Restricted stock units | Share-based Compensation Award, Tranche One</t>
        </is>
      </c>
    </row>
    <row r="73">
      <c r="A73" s="3" t="inlineStr">
        <is>
          <t>Share-based Compensation Arrangement by Share-based Payment Award [Line Items]</t>
        </is>
      </c>
    </row>
    <row r="74">
      <c r="A74" s="4" t="inlineStr">
        <is>
          <t>Granted (in shares)</t>
        </is>
      </c>
      <c r="E74" s="6" t="n">
        <v>769653</v>
      </c>
    </row>
    <row r="75">
      <c r="A75" s="4" t="inlineStr">
        <is>
          <t>Performance-based restricted share unit</t>
        </is>
      </c>
    </row>
    <row r="76">
      <c r="A76" s="3" t="inlineStr">
        <is>
          <t>Share-based Compensation Arrangement by Share-based Payment Award [Line Items]</t>
        </is>
      </c>
    </row>
    <row r="77">
      <c r="A77" s="4" t="inlineStr">
        <is>
          <t>Unvested PSU (in shares)</t>
        </is>
      </c>
      <c r="E77" s="6" t="n">
        <v>1252500</v>
      </c>
    </row>
    <row r="78">
      <c r="A78" s="4" t="inlineStr">
        <is>
          <t>Performance-based restricted share unit | Share-based Compensation Award, Tranche One</t>
        </is>
      </c>
    </row>
    <row r="79">
      <c r="A79" s="3" t="inlineStr">
        <is>
          <t>Share-based Compensation Arrangement by Share-based Payment Award [Line Items]</t>
        </is>
      </c>
    </row>
    <row r="80">
      <c r="A80" s="4" t="inlineStr">
        <is>
          <t>Award, performance conditions | user</t>
        </is>
      </c>
      <c r="E80" s="11" t="n">
        <v>0.5</v>
      </c>
    </row>
    <row r="81">
      <c r="A81" s="4" t="inlineStr">
        <is>
          <t>Performance-based restricted share unit | Share-based Compensation Award, Tranche Two</t>
        </is>
      </c>
    </row>
    <row r="82">
      <c r="A82" s="3" t="inlineStr">
        <is>
          <t>Share-based Compensation Arrangement by Share-based Payment Award [Line Items]</t>
        </is>
      </c>
    </row>
    <row r="83">
      <c r="A83" s="4" t="inlineStr">
        <is>
          <t>Award, performance conditions | user</t>
        </is>
      </c>
      <c r="E83" s="11" t="n">
        <v>0.25</v>
      </c>
    </row>
    <row r="84">
      <c r="A84" s="4" t="inlineStr">
        <is>
          <t>Common stock issuable pursuant to the ESPP</t>
        </is>
      </c>
    </row>
    <row r="85">
      <c r="A85" s="3" t="inlineStr">
        <is>
          <t>Share-based Compensation Arrangement by Share-based Payment Award [Line Items]</t>
        </is>
      </c>
    </row>
    <row r="86">
      <c r="A86" s="4" t="inlineStr">
        <is>
          <t>Share-based Compensation Arrangement by Share-based Payment Award, Shares Issued in Period</t>
        </is>
      </c>
      <c r="E86" s="6" t="n">
        <v>41473</v>
      </c>
      <c r="F86" s="6" t="n">
        <v>59173</v>
      </c>
      <c r="G86" s="6" t="n">
        <v>154601</v>
      </c>
    </row>
    <row r="87">
      <c r="A87" s="4" t="inlineStr">
        <is>
          <t>Subsequent Event | Restricted stock units</t>
        </is>
      </c>
    </row>
    <row r="88">
      <c r="A88" s="3" t="inlineStr">
        <is>
          <t>Share-based Compensation Arrangement by Share-based Payment Award [Line Items]</t>
        </is>
      </c>
    </row>
    <row r="89">
      <c r="A89" s="4" t="inlineStr">
        <is>
          <t>Compensation not yet recognized, awards other than options | $</t>
        </is>
      </c>
      <c r="H89" s="8" t="n">
        <v>16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llocation of Stock-based Compensation (Details) - USD ($) $ / shares in Units, $ in Thousands</t>
        </is>
      </c>
      <c r="B1" s="2" t="inlineStr">
        <is>
          <t>Jun. 28, 2019</t>
        </is>
      </c>
      <c r="C1" s="2" t="inlineStr">
        <is>
          <t>Dec. 31, 2021</t>
        </is>
      </c>
      <c r="D1" s="2" t="inlineStr">
        <is>
          <t>Dec. 31, 2020</t>
        </is>
      </c>
      <c r="E1" s="2" t="inlineStr">
        <is>
          <t>Dec. 31, 2019</t>
        </is>
      </c>
    </row>
    <row r="2">
      <c r="A2" s="3" t="inlineStr">
        <is>
          <t>Share-based Compensation Arrangement by Share-based Payment Award, Compensation Cost [Line Items]</t>
        </is>
      </c>
    </row>
    <row r="3">
      <c r="A3" s="4" t="inlineStr">
        <is>
          <t>Share-based Compensation Arrangement by Share-based Payment Award, Monthly Average Closing Price, Common Stock, Threshold</t>
        </is>
      </c>
      <c r="B3" s="9" t="n">
        <v>66.09</v>
      </c>
    </row>
    <row r="4">
      <c r="A4" s="4" t="inlineStr">
        <is>
          <t>Total stock-based compensation expense</t>
        </is>
      </c>
      <c r="C4" s="8" t="n">
        <v>50264</v>
      </c>
      <c r="D4" s="8" t="n">
        <v>32396</v>
      </c>
      <c r="E4" s="8" t="n">
        <v>15851</v>
      </c>
    </row>
    <row r="5">
      <c r="A5" s="4" t="inlineStr">
        <is>
          <t>Dosh Holdings, Inc</t>
        </is>
      </c>
    </row>
    <row r="6">
      <c r="A6" s="3" t="inlineStr">
        <is>
          <t>Share-based Compensation Arrangement by Share-based Payment Award, Compensation Cost [Line Items]</t>
        </is>
      </c>
    </row>
    <row r="7">
      <c r="A7" s="4" t="inlineStr">
        <is>
          <t>Compensation not yet recognized</t>
        </is>
      </c>
      <c r="C7" s="8" t="n">
        <v>2400</v>
      </c>
    </row>
    <row r="8">
      <c r="A8" s="4" t="inlineStr">
        <is>
          <t>Employee Service Share-based Compensation, Nonvested Awards, Compensation Cost Not yet Recognized, Period for Recognition</t>
        </is>
      </c>
      <c r="C8" s="4" t="inlineStr">
        <is>
          <t>2 years 2 months 12 days</t>
        </is>
      </c>
    </row>
    <row r="9">
      <c r="A9" s="4" t="inlineStr">
        <is>
          <t>Bridg Acquisition</t>
        </is>
      </c>
    </row>
    <row r="10">
      <c r="A10" s="3" t="inlineStr">
        <is>
          <t>Share-based Compensation Arrangement by Share-based Payment Award, Compensation Cost [Line Items]</t>
        </is>
      </c>
    </row>
    <row r="11">
      <c r="A11" s="4" t="inlineStr">
        <is>
          <t>Share-based Compensation Arrangement by Share-based Payment Award, Monthly Average Closing Price, Common Stock, Threshold</t>
        </is>
      </c>
      <c r="C11" s="9" t="n">
        <v>66.09</v>
      </c>
    </row>
    <row r="12">
      <c r="A12" s="4" t="inlineStr">
        <is>
          <t>Compensation not yet recognized</t>
        </is>
      </c>
      <c r="C12" s="8" t="n">
        <v>900</v>
      </c>
    </row>
    <row r="13">
      <c r="A13" s="4" t="inlineStr">
        <is>
          <t>Employee Service Share-based Compensation, Nonvested Awards, Compensation Cost Not yet Recognized, Period for Recognition</t>
        </is>
      </c>
      <c r="C13" s="4" t="inlineStr">
        <is>
          <t>1 year 8 months 12 days</t>
        </is>
      </c>
    </row>
    <row r="14">
      <c r="A14" s="4" t="inlineStr">
        <is>
          <t>Delivery costs</t>
        </is>
      </c>
    </row>
    <row r="15">
      <c r="A15" s="3" t="inlineStr">
        <is>
          <t>Share-based Compensation Arrangement by Share-based Payment Award, Compensation Cost [Line Items]</t>
        </is>
      </c>
    </row>
    <row r="16">
      <c r="A16" s="4" t="inlineStr">
        <is>
          <t>Total stock-based compensation expense</t>
        </is>
      </c>
      <c r="C16" s="8" t="n">
        <v>1865</v>
      </c>
      <c r="D16" s="6" t="n">
        <v>1181</v>
      </c>
      <c r="E16" s="6" t="n">
        <v>711</v>
      </c>
    </row>
    <row r="17">
      <c r="A17" s="4" t="inlineStr">
        <is>
          <t>Sales and marketing expense</t>
        </is>
      </c>
    </row>
    <row r="18">
      <c r="A18" s="3" t="inlineStr">
        <is>
          <t>Share-based Compensation Arrangement by Share-based Payment Award, Compensation Cost [Line Items]</t>
        </is>
      </c>
    </row>
    <row r="19">
      <c r="A19" s="4" t="inlineStr">
        <is>
          <t>Total stock-based compensation expense</t>
        </is>
      </c>
      <c r="C19" s="6" t="n">
        <v>13780</v>
      </c>
      <c r="D19" s="6" t="n">
        <v>9857</v>
      </c>
      <c r="E19" s="6" t="n">
        <v>4248</v>
      </c>
    </row>
    <row r="20">
      <c r="A20" s="4" t="inlineStr">
        <is>
          <t>Research and development expense</t>
        </is>
      </c>
    </row>
    <row r="21">
      <c r="A21" s="3" t="inlineStr">
        <is>
          <t>Share-based Compensation Arrangement by Share-based Payment Award, Compensation Cost [Line Items]</t>
        </is>
      </c>
    </row>
    <row r="22">
      <c r="A22" s="4" t="inlineStr">
        <is>
          <t>Total stock-based compensation expense</t>
        </is>
      </c>
      <c r="C22" s="6" t="n">
        <v>10328</v>
      </c>
      <c r="D22" s="6" t="n">
        <v>4713</v>
      </c>
      <c r="E22" s="6" t="n">
        <v>1619</v>
      </c>
    </row>
    <row r="23">
      <c r="A23" s="4" t="inlineStr">
        <is>
          <t>General and administration expense</t>
        </is>
      </c>
    </row>
    <row r="24">
      <c r="A24" s="3" t="inlineStr">
        <is>
          <t>Share-based Compensation Arrangement by Share-based Payment Award, Compensation Cost [Line Items]</t>
        </is>
      </c>
    </row>
    <row r="25">
      <c r="A25" s="4" t="inlineStr">
        <is>
          <t>Total stock-based compensation expense</t>
        </is>
      </c>
      <c r="C25" s="8" t="n">
        <v>24291</v>
      </c>
      <c r="D25" s="8" t="n">
        <v>16645</v>
      </c>
      <c r="E25" s="8" t="n">
        <v>92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Common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513000</v>
      </c>
      <c r="C4" s="6" t="n">
        <v>1000000</v>
      </c>
      <c r="D4" s="6" t="n">
        <v>1774000</v>
      </c>
    </row>
    <row r="5">
      <c r="A5" s="4" t="inlineStr">
        <is>
          <t>Granted (in shares)</t>
        </is>
      </c>
      <c r="D5" s="6" t="n">
        <v>39000</v>
      </c>
    </row>
    <row r="6">
      <c r="A6" s="4" t="inlineStr">
        <is>
          <t>Exercised (in shares)</t>
        </is>
      </c>
      <c r="B6" s="6" t="n">
        <v>-106000</v>
      </c>
      <c r="C6" s="6" t="n">
        <v>-467000</v>
      </c>
      <c r="D6" s="6" t="n">
        <v>-716000</v>
      </c>
    </row>
    <row r="7">
      <c r="A7" s="4" t="inlineStr">
        <is>
          <t>Forfeited (in shares)</t>
        </is>
      </c>
      <c r="C7" s="6" t="n">
        <v>-19000</v>
      </c>
      <c r="D7" s="6" t="n">
        <v>-31000</v>
      </c>
    </row>
    <row r="8">
      <c r="A8" s="4" t="inlineStr">
        <is>
          <t>Canceled (in shares)</t>
        </is>
      </c>
      <c r="B8" s="6" t="n">
        <v>-1000</v>
      </c>
      <c r="C8" s="6" t="n">
        <v>-1000</v>
      </c>
      <c r="D8" s="6" t="n">
        <v>-66000</v>
      </c>
    </row>
    <row r="9">
      <c r="A9" s="4" t="inlineStr">
        <is>
          <t>Ending balance (in shares)</t>
        </is>
      </c>
      <c r="B9" s="6" t="n">
        <v>406000</v>
      </c>
      <c r="C9" s="6" t="n">
        <v>513000</v>
      </c>
      <c r="D9" s="6" t="n">
        <v>1000000</v>
      </c>
    </row>
    <row r="10">
      <c r="A10" s="4" t="inlineStr">
        <is>
          <t>Share-based Compensation, Shares Authorized under Stock Option Plans, Exercise Price Range, Number of Exercisable Options</t>
        </is>
      </c>
      <c r="B10" s="6" t="n">
        <v>406000</v>
      </c>
    </row>
    <row r="11">
      <c r="A11" s="3" t="inlineStr">
        <is>
          <t>Weighted-Average Exercise Price</t>
        </is>
      </c>
    </row>
    <row r="12">
      <c r="A12" s="4" t="inlineStr">
        <is>
          <t>Beginning balance (in usd per share)</t>
        </is>
      </c>
      <c r="B12" s="9" t="n">
        <v>23.91</v>
      </c>
      <c r="C12" s="9" t="n">
        <v>22.99</v>
      </c>
      <c r="D12" s="9" t="n">
        <v>20.55</v>
      </c>
    </row>
    <row r="13">
      <c r="A13" s="4" t="inlineStr">
        <is>
          <t>Share-based Compensation Arrangements by Share-based Payment Award, Options, Grants in Period, Weighted Average Exercise Price</t>
        </is>
      </c>
      <c r="D13" s="11" t="n">
        <v>20.64</v>
      </c>
    </row>
    <row r="14">
      <c r="A14" s="4" t="inlineStr">
        <is>
          <t>Exercised (in usd per share)</t>
        </is>
      </c>
      <c r="B14" s="11" t="n">
        <v>19.11</v>
      </c>
      <c r="C14" s="11" t="n">
        <v>21.78</v>
      </c>
      <c r="D14" s="11" t="n">
        <v>16.84</v>
      </c>
    </row>
    <row r="15">
      <c r="A15" s="4" t="inlineStr">
        <is>
          <t>Forfeited (in usd per share)</t>
        </is>
      </c>
      <c r="C15" s="11" t="n">
        <v>27.83</v>
      </c>
      <c r="D15" s="11" t="n">
        <v>23.95</v>
      </c>
    </row>
    <row r="16">
      <c r="A16" s="4" t="inlineStr">
        <is>
          <t>Canceled (in usd per share)</t>
        </is>
      </c>
      <c r="B16" s="11" t="n">
        <v>22.16</v>
      </c>
      <c r="C16" s="11" t="n">
        <v>21.89</v>
      </c>
      <c r="D16" s="11" t="n">
        <v>22.37</v>
      </c>
    </row>
    <row r="17">
      <c r="A17" s="4" t="inlineStr">
        <is>
          <t>Ending balance (in usd per share)</t>
        </is>
      </c>
      <c r="B17" s="11" t="n">
        <v>25.17</v>
      </c>
      <c r="C17" s="9" t="n">
        <v>23.91</v>
      </c>
      <c r="D17" s="9" t="n">
        <v>22.99</v>
      </c>
    </row>
    <row r="18">
      <c r="A18" s="4" t="inlineStr">
        <is>
          <t>Share-based Compensation Arrangement by Share-based Payment Award, Options, Exercisable, Weighted Average Exercise Price</t>
        </is>
      </c>
      <c r="B18" s="9" t="n">
        <v>25.17</v>
      </c>
    </row>
    <row r="19">
      <c r="A19" s="4" t="inlineStr">
        <is>
          <t>Share-based Compensation Arrangement by Share-based Payment Award, Options, Exercisable, Intrinsic Value</t>
        </is>
      </c>
      <c r="B19" s="8" t="n">
        <v>9710</v>
      </c>
      <c r="C19" s="8" t="n">
        <v>29523</v>
      </c>
      <c r="D19" s="8" t="n">
        <v>21399</v>
      </c>
    </row>
    <row r="20">
      <c r="A20" s="4" t="inlineStr">
        <is>
          <t>Share-based Compensation Arrangement by Share-based Payment Award, Options, Outstanding, Intrinsic Value</t>
        </is>
      </c>
      <c r="B20" s="6" t="n">
        <v>16608</v>
      </c>
    </row>
    <row r="21">
      <c r="A21" s="4" t="inlineStr">
        <is>
          <t>Share-based Compensation Arrangement by Share-based Payment Award, Options, Vested and Expected to Vest, Exercisable, Aggregate Intrinsic Value</t>
        </is>
      </c>
      <c r="B21" s="8" t="n">
        <v>16608</v>
      </c>
    </row>
    <row r="22">
      <c r="A22" s="4" t="inlineStr">
        <is>
          <t>Number of shares authorized (in shares)</t>
        </is>
      </c>
      <c r="C22" s="6" t="n">
        <v>2033227</v>
      </c>
    </row>
    <row r="23">
      <c r="A23" s="4" t="inlineStr">
        <is>
          <t>Bridg Acquisition</t>
        </is>
      </c>
    </row>
    <row r="24">
      <c r="A24" s="3" t="inlineStr">
        <is>
          <t>Shares</t>
        </is>
      </c>
    </row>
    <row r="25">
      <c r="A25" s="4" t="inlineStr">
        <is>
          <t>Beginning balance (in shares)</t>
        </is>
      </c>
      <c r="B25" s="6" t="n">
        <v>0</v>
      </c>
    </row>
    <row r="26">
      <c r="A26" s="4" t="inlineStr">
        <is>
          <t>Exercised (in shares)</t>
        </is>
      </c>
      <c r="B26" s="6" t="n">
        <v>-4000</v>
      </c>
    </row>
    <row r="27">
      <c r="A27" s="4" t="inlineStr">
        <is>
          <t>Ending balance (in shares)</t>
        </is>
      </c>
      <c r="B27" s="6" t="n">
        <v>18000</v>
      </c>
      <c r="C27" s="6" t="n">
        <v>0</v>
      </c>
    </row>
    <row r="28">
      <c r="A28" s="3" t="inlineStr">
        <is>
          <t>Weighted-Average Exercise Price</t>
        </is>
      </c>
    </row>
    <row r="29">
      <c r="A29" s="4" t="inlineStr">
        <is>
          <t>Beginning balance (in usd per share)</t>
        </is>
      </c>
      <c r="B29" s="8" t="n">
        <v>0</v>
      </c>
    </row>
    <row r="30">
      <c r="A30" s="4" t="inlineStr">
        <is>
          <t>Exercised (in usd per share)</t>
        </is>
      </c>
      <c r="B30" s="11" t="n">
        <v>8.529999999999999</v>
      </c>
    </row>
    <row r="31">
      <c r="A31" s="4" t="inlineStr">
        <is>
          <t>Ending balance (in usd per share)</t>
        </is>
      </c>
      <c r="B31" s="11" t="n">
        <v>8.449999999999999</v>
      </c>
      <c r="C31" s="8" t="n">
        <v>0</v>
      </c>
    </row>
    <row r="32">
      <c r="A32" s="4" t="inlineStr">
        <is>
          <t>Share-based Compensation Arrangement by Share-based Payment Award, Options, Exercisable, Weighted Average Exercise Price</t>
        </is>
      </c>
      <c r="B32" s="9" t="n">
        <v>8.35</v>
      </c>
    </row>
    <row r="33">
      <c r="A33" s="4" t="inlineStr">
        <is>
          <t>Employee Service Share-based Compensation, Nonvested Awards, Compensation Cost Not yet Recognized, Period for Recognition</t>
        </is>
      </c>
      <c r="B33" s="4" t="inlineStr">
        <is>
          <t>1 year 8 months 12 days</t>
        </is>
      </c>
    </row>
    <row r="34">
      <c r="A34" s="4" t="inlineStr">
        <is>
          <t>Share-based Compensation Arrangement by Share-based Payment Award, Options, Exercisable, Intrinsic Value</t>
        </is>
      </c>
      <c r="B34" s="8" t="n">
        <v>318</v>
      </c>
    </row>
    <row r="35">
      <c r="A35" s="4" t="inlineStr">
        <is>
          <t>Share-based Compensation Arrangement by Share-based Payment Award, Options, Outstanding, Intrinsic Value</t>
        </is>
      </c>
      <c r="B35" s="6" t="n">
        <v>1023</v>
      </c>
    </row>
    <row r="36">
      <c r="A36" s="4" t="inlineStr">
        <is>
          <t>Share-based Compensation Arrangement by Share-based Payment Award, Options, Vested and Expected to Vest, Exercisable, Aggregate Intrinsic Value</t>
        </is>
      </c>
      <c r="B36" s="8" t="n">
        <v>225</v>
      </c>
    </row>
    <row r="37">
      <c r="A37" s="4" t="inlineStr">
        <is>
          <t>Number of shares authorized (in shares)</t>
        </is>
      </c>
      <c r="B37" s="6" t="n">
        <v>21797</v>
      </c>
    </row>
    <row r="38">
      <c r="A38" s="4" t="inlineStr">
        <is>
          <t>Dosh Holdings, Inc</t>
        </is>
      </c>
    </row>
    <row r="39">
      <c r="A39" s="3" t="inlineStr">
        <is>
          <t>Shares</t>
        </is>
      </c>
    </row>
    <row r="40">
      <c r="A40" s="4" t="inlineStr">
        <is>
          <t>Beginning balance (in shares)</t>
        </is>
      </c>
      <c r="B40" s="6" t="n">
        <v>0</v>
      </c>
    </row>
    <row r="41">
      <c r="A41" s="4" t="inlineStr">
        <is>
          <t>Exercised (in shares)</t>
        </is>
      </c>
      <c r="B41" s="6" t="n">
        <v>-30000</v>
      </c>
    </row>
    <row r="42">
      <c r="A42" s="4" t="inlineStr">
        <is>
          <t>Forfeited (in shares)</t>
        </is>
      </c>
      <c r="B42" s="6" t="n">
        <v>-44000</v>
      </c>
    </row>
    <row r="43">
      <c r="A43" s="4" t="inlineStr">
        <is>
          <t>Canceled (in shares)</t>
        </is>
      </c>
      <c r="B43" s="6" t="n">
        <v>-30000</v>
      </c>
    </row>
    <row r="44">
      <c r="A44" s="4" t="inlineStr">
        <is>
          <t>Ending balance (in shares)</t>
        </is>
      </c>
      <c r="B44" s="6" t="n">
        <v>5000</v>
      </c>
      <c r="C44" s="6" t="n">
        <v>0</v>
      </c>
    </row>
    <row r="45">
      <c r="A45" s="3" t="inlineStr">
        <is>
          <t>Weighted-Average Exercise Price</t>
        </is>
      </c>
    </row>
    <row r="46">
      <c r="A46" s="4" t="inlineStr">
        <is>
          <t>Beginning balance (in usd per share)</t>
        </is>
      </c>
      <c r="B46" s="8" t="n">
        <v>0</v>
      </c>
    </row>
    <row r="47">
      <c r="A47" s="4" t="inlineStr">
        <is>
          <t>Exercised (in usd per share)</t>
        </is>
      </c>
      <c r="B47" s="11" t="n">
        <v>3.06</v>
      </c>
    </row>
    <row r="48">
      <c r="A48" s="4" t="inlineStr">
        <is>
          <t>Forfeited (in usd per share)</t>
        </is>
      </c>
      <c r="B48" s="11" t="n">
        <v>3.06</v>
      </c>
    </row>
    <row r="49">
      <c r="A49" s="4" t="inlineStr">
        <is>
          <t>Canceled (in usd per share)</t>
        </is>
      </c>
      <c r="B49" s="11" t="n">
        <v>3.06</v>
      </c>
    </row>
    <row r="50">
      <c r="A50" s="4" t="inlineStr">
        <is>
          <t>Ending balance (in usd per share)</t>
        </is>
      </c>
      <c r="B50" s="9" t="n">
        <v>3.06</v>
      </c>
      <c r="C50" s="8" t="n">
        <v>0</v>
      </c>
    </row>
    <row r="51">
      <c r="A51" s="4" t="inlineStr">
        <is>
          <t>Employee Service Share-based Compensation, Nonvested Awards, Compensation Cost Not yet Recognized, Period for Recognition</t>
        </is>
      </c>
      <c r="B51" s="4" t="inlineStr">
        <is>
          <t>2 years 2 months 12 days</t>
        </is>
      </c>
    </row>
    <row r="52">
      <c r="A52" s="4" t="inlineStr">
        <is>
          <t>Share-based Compensation Arrangement by Share-based Payment Award, Options, Exercisable, Intrinsic Value</t>
        </is>
      </c>
      <c r="B52" s="8" t="n">
        <v>2492</v>
      </c>
    </row>
    <row r="53">
      <c r="A53" s="4" t="inlineStr">
        <is>
          <t>Share-based Compensation Arrangement by Share-based Payment Award, Options, Outstanding, Intrinsic Value</t>
        </is>
      </c>
      <c r="B53" s="8" t="n">
        <v>308</v>
      </c>
    </row>
    <row r="54">
      <c r="A54" s="4" t="inlineStr">
        <is>
          <t>Number of shares authorized (in shares)</t>
        </is>
      </c>
      <c r="B54" s="6" t="n">
        <v>104098</v>
      </c>
    </row>
    <row r="55">
      <c r="A55" s="4" t="inlineStr">
        <is>
          <t>Employee Stock Option [Member]</t>
        </is>
      </c>
    </row>
    <row r="56">
      <c r="A56" s="3" t="inlineStr">
        <is>
          <t>Weighted-Average Exercise Price</t>
        </is>
      </c>
    </row>
    <row r="57">
      <c r="A57" s="4" t="inlineStr">
        <is>
          <t>Employee Service Share-based Compensation, Nonvested Awards, Compensation Cost Not yet Recognized, Period for Recognition</t>
        </is>
      </c>
      <c r="B57" s="4" t="inlineStr">
        <is>
          <t>4 years 9 months 18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 width="21" customWidth="1" min="5" max="5"/>
  </cols>
  <sheetData>
    <row r="1">
      <c r="A1" s="1" t="inlineStr">
        <is>
          <t>STOCK-BASED COMPENSATION - Summary of RSU Activity (Details) $ / shares in Units, $ in Thousands</t>
        </is>
      </c>
      <c r="B1" s="2" t="inlineStr">
        <is>
          <t>12 Months Ended</t>
        </is>
      </c>
    </row>
    <row r="2">
      <c r="B2" s="2" t="inlineStr">
        <is>
          <t>Dec. 31, 2021USD ($)user$ / sharesshares</t>
        </is>
      </c>
      <c r="C2" s="2" t="inlineStr">
        <is>
          <t>Dec. 31, 2020$ / sharesshares</t>
        </is>
      </c>
      <c r="D2" s="2" t="inlineStr">
        <is>
          <t>Dec. 31, 2019$ / sharesshares</t>
        </is>
      </c>
      <c r="E2" s="2" t="inlineStr">
        <is>
          <t>Mar. 01, 2022USD ($)</t>
        </is>
      </c>
    </row>
    <row r="3">
      <c r="A3" s="3" t="inlineStr">
        <is>
          <t>Share-based Compensation Arrangement by Share-based Payment Award [Line Items]</t>
        </is>
      </c>
    </row>
    <row r="4">
      <c r="A4" s="4" t="inlineStr">
        <is>
          <t>Share-based Compensation Arrangement by Share-based Payment Award, Options, Vested and Expected to Vest, Exercisable, Aggregate Intrinsic Value | $</t>
        </is>
      </c>
      <c r="B4" s="8" t="n">
        <v>16608</v>
      </c>
    </row>
    <row r="5">
      <c r="A5" s="4" t="inlineStr">
        <is>
          <t>Document Period End Date</t>
        </is>
      </c>
      <c r="B5" s="4" t="inlineStr">
        <is>
          <t>Dec. 31,
		2021</t>
        </is>
      </c>
    </row>
    <row r="6">
      <c r="A6" s="4" t="inlineStr">
        <is>
          <t>Restricted stock units</t>
        </is>
      </c>
    </row>
    <row r="7">
      <c r="A7" s="3" t="inlineStr">
        <is>
          <t>Share-based Compensation Arrangement by Share-based Payment Award [Line Items]</t>
        </is>
      </c>
    </row>
    <row r="8">
      <c r="A8" s="4" t="inlineStr">
        <is>
          <t>Share-based Compensation Arrangement by Share-based Payment Award, Options, Vested and Expected to Vest, Exercisable, Aggregate Intrinsic Value | $</t>
        </is>
      </c>
      <c r="B8" s="8" t="n">
        <v>151600</v>
      </c>
    </row>
    <row r="9">
      <c r="A9" s="4" t="inlineStr">
        <is>
          <t>Employee Service Share-based Compensation, Nonvested Awards, Compensation Cost Not yet Recognized, Period for Recognition</t>
        </is>
      </c>
      <c r="B9" s="4" t="inlineStr">
        <is>
          <t>2 years 9 months 18 days</t>
        </is>
      </c>
    </row>
    <row r="10">
      <c r="A10" s="3" t="inlineStr">
        <is>
          <t>Shares</t>
        </is>
      </c>
    </row>
    <row r="11">
      <c r="A11" s="4" t="inlineStr">
        <is>
          <t>Unvested — Beginning balance (in shares)</t>
        </is>
      </c>
      <c r="B11" s="6" t="n">
        <v>2434000</v>
      </c>
      <c r="C11" s="6" t="n">
        <v>1741000</v>
      </c>
      <c r="D11" s="6" t="n">
        <v>381000</v>
      </c>
    </row>
    <row r="12">
      <c r="A12" s="4" t="inlineStr">
        <is>
          <t>Granted (in shares)</t>
        </is>
      </c>
      <c r="B12" s="6" t="n">
        <v>975000</v>
      </c>
      <c r="C12" s="6" t="n">
        <v>1758000</v>
      </c>
      <c r="D12" s="6" t="n">
        <v>1978000</v>
      </c>
    </row>
    <row r="13">
      <c r="A13" s="4" t="inlineStr">
        <is>
          <t>Vested (in shares)</t>
        </is>
      </c>
      <c r="B13" s="6" t="n">
        <v>-724000</v>
      </c>
      <c r="C13" s="6" t="n">
        <v>-779000</v>
      </c>
      <c r="D13" s="6" t="n">
        <v>-486000</v>
      </c>
    </row>
    <row r="14">
      <c r="A14" s="4" t="inlineStr">
        <is>
          <t>Forfeited (in shares)</t>
        </is>
      </c>
      <c r="B14" s="6" t="n">
        <v>-391000</v>
      </c>
      <c r="C14" s="6" t="n">
        <v>-286000</v>
      </c>
      <c r="D14" s="6" t="n">
        <v>-132000</v>
      </c>
    </row>
    <row r="15">
      <c r="A15" s="4" t="inlineStr">
        <is>
          <t>Unvested — Ending balance (in shares)</t>
        </is>
      </c>
      <c r="B15" s="6" t="n">
        <v>2294000</v>
      </c>
      <c r="C15" s="6" t="n">
        <v>2434000</v>
      </c>
      <c r="D15" s="6" t="n">
        <v>1741000</v>
      </c>
    </row>
    <row r="16">
      <c r="A16" s="3" t="inlineStr">
        <is>
          <t>Weighted-Average Grant Date Fair Value</t>
        </is>
      </c>
    </row>
    <row r="17">
      <c r="A17" s="4" t="inlineStr">
        <is>
          <t>Unvested — Beginning balance (in usd per share) | $ / shares</t>
        </is>
      </c>
      <c r="B17" s="9" t="n">
        <v>32.49</v>
      </c>
      <c r="C17" s="9" t="n">
        <v>18.55</v>
      </c>
      <c r="D17" s="9" t="n">
        <v>18.11</v>
      </c>
    </row>
    <row r="18">
      <c r="A18" s="4" t="inlineStr">
        <is>
          <t>Granted (in usd per share) | $ / shares</t>
        </is>
      </c>
      <c r="B18" s="11" t="n">
        <v>106.24</v>
      </c>
      <c r="C18" s="11" t="n">
        <v>43.07</v>
      </c>
      <c r="D18" s="11" t="n">
        <v>17.78</v>
      </c>
    </row>
    <row r="19">
      <c r="A19" s="4" t="inlineStr">
        <is>
          <t>Vested (in usd per share) | $ / shares</t>
        </is>
      </c>
      <c r="B19" s="11" t="n">
        <v>32.51</v>
      </c>
      <c r="C19" s="11" t="n">
        <v>28.56</v>
      </c>
      <c r="D19" s="11" t="n">
        <v>14.97</v>
      </c>
    </row>
    <row r="20">
      <c r="A20" s="4" t="inlineStr">
        <is>
          <t>Forfeited (in usd per share) | $ / shares</t>
        </is>
      </c>
      <c r="B20" s="11" t="n">
        <v>51.54</v>
      </c>
      <c r="C20" s="11" t="n">
        <v>23.34</v>
      </c>
      <c r="D20" s="11" t="n">
        <v>18.92</v>
      </c>
    </row>
    <row r="21">
      <c r="A21" s="4" t="inlineStr">
        <is>
          <t>Unvested — Ending balance (in usd per share) | $ / shares</t>
        </is>
      </c>
      <c r="B21" s="9" t="n">
        <v>60.58</v>
      </c>
      <c r="C21" s="9" t="n">
        <v>32.49</v>
      </c>
      <c r="D21" s="9" t="n">
        <v>18.55</v>
      </c>
    </row>
    <row r="22">
      <c r="A22" s="4" t="inlineStr">
        <is>
          <t>Employee Service Share-based Compensation, Nonvested Awards, Compensation Not yet Recognized, Share-based Awards Other than Options | $</t>
        </is>
      </c>
      <c r="B22" s="8" t="n">
        <v>106468</v>
      </c>
    </row>
    <row r="23">
      <c r="A23" s="4" t="inlineStr">
        <is>
          <t>Performance Shares [Member]</t>
        </is>
      </c>
    </row>
    <row r="24">
      <c r="A24" s="3" t="inlineStr">
        <is>
          <t>Shares</t>
        </is>
      </c>
    </row>
    <row r="25">
      <c r="A25" s="4" t="inlineStr">
        <is>
          <t>Unvested — Ending balance (in shares)</t>
        </is>
      </c>
      <c r="B25" s="6" t="n">
        <v>1252500</v>
      </c>
    </row>
    <row r="26">
      <c r="A26" s="4" t="inlineStr">
        <is>
          <t>Subsequent Event | Restricted stock units</t>
        </is>
      </c>
    </row>
    <row r="27">
      <c r="A27" s="3" t="inlineStr">
        <is>
          <t>Weighted-Average Grant Date Fair Value</t>
        </is>
      </c>
    </row>
    <row r="28">
      <c r="A28" s="4" t="inlineStr">
        <is>
          <t>Employee Service Share-based Compensation, Nonvested Awards, Compensation Not yet Recognized, Share-based Awards Other than Options | $</t>
        </is>
      </c>
      <c r="E28" s="8" t="n">
        <v>16100</v>
      </c>
    </row>
    <row r="29">
      <c r="A29" s="4" t="inlineStr">
        <is>
          <t>Share-based Compensation Award, Tranche Three [Member] | Performance Shares [Member]</t>
        </is>
      </c>
    </row>
    <row r="30">
      <c r="A30" s="3" t="inlineStr">
        <is>
          <t>Share-based Compensation Arrangement by Share-based Payment Award [Line Items]</t>
        </is>
      </c>
    </row>
    <row r="31">
      <c r="A31" s="4" t="inlineStr">
        <is>
          <t>Share-Based Compensation Arrangement By Share-Based Payment Award, Non-Option Equity Instruments, Performance Conditions | user</t>
        </is>
      </c>
      <c r="B31" s="11" t="n">
        <v>0.25</v>
      </c>
    </row>
    <row r="32">
      <c r="A32" s="4" t="inlineStr">
        <is>
          <t>Share-based Compensation Award, Tranche Two | Performance Shares [Member]</t>
        </is>
      </c>
    </row>
    <row r="33">
      <c r="A33" s="3" t="inlineStr">
        <is>
          <t>Share-based Compensation Arrangement by Share-based Payment Award [Line Items]</t>
        </is>
      </c>
    </row>
    <row r="34">
      <c r="A34" s="4" t="inlineStr">
        <is>
          <t>Share-Based Compensation Arrangement By Share-Based Payment Award, Non-Option Equity Instruments, Performance Conditions | user</t>
        </is>
      </c>
      <c r="B34" s="11" t="n">
        <v>0.25</v>
      </c>
    </row>
    <row r="35">
      <c r="A35" s="4" t="inlineStr">
        <is>
          <t>Share-based Compensation Award, Tranche One | Restricted stock units</t>
        </is>
      </c>
    </row>
    <row r="36">
      <c r="A36" s="3" t="inlineStr">
        <is>
          <t>Shares</t>
        </is>
      </c>
    </row>
    <row r="37">
      <c r="A37" s="4" t="inlineStr">
        <is>
          <t>Granted (in shares)</t>
        </is>
      </c>
      <c r="B37" s="6" t="n">
        <v>769653</v>
      </c>
    </row>
    <row r="38">
      <c r="A38" s="4" t="inlineStr">
        <is>
          <t>Share-based Compensation Award, Tranche One | Performance Shares [Member]</t>
        </is>
      </c>
    </row>
    <row r="39">
      <c r="A39" s="3" t="inlineStr">
        <is>
          <t>Share-based Compensation Arrangement by Share-based Payment Award [Line Items]</t>
        </is>
      </c>
    </row>
    <row r="40">
      <c r="A40" s="4" t="inlineStr">
        <is>
          <t>Share-Based Compensation Arrangement By Share-Based Payment Award, Non-Option Equity Instruments, Performance Conditions | user</t>
        </is>
      </c>
      <c r="B40" s="11" t="n">
        <v>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8" t="n">
        <v>-122087</v>
      </c>
      <c r="C4" s="8" t="n">
        <v>-42613</v>
      </c>
      <c r="D4" s="8" t="n">
        <v>-13464</v>
      </c>
    </row>
    <row r="5">
      <c r="A5" s="4" t="inlineStr">
        <is>
          <t>Foreign</t>
        </is>
      </c>
      <c r="B5" s="6" t="n">
        <v>-14342</v>
      </c>
      <c r="C5" s="6" t="n">
        <v>-12809</v>
      </c>
      <c r="D5" s="6" t="n">
        <v>-3680</v>
      </c>
    </row>
    <row r="6">
      <c r="A6" s="4" t="inlineStr">
        <is>
          <t>Loss before income taxes</t>
        </is>
      </c>
      <c r="B6" s="8" t="n">
        <v>-136429</v>
      </c>
      <c r="C6" s="8" t="n">
        <v>-55422</v>
      </c>
      <c r="D6" s="8" t="n">
        <v>-171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8" t="n">
        <v>0</v>
      </c>
      <c r="C4" s="8" t="n">
        <v>0</v>
      </c>
      <c r="D4" s="8" t="n">
        <v>0</v>
      </c>
    </row>
    <row r="5">
      <c r="A5" s="4" t="inlineStr">
        <is>
          <t>State</t>
        </is>
      </c>
      <c r="B5" s="6" t="n">
        <v>0</v>
      </c>
      <c r="C5" s="6" t="n">
        <v>0</v>
      </c>
      <c r="D5" s="6" t="n">
        <v>0</v>
      </c>
    </row>
    <row r="6">
      <c r="A6" s="4" t="inlineStr">
        <is>
          <t>Foreign (1)</t>
        </is>
      </c>
      <c r="B6" s="6" t="n">
        <v>0</v>
      </c>
      <c r="C6" s="6" t="n">
        <v>0</v>
      </c>
      <c r="D6" s="6" t="n">
        <v>0</v>
      </c>
    </row>
    <row r="7">
      <c r="A7" s="4" t="inlineStr">
        <is>
          <t>Total current</t>
        </is>
      </c>
      <c r="B7" s="6" t="n">
        <v>0</v>
      </c>
      <c r="C7" s="6" t="n">
        <v>0</v>
      </c>
      <c r="D7" s="6" t="n">
        <v>0</v>
      </c>
    </row>
    <row r="8">
      <c r="A8" s="3" t="inlineStr">
        <is>
          <t>Deferred:</t>
        </is>
      </c>
    </row>
    <row r="9">
      <c r="A9" s="4" t="inlineStr">
        <is>
          <t>Federal</t>
        </is>
      </c>
      <c r="B9" s="6" t="n">
        <v>31106</v>
      </c>
      <c r="C9" s="6" t="n">
        <v>23062</v>
      </c>
      <c r="D9" s="6" t="n">
        <v>1326</v>
      </c>
    </row>
    <row r="10">
      <c r="A10" s="4" t="inlineStr">
        <is>
          <t>State</t>
        </is>
      </c>
      <c r="B10" s="6" t="n">
        <v>4942</v>
      </c>
      <c r="C10" s="6" t="n">
        <v>3744</v>
      </c>
      <c r="D10" s="6" t="n">
        <v>622</v>
      </c>
    </row>
    <row r="11">
      <c r="A11" s="4" t="inlineStr">
        <is>
          <t>Foreign</t>
        </is>
      </c>
      <c r="B11" s="6" t="n">
        <v>2184</v>
      </c>
      <c r="C11" s="6" t="n">
        <v>1713</v>
      </c>
      <c r="D11" s="6" t="n">
        <v>222</v>
      </c>
    </row>
    <row r="12">
      <c r="A12" s="4" t="inlineStr">
        <is>
          <t>Change in uncertain tax positions</t>
        </is>
      </c>
      <c r="B12" s="6" t="n">
        <v>-596</v>
      </c>
      <c r="C12" s="6" t="n">
        <v>-117</v>
      </c>
      <c r="D12" s="6" t="n">
        <v>598</v>
      </c>
    </row>
    <row r="13">
      <c r="A13" s="4" t="inlineStr">
        <is>
          <t>Change in valuation allowance</t>
        </is>
      </c>
      <c r="B13" s="6" t="n">
        <v>-29772</v>
      </c>
      <c r="C13" s="6" t="n">
        <v>-28402</v>
      </c>
      <c r="D13" s="6" t="n">
        <v>-2768</v>
      </c>
    </row>
    <row r="14">
      <c r="A14" s="4" t="inlineStr">
        <is>
          <t>Total deferred</t>
        </is>
      </c>
      <c r="B14" s="6" t="n">
        <v>7864</v>
      </c>
      <c r="C14" s="6" t="n">
        <v>0</v>
      </c>
      <c r="D14" s="6" t="n">
        <v>0</v>
      </c>
    </row>
    <row r="15">
      <c r="A15" s="4" t="inlineStr">
        <is>
          <t>Income tax benefit</t>
        </is>
      </c>
      <c r="B15" s="8" t="n">
        <v>7864</v>
      </c>
      <c r="C15" s="8" t="n">
        <v>0</v>
      </c>
      <c r="D15" s="8"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8" t="n">
        <v>-128565</v>
      </c>
      <c r="C4" s="8" t="n">
        <v>-55422</v>
      </c>
      <c r="D4" s="8" t="n">
        <v>-17144</v>
      </c>
    </row>
    <row r="5">
      <c r="A5" s="3" t="inlineStr">
        <is>
          <t>Other Comprehensive Income (Loss), Net of Tax, Portion Attributable to Parent [Abstract]</t>
        </is>
      </c>
    </row>
    <row r="6">
      <c r="A6" s="4" t="inlineStr">
        <is>
          <t>Foreign currency translation adjustments</t>
        </is>
      </c>
      <c r="B6" s="6" t="n">
        <v>678</v>
      </c>
      <c r="C6" s="6" t="n">
        <v>-1504</v>
      </c>
      <c r="D6" s="6" t="n">
        <v>-680</v>
      </c>
    </row>
    <row r="7">
      <c r="A7" s="4" t="inlineStr">
        <is>
          <t>Total comprehensive loss</t>
        </is>
      </c>
      <c r="B7" s="8" t="n">
        <v>-127887</v>
      </c>
      <c r="C7" s="8" t="n">
        <v>-56926</v>
      </c>
      <c r="D7" s="8" t="n">
        <v>-178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t>
        </is>
      </c>
      <c r="B4" s="4" t="inlineStr">
        <is>
          <t>21.00%</t>
        </is>
      </c>
      <c r="C4" s="4" t="inlineStr">
        <is>
          <t>21.00%</t>
        </is>
      </c>
      <c r="D4" s="4" t="inlineStr">
        <is>
          <t>21.00%</t>
        </is>
      </c>
    </row>
    <row r="5">
      <c r="A5" s="4" t="inlineStr">
        <is>
          <t>State income taxes, net of federal benefit</t>
        </is>
      </c>
      <c r="B5" s="4" t="inlineStr">
        <is>
          <t>2.08%</t>
        </is>
      </c>
      <c r="C5" s="4" t="inlineStr">
        <is>
          <t>0.00%</t>
        </is>
      </c>
      <c r="D5" s="4" t="inlineStr">
        <is>
          <t>0.00%</t>
        </is>
      </c>
    </row>
    <row r="6">
      <c r="A6" s="4" t="inlineStr">
        <is>
          <t>Change in federal and state statutory rate</t>
        </is>
      </c>
      <c r="B6" s="4" t="inlineStr">
        <is>
          <t>(0.14%)</t>
        </is>
      </c>
      <c r="C6" s="4" t="inlineStr">
        <is>
          <t>0.35%</t>
        </is>
      </c>
      <c r="D6" s="4" t="inlineStr">
        <is>
          <t>0.34%</t>
        </is>
      </c>
    </row>
    <row r="7">
      <c r="A7" s="4" t="inlineStr">
        <is>
          <t>Foreign rate differential</t>
        </is>
      </c>
      <c r="B7" s="4" t="inlineStr">
        <is>
          <t>(0.19%)</t>
        </is>
      </c>
      <c r="C7" s="4" t="inlineStr">
        <is>
          <t>(0.62%)</t>
        </is>
      </c>
      <c r="D7" s="4" t="inlineStr">
        <is>
          <t>(0.20%)</t>
        </is>
      </c>
    </row>
    <row r="8">
      <c r="A8" s="4" t="inlineStr">
        <is>
          <t>Other adjustments</t>
        </is>
      </c>
      <c r="B8" s="4" t="inlineStr">
        <is>
          <t>4.68%</t>
        </is>
      </c>
      <c r="C8" s="4" t="inlineStr">
        <is>
          <t>7.36%</t>
        </is>
      </c>
      <c r="D8" s="4" t="inlineStr">
        <is>
          <t>(5.18%)</t>
        </is>
      </c>
    </row>
    <row r="9">
      <c r="A9" s="4" t="inlineStr">
        <is>
          <t>Valuation allowance</t>
        </is>
      </c>
      <c r="B9" s="4" t="inlineStr">
        <is>
          <t>(21.76%)</t>
        </is>
      </c>
      <c r="C9" s="4" t="inlineStr">
        <is>
          <t>(28.57%)</t>
        </is>
      </c>
      <c r="D9" s="4" t="inlineStr">
        <is>
          <t>(16.18%)</t>
        </is>
      </c>
    </row>
    <row r="10">
      <c r="A10" s="4" t="inlineStr">
        <is>
          <t>Income tax benefit</t>
        </is>
      </c>
      <c r="B10" s="4" t="inlineStr">
        <is>
          <t>5.68%</t>
        </is>
      </c>
      <c r="C10" s="4" t="inlineStr">
        <is>
          <t>(0.48%)</t>
        </is>
      </c>
      <c r="D10" s="4" t="inlineStr">
        <is>
          <t>(0.22%)</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Net operating loss carry-forwards</t>
        </is>
      </c>
      <c r="B3" s="8" t="n">
        <v>145273</v>
      </c>
      <c r="C3" s="8" t="n">
        <v>92387</v>
      </c>
    </row>
    <row r="4">
      <c r="A4" s="4" t="inlineStr">
        <is>
          <t>Allowance for credit losses</t>
        </is>
      </c>
      <c r="B4" s="6" t="n">
        <v>212</v>
      </c>
      <c r="C4" s="6" t="n">
        <v>94</v>
      </c>
    </row>
    <row r="5">
      <c r="A5" s="4" t="inlineStr">
        <is>
          <t>Depreciation and amortization</t>
        </is>
      </c>
      <c r="B5" s="6" t="n">
        <v>-42053</v>
      </c>
      <c r="C5" s="6" t="n">
        <v>-13601</v>
      </c>
    </row>
    <row r="6">
      <c r="A6" s="4" t="inlineStr">
        <is>
          <t>Stock-based compensation</t>
        </is>
      </c>
      <c r="B6" s="6" t="n">
        <v>7889</v>
      </c>
      <c r="C6" s="6" t="n">
        <v>3769</v>
      </c>
    </row>
    <row r="7">
      <c r="A7" s="4" t="inlineStr">
        <is>
          <t>Change in fair value of convertible promissory notes</t>
        </is>
      </c>
      <c r="B7" s="6" t="n">
        <v>7898</v>
      </c>
      <c r="C7" s="6" t="n">
        <v>1462</v>
      </c>
    </row>
    <row r="8">
      <c r="A8" s="4" t="inlineStr">
        <is>
          <t>IRC Section 163(j) interest expense limitation</t>
        </is>
      </c>
      <c r="B8" s="6" t="n">
        <v>77</v>
      </c>
      <c r="C8" s="6" t="n">
        <v>89</v>
      </c>
    </row>
    <row r="9">
      <c r="A9" s="4" t="inlineStr">
        <is>
          <t>Other tax credit carry-forward</t>
        </is>
      </c>
      <c r="B9" s="6" t="n">
        <v>4249</v>
      </c>
      <c r="C9" s="6" t="n">
        <v>1771</v>
      </c>
    </row>
    <row r="10">
      <c r="A10" s="4" t="inlineStr">
        <is>
          <t>Other temporary differences</t>
        </is>
      </c>
      <c r="B10" s="6" t="n">
        <v>322</v>
      </c>
      <c r="C10" s="6" t="n">
        <v>20</v>
      </c>
    </row>
    <row r="11">
      <c r="A11" s="4" t="inlineStr">
        <is>
          <t>Valuation allowance</t>
        </is>
      </c>
      <c r="B11" s="6" t="n">
        <v>-123867</v>
      </c>
      <c r="C11" s="6" t="n">
        <v>-85991</v>
      </c>
      <c r="D11" s="8" t="n">
        <v>-70231</v>
      </c>
      <c r="E11" s="8" t="n">
        <v>-67463</v>
      </c>
    </row>
    <row r="12">
      <c r="A12" s="4" t="inlineStr">
        <is>
          <t>Net long-term deferred tax asset</t>
        </is>
      </c>
      <c r="B12" s="8" t="n">
        <v>0</v>
      </c>
      <c r="C12"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Roll Forward]</t>
        </is>
      </c>
    </row>
    <row r="4">
      <c r="A4" s="4" t="inlineStr">
        <is>
          <t>Beginning balance</t>
        </is>
      </c>
      <c r="B4" s="8" t="n">
        <v>-85991</v>
      </c>
      <c r="C4" s="8" t="n">
        <v>-70231</v>
      </c>
      <c r="D4" s="8" t="n">
        <v>-67463</v>
      </c>
    </row>
    <row r="5">
      <c r="A5" s="4" t="inlineStr">
        <is>
          <t>Allowance for domestic and foreign net operating loss carry-forwards</t>
        </is>
      </c>
      <c r="B5" s="6" t="n">
        <v>-51856</v>
      </c>
      <c r="C5" s="6" t="n">
        <v>-26277</v>
      </c>
      <c r="D5" s="6" t="n">
        <v>-3598</v>
      </c>
    </row>
    <row r="6">
      <c r="A6" s="4" t="inlineStr">
        <is>
          <t>Rate change on domestic net operating loss carry-forwards</t>
        </is>
      </c>
      <c r="B6" s="6" t="n">
        <v>419</v>
      </c>
      <c r="C6" s="6" t="n">
        <v>-82</v>
      </c>
      <c r="D6" s="6" t="n">
        <v>-32</v>
      </c>
    </row>
    <row r="7">
      <c r="A7" s="4" t="inlineStr">
        <is>
          <t>Effective Income Tax Rate Reconciliation, Tax Contingency, Amount</t>
        </is>
      </c>
      <c r="B7" s="6" t="n">
        <v>0</v>
      </c>
      <c r="C7" s="6" t="n">
        <v>12642</v>
      </c>
      <c r="D7" s="6" t="n">
        <v>0</v>
      </c>
    </row>
    <row r="8">
      <c r="A8" s="4" t="inlineStr">
        <is>
          <t>Other changes</t>
        </is>
      </c>
      <c r="B8" s="6" t="n">
        <v>13561</v>
      </c>
      <c r="C8" s="6" t="n">
        <v>-2043</v>
      </c>
      <c r="D8" s="6" t="n">
        <v>862</v>
      </c>
    </row>
    <row r="9">
      <c r="A9" s="4" t="inlineStr">
        <is>
          <t>Ending balance</t>
        </is>
      </c>
      <c r="B9" s="8" t="n">
        <v>-123867</v>
      </c>
      <c r="C9" s="8" t="n">
        <v>-85991</v>
      </c>
      <c r="D9" s="8" t="n">
        <v>-702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Operating Loss Carryforwards [Line Items]</t>
        </is>
      </c>
    </row>
    <row r="3">
      <c r="A3" s="4" t="inlineStr">
        <is>
          <t>Tax credits</t>
        </is>
      </c>
      <c r="B3" s="8" t="n">
        <v>1300</v>
      </c>
      <c r="C3" s="8" t="n">
        <v>1400</v>
      </c>
      <c r="D3" s="8" t="n">
        <v>1300</v>
      </c>
    </row>
    <row r="4">
      <c r="A4" s="4" t="inlineStr">
        <is>
          <t>Cash and cash equivalents</t>
        </is>
      </c>
      <c r="B4" s="6" t="n">
        <v>233467</v>
      </c>
      <c r="C4" s="6" t="n">
        <v>293239</v>
      </c>
      <c r="D4" s="8" t="n">
        <v>104458</v>
      </c>
    </row>
    <row r="5">
      <c r="A5" s="4" t="inlineStr">
        <is>
          <t>Federal</t>
        </is>
      </c>
    </row>
    <row r="6">
      <c r="A6" s="3" t="inlineStr">
        <is>
          <t>Operating Loss Carryforwards [Line Items]</t>
        </is>
      </c>
    </row>
    <row r="7">
      <c r="A7" s="4" t="inlineStr">
        <is>
          <t>Net operating loss carryforwards</t>
        </is>
      </c>
      <c r="B7" s="6" t="n">
        <v>586200</v>
      </c>
      <c r="C7" s="6" t="n">
        <v>371200</v>
      </c>
    </row>
    <row r="8">
      <c r="A8" s="4" t="inlineStr">
        <is>
          <t>State</t>
        </is>
      </c>
    </row>
    <row r="9">
      <c r="A9" s="3" t="inlineStr">
        <is>
          <t>Operating Loss Carryforwards [Line Items]</t>
        </is>
      </c>
    </row>
    <row r="10">
      <c r="A10" s="4" t="inlineStr">
        <is>
          <t>Net operating loss carryforwards</t>
        </is>
      </c>
      <c r="B10" s="6" t="n">
        <v>243600</v>
      </c>
      <c r="C10" s="6" t="n">
        <v>155800</v>
      </c>
    </row>
    <row r="11">
      <c r="A11" s="4" t="inlineStr">
        <is>
          <t>Foreign</t>
        </is>
      </c>
    </row>
    <row r="12">
      <c r="A12" s="3" t="inlineStr">
        <is>
          <t>Operating Loss Carryforwards [Line Items]</t>
        </is>
      </c>
    </row>
    <row r="13">
      <c r="A13" s="4" t="inlineStr">
        <is>
          <t>Net operating loss carryforwards</t>
        </is>
      </c>
      <c r="B13" s="8" t="n">
        <v>43000</v>
      </c>
      <c r="C13" s="8" t="n">
        <v>25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8" t="n">
        <v>302</v>
      </c>
      <c r="C4" s="8" t="n">
        <v>185</v>
      </c>
      <c r="D4" s="8" t="n">
        <v>783</v>
      </c>
    </row>
    <row r="5">
      <c r="A5" s="4" t="inlineStr">
        <is>
          <t>Increase related to current year tax position</t>
        </is>
      </c>
      <c r="B5" s="6" t="n">
        <v>-826</v>
      </c>
      <c r="C5" s="6" t="n">
        <v>-117</v>
      </c>
      <c r="D5" s="6" t="n">
        <v>-598</v>
      </c>
    </row>
    <row r="6">
      <c r="A6" s="4" t="inlineStr">
        <is>
          <t>Ending balance</t>
        </is>
      </c>
      <c r="B6" s="8" t="n">
        <v>1128</v>
      </c>
      <c r="C6" s="8" t="n">
        <v>302</v>
      </c>
      <c r="D6" s="8" t="n">
        <v>1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Warrant Activity (Details) - Common Stock Warrants - $ / shares</t>
        </is>
      </c>
      <c r="B1" s="2" t="inlineStr">
        <is>
          <t>12 Months Ended</t>
        </is>
      </c>
    </row>
    <row r="2">
      <c r="B2" s="2" t="inlineStr">
        <is>
          <t>Dec. 31, 2021</t>
        </is>
      </c>
      <c r="C2" s="2" t="inlineStr">
        <is>
          <t>Dec. 31, 2020</t>
        </is>
      </c>
    </row>
    <row r="3">
      <c r="A3" s="3" t="inlineStr">
        <is>
          <t>Shares</t>
        </is>
      </c>
    </row>
    <row r="4">
      <c r="A4" s="4" t="inlineStr">
        <is>
          <t>Warrants outstanding, beginning balance (in shares)</t>
        </is>
      </c>
      <c r="B4" s="6" t="n">
        <v>12000</v>
      </c>
      <c r="C4" s="6" t="n">
        <v>867000</v>
      </c>
    </row>
    <row r="5">
      <c r="A5" s="4" t="inlineStr">
        <is>
          <t>Exercised (in shares)</t>
        </is>
      </c>
      <c r="B5" s="6" t="n">
        <v>-9000</v>
      </c>
      <c r="C5" s="6" t="n">
        <v>-821000</v>
      </c>
    </row>
    <row r="6">
      <c r="A6" s="4" t="inlineStr">
        <is>
          <t>Forfeited/cancelled (in shares)</t>
        </is>
      </c>
      <c r="B6" s="6" t="n">
        <v>-3000</v>
      </c>
      <c r="C6" s="6" t="n">
        <v>-34000</v>
      </c>
    </row>
    <row r="7">
      <c r="A7" s="4" t="inlineStr">
        <is>
          <t>Warrants outstanding, ending balance (in shares)</t>
        </is>
      </c>
      <c r="B7" s="6" t="n">
        <v>0</v>
      </c>
      <c r="C7" s="6" t="n">
        <v>12000</v>
      </c>
    </row>
    <row r="8">
      <c r="A8" s="3" t="inlineStr">
        <is>
          <t>Weighted-average exercise price per share</t>
        </is>
      </c>
    </row>
    <row r="9">
      <c r="A9" s="4" t="inlineStr">
        <is>
          <t>Warrants outstanding, beginning balance (in dollars per share)</t>
        </is>
      </c>
      <c r="B9" s="9" t="n">
        <v>23.64</v>
      </c>
      <c r="C9" s="9" t="n">
        <v>21.89</v>
      </c>
    </row>
    <row r="10">
      <c r="A10" s="4" t="inlineStr">
        <is>
          <t>Exercised (in dollars per share)</t>
        </is>
      </c>
      <c r="B10" s="11" t="n">
        <v>23.64</v>
      </c>
      <c r="C10" s="11" t="n">
        <v>21.89</v>
      </c>
    </row>
    <row r="11">
      <c r="A11" s="4" t="inlineStr">
        <is>
          <t>Forfeited/cancelled (in dollars per share)</t>
        </is>
      </c>
      <c r="B11" s="11" t="n">
        <v>23.64</v>
      </c>
      <c r="C11" s="11" t="n">
        <v>21.29</v>
      </c>
    </row>
    <row r="12">
      <c r="A12" s="4" t="inlineStr">
        <is>
          <t>Warrants outstanding, ending balance (in dollars per share)</t>
        </is>
      </c>
      <c r="B12" s="8" t="n">
        <v>0</v>
      </c>
      <c r="C12" s="9" t="n">
        <v>23.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ON STOCK WARRANTS - Narrative (Details) - shares shares in Thousands</t>
        </is>
      </c>
      <c r="B1" s="2" t="inlineStr">
        <is>
          <t>Dec. 31, 2021</t>
        </is>
      </c>
      <c r="C1" s="2" t="inlineStr">
        <is>
          <t>Dec. 31, 2020</t>
        </is>
      </c>
      <c r="D1" s="2" t="inlineStr">
        <is>
          <t>Dec. 31, 2019</t>
        </is>
      </c>
    </row>
    <row r="2">
      <c r="A2" s="4" t="inlineStr">
        <is>
          <t>Common Stock Warrants</t>
        </is>
      </c>
    </row>
    <row r="3">
      <c r="A3" s="3" t="inlineStr">
        <is>
          <t>Class of Warrant or Right [Line Items]</t>
        </is>
      </c>
    </row>
    <row r="4">
      <c r="A4" s="4" t="inlineStr">
        <is>
          <t>Class of warrant (in shares)</t>
        </is>
      </c>
      <c r="B4" s="6" t="n">
        <v>0</v>
      </c>
      <c r="C4" s="6" t="n">
        <v>12</v>
      </c>
      <c r="D4" s="6" t="n">
        <v>8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s and Disclosures (Details) $ in Thousands</t>
        </is>
      </c>
      <c r="B1" s="2" t="inlineStr">
        <is>
          <t>Dec. 31, 2021USD ($)</t>
        </is>
      </c>
    </row>
    <row r="2">
      <c r="A2" s="4" t="inlineStr">
        <is>
          <t>Fair Value, Recurring</t>
        </is>
      </c>
    </row>
    <row r="3">
      <c r="A3" s="3" t="inlineStr">
        <is>
          <t>Fair Value, Option, Quantitative Disclosures [Line Items]</t>
        </is>
      </c>
    </row>
    <row r="4">
      <c r="A4" s="4" t="inlineStr">
        <is>
          <t>Business Combination, Contingent Consideration, Liability, Current</t>
        </is>
      </c>
      <c r="B4" s="8" t="n">
        <v>182470</v>
      </c>
    </row>
    <row r="5">
      <c r="A5" s="4" t="inlineStr">
        <is>
          <t>Business Combination, Contingent Consideration, Liability, Noncurrent</t>
        </is>
      </c>
      <c r="B5" s="6" t="n">
        <v>49825</v>
      </c>
    </row>
    <row r="6">
      <c r="A6" s="4" t="inlineStr">
        <is>
          <t>Financial and Nonfinancial Liabilities, Fair Value Disclosure</t>
        </is>
      </c>
      <c r="B6" s="6" t="n">
        <v>232295</v>
      </c>
    </row>
    <row r="7">
      <c r="A7" s="4" t="inlineStr">
        <is>
          <t>Level 1 | Fair Value, Recurring</t>
        </is>
      </c>
    </row>
    <row r="8">
      <c r="A8" s="3" t="inlineStr">
        <is>
          <t>Fair Value, Option, Quantitative Disclosures [Line Items]</t>
        </is>
      </c>
    </row>
    <row r="9">
      <c r="A9" s="4" t="inlineStr">
        <is>
          <t>Business Combination, Contingent Consideration, Liability, Current</t>
        </is>
      </c>
      <c r="B9" s="6" t="n">
        <v>0</v>
      </c>
    </row>
    <row r="10">
      <c r="A10" s="4" t="inlineStr">
        <is>
          <t>Business Combination, Contingent Consideration, Liability, Noncurrent</t>
        </is>
      </c>
      <c r="B10" s="6" t="n">
        <v>0</v>
      </c>
    </row>
    <row r="11">
      <c r="A11" s="4" t="inlineStr">
        <is>
          <t>Financial and Nonfinancial Liabilities, Fair Value Disclosure</t>
        </is>
      </c>
      <c r="B11" s="6" t="n">
        <v>0</v>
      </c>
    </row>
    <row r="12">
      <c r="A12" s="4" t="inlineStr">
        <is>
          <t>Level 2 | Fair Value, Recurring</t>
        </is>
      </c>
    </row>
    <row r="13">
      <c r="A13" s="3" t="inlineStr">
        <is>
          <t>Fair Value, Option, Quantitative Disclosures [Line Items]</t>
        </is>
      </c>
    </row>
    <row r="14">
      <c r="A14" s="4" t="inlineStr">
        <is>
          <t>Business Combination, Contingent Consideration, Liability, Current</t>
        </is>
      </c>
      <c r="B14" s="6" t="n">
        <v>0</v>
      </c>
    </row>
    <row r="15">
      <c r="A15" s="4" t="inlineStr">
        <is>
          <t>Business Combination, Contingent Consideration, Liability, Noncurrent</t>
        </is>
      </c>
      <c r="B15" s="6" t="n">
        <v>0</v>
      </c>
    </row>
    <row r="16">
      <c r="A16" s="4" t="inlineStr">
        <is>
          <t>Financial and Nonfinancial Liabilities, Fair Value Disclosure</t>
        </is>
      </c>
      <c r="B16" s="8" t="n">
        <v>0</v>
      </c>
    </row>
    <row r="17">
      <c r="A17" s="4" t="inlineStr">
        <is>
          <t>Level 3 | Measurement Input, Revenue Volatility | Valuation, Market Approach</t>
        </is>
      </c>
    </row>
    <row r="18">
      <c r="A18" s="3" t="inlineStr">
        <is>
          <t>Fair Value, Option, Quantitative Disclosures [Line Items]</t>
        </is>
      </c>
    </row>
    <row r="19">
      <c r="A19" s="4" t="inlineStr">
        <is>
          <t>Business Combination, Contingent Consideration, Liability, Measurement Input</t>
        </is>
      </c>
      <c r="B19" s="12" t="n">
        <v>0.2</v>
      </c>
    </row>
    <row r="20">
      <c r="A20" s="4" t="inlineStr">
        <is>
          <t>Level 3 | Measurement Input, Discount Rate | Valuation, Market Approach</t>
        </is>
      </c>
    </row>
    <row r="21">
      <c r="A21" s="3" t="inlineStr">
        <is>
          <t>Fair Value, Option, Quantitative Disclosures [Line Items]</t>
        </is>
      </c>
    </row>
    <row r="22">
      <c r="A22" s="4" t="inlineStr">
        <is>
          <t>Business Combination, Contingent Consideration, Liability, Measurement Input</t>
        </is>
      </c>
      <c r="B22" s="12" t="n">
        <v>0.047</v>
      </c>
    </row>
    <row r="23">
      <c r="A23" s="4" t="inlineStr">
        <is>
          <t>Level 3 | Measurement Input, Weighted Average Cost of Capital | Valuation, Market Approach</t>
        </is>
      </c>
    </row>
    <row r="24">
      <c r="A24" s="3" t="inlineStr">
        <is>
          <t>Fair Value, Option, Quantitative Disclosures [Line Items]</t>
        </is>
      </c>
    </row>
    <row r="25">
      <c r="A25" s="4" t="inlineStr">
        <is>
          <t>Business Combination, Contingent Consideration, Liability, Measurement Input</t>
        </is>
      </c>
      <c r="B25" s="12" t="n">
        <v>0.125</v>
      </c>
    </row>
    <row r="26">
      <c r="A26" s="4" t="inlineStr">
        <is>
          <t>Level 3 | Measurement Input, Common Stock Volatility | Valuation, Market Approach</t>
        </is>
      </c>
    </row>
    <row r="27">
      <c r="A27" s="3" t="inlineStr">
        <is>
          <t>Fair Value, Option, Quantitative Disclosures [Line Items]</t>
        </is>
      </c>
    </row>
    <row r="28">
      <c r="A28" s="4" t="inlineStr">
        <is>
          <t>Business Combination, Contingent Consideration, Liability, Measurement Input</t>
        </is>
      </c>
      <c r="B28" s="12" t="n">
        <v>0.6899999999999999</v>
      </c>
    </row>
    <row r="29">
      <c r="A29" s="4" t="inlineStr">
        <is>
          <t>Level 3 | Measurement Input, Cash Portion | Valuation, Market Approach</t>
        </is>
      </c>
    </row>
    <row r="30">
      <c r="A30" s="3" t="inlineStr">
        <is>
          <t>Fair Value, Option, Quantitative Disclosures [Line Items]</t>
        </is>
      </c>
    </row>
    <row r="31">
      <c r="A31" s="4" t="inlineStr">
        <is>
          <t>Business Combination, Contingent Consideration, Liability, Measurement Input</t>
        </is>
      </c>
      <c r="B31" s="12" t="n">
        <v>0.3</v>
      </c>
    </row>
    <row r="32">
      <c r="A32" s="4" t="inlineStr">
        <is>
          <t>Level 3 | Fair Value, Recurring</t>
        </is>
      </c>
    </row>
    <row r="33">
      <c r="A33" s="3" t="inlineStr">
        <is>
          <t>Fair Value, Option, Quantitative Disclosures [Line Items]</t>
        </is>
      </c>
    </row>
    <row r="34">
      <c r="A34" s="4" t="inlineStr">
        <is>
          <t>Business Combination, Contingent Consideration, Liability, Current</t>
        </is>
      </c>
      <c r="B34" s="8" t="n">
        <v>182470</v>
      </c>
    </row>
    <row r="35">
      <c r="A35" s="4" t="inlineStr">
        <is>
          <t>Business Combination, Contingent Consideration, Liability, Noncurrent</t>
        </is>
      </c>
      <c r="B35" s="6" t="n">
        <v>49825</v>
      </c>
    </row>
    <row r="36">
      <c r="A36" s="4" t="inlineStr">
        <is>
          <t>Financial and Nonfinancial Liabilities, Fair Value Disclosure</t>
        </is>
      </c>
      <c r="B36" s="8" t="n">
        <v>2322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Decrease to FI share liability</t>
        </is>
      </c>
      <c r="B4" s="8" t="n">
        <v>-9139</v>
      </c>
      <c r="C4" s="8" t="n">
        <v>4499</v>
      </c>
      <c r="D4" s="8" t="n">
        <v>-14301</v>
      </c>
    </row>
    <row r="5">
      <c r="A5" s="4" t="inlineStr">
        <is>
          <t>Financial Institution Share Commitment</t>
        </is>
      </c>
    </row>
    <row r="6">
      <c r="A6" s="3" t="inlineStr">
        <is>
          <t>Loss Contingencies [Line Items]</t>
        </is>
      </c>
    </row>
    <row r="7">
      <c r="A7" s="4" t="inlineStr">
        <is>
          <t>FI share commitment</t>
        </is>
      </c>
      <c r="B7" s="8" t="n">
        <v>1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erred FI Implementation Costs (Details) - USD ($) $ in Thousands</t>
        </is>
      </c>
      <c r="B1" s="2" t="inlineStr">
        <is>
          <t>12 Months Ended</t>
        </is>
      </c>
    </row>
    <row r="2">
      <c r="B2" s="2" t="inlineStr">
        <is>
          <t>Dec. 31, 2021</t>
        </is>
      </c>
      <c r="C2" s="2" t="inlineStr">
        <is>
          <t>Dec. 31, 2020</t>
        </is>
      </c>
      <c r="D2" s="2" t="inlineStr">
        <is>
          <t>Dec. 31, 2019</t>
        </is>
      </c>
    </row>
    <row r="3">
      <c r="A3" s="3" t="inlineStr">
        <is>
          <t>Deferred Financial Institution Costs [Roll Forward]</t>
        </is>
      </c>
    </row>
    <row r="4">
      <c r="A4" s="4" t="inlineStr">
        <is>
          <t>Beginning balance</t>
        </is>
      </c>
      <c r="B4" s="8" t="n">
        <v>3785</v>
      </c>
      <c r="C4" s="8" t="n">
        <v>8383</v>
      </c>
      <c r="D4" s="8" t="n">
        <v>15877</v>
      </c>
    </row>
    <row r="5">
      <c r="A5" s="4" t="inlineStr">
        <is>
          <t>Recoveries through Partner Share</t>
        </is>
      </c>
      <c r="B5" s="6" t="n">
        <v>0</v>
      </c>
      <c r="C5" s="6" t="n">
        <v>0</v>
      </c>
      <c r="D5" s="6" t="n">
        <v>-4625</v>
      </c>
    </row>
    <row r="6">
      <c r="A6" s="4" t="inlineStr">
        <is>
          <t>Amortization</t>
        </is>
      </c>
      <c r="B6" s="6" t="n">
        <v>-2826</v>
      </c>
      <c r="C6" s="6" t="n">
        <v>-3915</v>
      </c>
      <c r="D6" s="6" t="n">
        <v>-2869</v>
      </c>
    </row>
    <row r="7">
      <c r="A7" s="4" t="inlineStr">
        <is>
          <t>Impairment of Ongoing Project</t>
        </is>
      </c>
      <c r="B7" s="6" t="n">
        <v>-959</v>
      </c>
      <c r="C7" s="6" t="n">
        <v>-683</v>
      </c>
      <c r="D7" s="6" t="n">
        <v>0</v>
      </c>
    </row>
    <row r="8">
      <c r="A8" s="4" t="inlineStr">
        <is>
          <t>Ending balance</t>
        </is>
      </c>
      <c r="B8" s="8" t="n">
        <v>0</v>
      </c>
      <c r="C8" s="8" t="n">
        <v>3785</v>
      </c>
      <c r="D8" s="8" t="n">
        <v>83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17" customWidth="1" min="3" max="3"/>
    <col width="19" customWidth="1" min="4" max="4"/>
    <col width="18" customWidth="1" min="5" max="5"/>
    <col width="13" customWidth="1" min="6" max="6"/>
    <col width="29" customWidth="1" min="7" max="7"/>
    <col width="27" customWidth="1" min="8" max="8"/>
    <col width="43" customWidth="1" min="9" max="9"/>
    <col width="45" customWidth="1" min="10" max="10"/>
    <col width="44" customWidth="1" min="11" max="11"/>
    <col width="46" customWidth="1" min="12" max="12"/>
    <col width="20" customWidth="1" min="13" max="13"/>
  </cols>
  <sheetData>
    <row r="1">
      <c r="A1" s="1" t="inlineStr">
        <is>
          <t>CONSOLIDATED STATEMENTS OF STOCKHOLDERS’ (DEFICIT) EQUITY - USD ($) $ in Thousands</t>
        </is>
      </c>
      <c r="B1" s="2" t="inlineStr">
        <is>
          <t>Total</t>
        </is>
      </c>
      <c r="C1" s="2" t="inlineStr">
        <is>
          <t>Restricted Stock</t>
        </is>
      </c>
      <c r="D1" s="2" t="inlineStr">
        <is>
          <t>Dosh Holdings, Inc</t>
        </is>
      </c>
      <c r="E1" s="2" t="inlineStr">
        <is>
          <t>Bridg Acquisition</t>
        </is>
      </c>
      <c r="F1" s="2" t="inlineStr">
        <is>
          <t>Common Stock</t>
        </is>
      </c>
      <c r="G1" s="2" t="inlineStr">
        <is>
          <t>Common StockRestricted Stock</t>
        </is>
      </c>
      <c r="H1" s="2" t="inlineStr">
        <is>
          <t>Additional Paid-In Capital</t>
        </is>
      </c>
      <c r="I1" s="2" t="inlineStr">
        <is>
          <t>Additional Paid-In CapitalRestricted Stock</t>
        </is>
      </c>
      <c r="J1" s="2" t="inlineStr">
        <is>
          <t>Additional Paid-In CapitalDosh Holdings, Inc</t>
        </is>
      </c>
      <c r="K1" s="2" t="inlineStr">
        <is>
          <t>Additional Paid-In CapitalBridg Acquisition</t>
        </is>
      </c>
      <c r="L1" s="2" t="inlineStr">
        <is>
          <t>Accumulated Other Comprehensive Income (loss)</t>
        </is>
      </c>
      <c r="M1" s="2" t="inlineStr">
        <is>
          <t>Accumulated Deficit</t>
        </is>
      </c>
    </row>
    <row r="2">
      <c r="A2" s="4" t="inlineStr">
        <is>
          <t>Beginning balance (in shares) at Dec. 31, 2018</t>
        </is>
      </c>
      <c r="F2" s="6" t="n">
        <v>22466000</v>
      </c>
    </row>
    <row r="3">
      <c r="A3" s="4" t="inlineStr">
        <is>
          <t>Beginning balance at Dec. 31, 2018</t>
        </is>
      </c>
      <c r="B3" s="8" t="n">
        <v>51975</v>
      </c>
      <c r="F3" s="8" t="n">
        <v>7</v>
      </c>
      <c r="H3" s="8" t="n">
        <v>371463</v>
      </c>
      <c r="L3" s="8" t="n">
        <v>1992</v>
      </c>
      <c r="M3" s="8" t="n">
        <v>-321487</v>
      </c>
    </row>
    <row r="4">
      <c r="A4" s="3" t="inlineStr">
        <is>
          <t>Increase (Decrease) in Stockholders' Equity [Roll Forward]</t>
        </is>
      </c>
    </row>
    <row r="5">
      <c r="A5" s="4" t="inlineStr">
        <is>
          <t>Exercise of common stock options (in shares)</t>
        </is>
      </c>
      <c r="B5" s="6" t="n">
        <v>716000</v>
      </c>
      <c r="F5" s="6" t="n">
        <v>716000</v>
      </c>
    </row>
    <row r="6">
      <c r="A6" s="4" t="inlineStr">
        <is>
          <t>Exercise of common stock options</t>
        </is>
      </c>
      <c r="B6" s="8" t="n">
        <v>12052</v>
      </c>
      <c r="H6" s="8" t="n">
        <v>12052</v>
      </c>
    </row>
    <row r="7">
      <c r="A7" s="4" t="inlineStr">
        <is>
          <t>Exercise of common stock warrants (in shares)</t>
        </is>
      </c>
      <c r="B7" s="6" t="n">
        <v>17659000</v>
      </c>
      <c r="F7" s="6" t="n">
        <v>821000</v>
      </c>
      <c r="H7" s="6" t="n">
        <v>17659000</v>
      </c>
    </row>
    <row r="8">
      <c r="A8" s="4" t="inlineStr">
        <is>
          <t>Stock-based compensation</t>
        </is>
      </c>
      <c r="B8" s="8" t="n">
        <v>15888</v>
      </c>
      <c r="H8" s="8" t="n">
        <v>15888</v>
      </c>
    </row>
    <row r="9">
      <c r="A9" s="4" t="inlineStr">
        <is>
          <t>Issuance of common stock (in shares)</t>
        </is>
      </c>
      <c r="F9" s="6" t="n">
        <v>1904000</v>
      </c>
      <c r="G9" s="6" t="n">
        <v>486000</v>
      </c>
    </row>
    <row r="10">
      <c r="A10" s="4" t="inlineStr">
        <is>
          <t>Issuance of restricted stock</t>
        </is>
      </c>
      <c r="B10" s="6" t="n">
        <v>61309</v>
      </c>
      <c r="G10" s="8" t="n">
        <v>1</v>
      </c>
      <c r="H10" s="6" t="n">
        <v>61308</v>
      </c>
    </row>
    <row r="11">
      <c r="A11" s="4" t="inlineStr">
        <is>
          <t>Stock Issued During Period, Value, Restricted Stock Award, Gross</t>
        </is>
      </c>
      <c r="C11" s="8" t="n">
        <v>0</v>
      </c>
    </row>
    <row r="12">
      <c r="A12" s="4" t="inlineStr">
        <is>
          <t>Proceeds from Stock Options Exercised</t>
        </is>
      </c>
      <c r="B12" s="6" t="n">
        <v>29700</v>
      </c>
    </row>
    <row r="13">
      <c r="A13" s="4" t="inlineStr">
        <is>
          <t>APIC, Share-based Payment Arrangement, ESPP, Increase for Cost Recognition</t>
        </is>
      </c>
      <c r="B13" s="6" t="n">
        <v>2208</v>
      </c>
      <c r="H13" s="6" t="n">
        <v>2208</v>
      </c>
    </row>
    <row r="14">
      <c r="A14" s="4" t="inlineStr">
        <is>
          <t>Issuance of common stock warrants</t>
        </is>
      </c>
      <c r="F14" s="8" t="n">
        <v>154</v>
      </c>
    </row>
    <row r="15">
      <c r="A15" s="4" t="inlineStr">
        <is>
          <t>Other comprehensive income (loss)</t>
        </is>
      </c>
      <c r="B15" s="6" t="n">
        <v>-680</v>
      </c>
      <c r="L15" s="6" t="n">
        <v>-680</v>
      </c>
    </row>
    <row r="16">
      <c r="A16" s="4" t="inlineStr">
        <is>
          <t>Net loss</t>
        </is>
      </c>
      <c r="B16" s="6" t="n">
        <v>-17144</v>
      </c>
      <c r="M16" s="6" t="n">
        <v>-17144</v>
      </c>
    </row>
    <row r="17">
      <c r="A17" s="4" t="inlineStr">
        <is>
          <t>Ending balance (in shares) at Dec. 31, 2019</t>
        </is>
      </c>
      <c r="F17" s="6" t="n">
        <v>26547000</v>
      </c>
    </row>
    <row r="18">
      <c r="A18" s="4" t="inlineStr">
        <is>
          <t>Ending balance at Dec. 31, 2019</t>
        </is>
      </c>
      <c r="B18" s="8" t="n">
        <v>143267</v>
      </c>
      <c r="F18" s="8" t="n">
        <v>8</v>
      </c>
      <c r="H18" s="6" t="n">
        <v>480578</v>
      </c>
      <c r="L18" s="6" t="n">
        <v>1312</v>
      </c>
      <c r="M18" s="6" t="n">
        <v>-338631</v>
      </c>
    </row>
    <row r="19">
      <c r="A19" s="3" t="inlineStr">
        <is>
          <t>Increase (Decrease) in Stockholders' Equity [Roll Forward]</t>
        </is>
      </c>
    </row>
    <row r="20">
      <c r="A20" s="4" t="inlineStr">
        <is>
          <t>Exercise of common stock options (in shares)</t>
        </is>
      </c>
      <c r="B20" s="6" t="n">
        <v>467000</v>
      </c>
      <c r="F20" s="6" t="n">
        <v>467000</v>
      </c>
    </row>
    <row r="21">
      <c r="A21" s="4" t="inlineStr">
        <is>
          <t>Exercise of common stock options</t>
        </is>
      </c>
      <c r="B21" s="8" t="n">
        <v>10176</v>
      </c>
      <c r="H21" s="8" t="n">
        <v>10176</v>
      </c>
    </row>
    <row r="22">
      <c r="A22" s="4" t="inlineStr">
        <is>
          <t>Exercise of common stock warrants (in shares)</t>
        </is>
      </c>
      <c r="B22" s="6" t="n">
        <v>0</v>
      </c>
      <c r="F22" s="6" t="n">
        <v>9000</v>
      </c>
      <c r="H22" s="6" t="n">
        <v>0</v>
      </c>
    </row>
    <row r="23">
      <c r="A23" s="4" t="inlineStr">
        <is>
          <t>Stock-based compensation</t>
        </is>
      </c>
      <c r="B23" s="8" t="n">
        <v>32872</v>
      </c>
      <c r="H23" s="8" t="n">
        <v>32872</v>
      </c>
    </row>
    <row r="24">
      <c r="A24" s="4" t="inlineStr">
        <is>
          <t>Issuance of common stock (in shares)</t>
        </is>
      </c>
      <c r="G24" s="6" t="n">
        <v>779000</v>
      </c>
    </row>
    <row r="25">
      <c r="A25" s="4" t="inlineStr">
        <is>
          <t>Issuance of restricted stock</t>
        </is>
      </c>
      <c r="G25" s="8" t="n">
        <v>0</v>
      </c>
      <c r="I25" s="8" t="n">
        <v>0</v>
      </c>
    </row>
    <row r="26">
      <c r="A26" s="4" t="inlineStr">
        <is>
          <t>Stock Issued During Period, Value, Restricted Stock Award, Gross</t>
        </is>
      </c>
      <c r="C26" s="6" t="n">
        <v>0</v>
      </c>
    </row>
    <row r="27">
      <c r="A27" s="4" t="inlineStr">
        <is>
          <t>Proceeds from Stock Options Exercised</t>
        </is>
      </c>
      <c r="B27" s="6" t="n">
        <v>10200</v>
      </c>
    </row>
    <row r="28">
      <c r="A28" s="4" t="inlineStr">
        <is>
          <t>APIC, Share-based Payment Arrangement, ESPP, Increase for Cost Recognition</t>
        </is>
      </c>
      <c r="B28" s="6" t="n">
        <v>2837</v>
      </c>
    </row>
    <row r="29">
      <c r="A29" s="4" t="inlineStr">
        <is>
          <t>Other comprehensive income (loss)</t>
        </is>
      </c>
      <c r="B29" s="6" t="n">
        <v>-1504</v>
      </c>
      <c r="L29" s="6" t="n">
        <v>-1504</v>
      </c>
    </row>
    <row r="30">
      <c r="A30" s="4" t="inlineStr">
        <is>
          <t>Net loss</t>
        </is>
      </c>
      <c r="B30" s="6" t="n">
        <v>-55422</v>
      </c>
      <c r="M30" s="6" t="n">
        <v>-55422</v>
      </c>
    </row>
    <row r="31">
      <c r="A31" s="4" t="inlineStr">
        <is>
          <t>Adjustments to Additional Paid in Capital, Equity Component of Convertible Debt</t>
        </is>
      </c>
      <c r="B31" s="6" t="n">
        <v>51416</v>
      </c>
      <c r="H31" s="6" t="n">
        <v>51416</v>
      </c>
    </row>
    <row r="32">
      <c r="A32" s="4" t="inlineStr">
        <is>
          <t>adjustments to additional paid in capital, purchase of capped calls</t>
        </is>
      </c>
      <c r="B32" s="6" t="n">
        <v>-26450</v>
      </c>
      <c r="H32" s="6" t="n">
        <v>-26450</v>
      </c>
    </row>
    <row r="33">
      <c r="A33" s="4" t="inlineStr">
        <is>
          <t>Ending balance (in shares) at Dec. 31, 2020</t>
        </is>
      </c>
      <c r="F33" s="6" t="n">
        <v>27861000</v>
      </c>
    </row>
    <row r="34">
      <c r="A34" s="4" t="inlineStr">
        <is>
          <t>Ending balance at Dec. 31, 2020</t>
        </is>
      </c>
      <c r="B34" s="8" t="n">
        <v>157192</v>
      </c>
      <c r="F34" s="8" t="n">
        <v>8</v>
      </c>
      <c r="H34" s="6" t="n">
        <v>551429</v>
      </c>
      <c r="L34" s="6" t="n">
        <v>-192</v>
      </c>
      <c r="M34" s="6" t="n">
        <v>-394053</v>
      </c>
    </row>
    <row r="35">
      <c r="A35" s="3" t="inlineStr">
        <is>
          <t>Increase (Decrease) in Stockholders' Equity [Roll Forward]</t>
        </is>
      </c>
    </row>
    <row r="36">
      <c r="A36" s="4" t="inlineStr">
        <is>
          <t>Exercise of common stock options (in shares)</t>
        </is>
      </c>
      <c r="B36" s="6" t="n">
        <v>106000</v>
      </c>
      <c r="D36" s="6" t="n">
        <v>30000</v>
      </c>
      <c r="E36" s="6" t="n">
        <v>4000</v>
      </c>
      <c r="F36" s="6" t="n">
        <v>141000</v>
      </c>
    </row>
    <row r="37">
      <c r="A37" s="4" t="inlineStr">
        <is>
          <t>Exercise of common stock options</t>
        </is>
      </c>
      <c r="B37" s="8" t="n">
        <v>2155</v>
      </c>
    </row>
    <row r="38">
      <c r="A38" s="4" t="inlineStr">
        <is>
          <t>Stock-based compensation</t>
        </is>
      </c>
      <c r="B38" s="6" t="n">
        <v>50224</v>
      </c>
      <c r="H38" s="6" t="n">
        <v>50224</v>
      </c>
    </row>
    <row r="39">
      <c r="A39" s="4" t="inlineStr">
        <is>
          <t>Issuance of common stock (in shares)</t>
        </is>
      </c>
      <c r="F39" s="6" t="n">
        <v>3850000</v>
      </c>
      <c r="G39" s="6" t="n">
        <v>724000</v>
      </c>
    </row>
    <row r="40">
      <c r="A40" s="4" t="inlineStr">
        <is>
          <t>Issuance of restricted stock</t>
        </is>
      </c>
      <c r="B40" s="6" t="n">
        <v>484049</v>
      </c>
      <c r="G40" s="8" t="n">
        <v>0</v>
      </c>
      <c r="H40" s="6" t="n">
        <v>484048</v>
      </c>
    </row>
    <row r="41">
      <c r="A41" s="4" t="inlineStr">
        <is>
          <t>Stock Issued During Period, Value, Restricted Stock Award, Gross</t>
        </is>
      </c>
      <c r="C41" s="8" t="n">
        <v>0</v>
      </c>
    </row>
    <row r="42">
      <c r="A42" s="4" t="inlineStr">
        <is>
          <t>Proceeds from Stock Options Exercised</t>
        </is>
      </c>
      <c r="B42" s="6" t="n">
        <v>2200</v>
      </c>
      <c r="H42" s="8" t="n">
        <v>2155</v>
      </c>
    </row>
    <row r="43">
      <c r="A43" s="4" t="inlineStr">
        <is>
          <t>Stock Issued During Period, Shares, Acquisitions</t>
        </is>
      </c>
      <c r="H43" s="6" t="n">
        <v>916000</v>
      </c>
    </row>
    <row r="44">
      <c r="A44" s="4" t="inlineStr">
        <is>
          <t>Stock Issued During Period, Value, Acquisitions</t>
        </is>
      </c>
      <c r="B44" s="6" t="n">
        <v>117349</v>
      </c>
      <c r="H44" s="8" t="n">
        <v>117349</v>
      </c>
    </row>
    <row r="45">
      <c r="A45" s="4" t="inlineStr">
        <is>
          <t>APIC, Share-based Payment Arrangement, Other, Increase for Cost Recognition</t>
        </is>
      </c>
      <c r="B45" s="8" t="n">
        <v>841</v>
      </c>
      <c r="D45" s="8" t="n">
        <v>3593</v>
      </c>
      <c r="J45" s="8" t="n">
        <v>3593</v>
      </c>
      <c r="K45" s="8" t="n">
        <v>841</v>
      </c>
    </row>
    <row r="46">
      <c r="A46" s="4" t="inlineStr">
        <is>
          <t>Issuance of ESPP (in shares)</t>
        </is>
      </c>
      <c r="B46" s="6" t="n">
        <v>711255</v>
      </c>
    </row>
    <row r="47">
      <c r="A47" s="4" t="inlineStr">
        <is>
          <t>Issuance of common stock warrants</t>
        </is>
      </c>
      <c r="B47" s="8" t="n">
        <v>3184</v>
      </c>
      <c r="F47" s="8" t="n">
        <v>42</v>
      </c>
      <c r="H47" s="6" t="n">
        <v>3184</v>
      </c>
    </row>
    <row r="48">
      <c r="A48" s="4" t="inlineStr">
        <is>
          <t>Other comprehensive income (loss)</t>
        </is>
      </c>
      <c r="B48" s="6" t="n">
        <v>678</v>
      </c>
      <c r="L48" s="6" t="n">
        <v>678</v>
      </c>
    </row>
    <row r="49">
      <c r="A49" s="4" t="inlineStr">
        <is>
          <t>Net loss</t>
        </is>
      </c>
      <c r="B49" s="6" t="n">
        <v>-128565</v>
      </c>
      <c r="M49" s="6" t="n">
        <v>-128565</v>
      </c>
    </row>
    <row r="50">
      <c r="A50" s="4" t="inlineStr">
        <is>
          <t>Stock Issued During Period, Shares, Restricted Stock Award, Gross</t>
        </is>
      </c>
      <c r="F50" s="6" t="n">
        <v>59000</v>
      </c>
    </row>
    <row r="51">
      <c r="A51" s="4" t="inlineStr">
        <is>
          <t>Ending balance (in shares) at Dec. 31, 2021</t>
        </is>
      </c>
      <c r="F51" s="6" t="n">
        <v>33534000</v>
      </c>
    </row>
    <row r="52">
      <c r="A52" s="4" t="inlineStr">
        <is>
          <t>Ending balance at Dec. 31, 2021</t>
        </is>
      </c>
      <c r="B52" s="8" t="n">
        <v>690700</v>
      </c>
      <c r="F52" s="8" t="n">
        <v>9</v>
      </c>
      <c r="H52" s="8" t="n">
        <v>1212823</v>
      </c>
      <c r="L52" s="8" t="n">
        <v>486</v>
      </c>
      <c r="M52" s="8" t="n">
        <v>-5226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1</t>
        </is>
      </c>
      <c r="C2" s="2" t="inlineStr">
        <is>
          <t>Dec. 31, 2020</t>
        </is>
      </c>
      <c r="D2" s="2" t="inlineStr">
        <is>
          <t>Dec. 31, 2019</t>
        </is>
      </c>
    </row>
    <row r="3">
      <c r="A3" s="4" t="inlineStr">
        <is>
          <t>Common stock options</t>
        </is>
      </c>
    </row>
    <row r="4">
      <c r="A4" s="3" t="inlineStr">
        <is>
          <t>Antidilutive Securities Excluded from Computation of Earnings Per Share [Line Items]</t>
        </is>
      </c>
    </row>
    <row r="5">
      <c r="A5" s="4" t="inlineStr">
        <is>
          <t>Antidilutive securities (in shares)</t>
        </is>
      </c>
      <c r="B5" s="6" t="n">
        <v>454</v>
      </c>
      <c r="C5" s="6" t="n">
        <v>513</v>
      </c>
      <c r="D5" s="6" t="n">
        <v>1000</v>
      </c>
    </row>
    <row r="6">
      <c r="A6" s="4" t="inlineStr">
        <is>
          <t>Common stock warrants</t>
        </is>
      </c>
    </row>
    <row r="7">
      <c r="A7" s="3" t="inlineStr">
        <is>
          <t>Antidilutive Securities Excluded from Computation of Earnings Per Share [Line Items]</t>
        </is>
      </c>
    </row>
    <row r="8">
      <c r="A8" s="4" t="inlineStr">
        <is>
          <t>Antidilutive securities (in shares)</t>
        </is>
      </c>
      <c r="B8" s="6" t="n">
        <v>0</v>
      </c>
      <c r="C8" s="6" t="n">
        <v>0</v>
      </c>
      <c r="D8" s="6" t="n">
        <v>12</v>
      </c>
    </row>
    <row r="9">
      <c r="A9" s="4" t="inlineStr">
        <is>
          <t>Restricted stock units</t>
        </is>
      </c>
    </row>
    <row r="10">
      <c r="A10" s="3" t="inlineStr">
        <is>
          <t>Antidilutive Securities Excluded from Computation of Earnings Per Share [Line Items]</t>
        </is>
      </c>
    </row>
    <row r="11">
      <c r="A11" s="4" t="inlineStr">
        <is>
          <t>Antidilutive securities (in shares)</t>
        </is>
      </c>
      <c r="B11" s="6" t="n">
        <v>2294</v>
      </c>
      <c r="C11" s="6" t="n">
        <v>2434</v>
      </c>
      <c r="D11" s="6" t="n">
        <v>1741</v>
      </c>
    </row>
    <row r="12">
      <c r="A12" s="4" t="inlineStr">
        <is>
          <t>Common stock issuable pursuant to the ESPP</t>
        </is>
      </c>
    </row>
    <row r="13">
      <c r="A13" s="3" t="inlineStr">
        <is>
          <t>Antidilutive Securities Excluded from Computation of Earnings Per Share [Line Items]</t>
        </is>
      </c>
    </row>
    <row r="14">
      <c r="A14" s="4" t="inlineStr">
        <is>
          <t>Antidilutive securities (in shares)</t>
        </is>
      </c>
      <c r="B14" s="6" t="n">
        <v>9</v>
      </c>
      <c r="C14" s="6" t="n">
        <v>4</v>
      </c>
      <c r="D14" s="6" t="n">
        <v>7</v>
      </c>
    </row>
    <row r="15">
      <c r="A15" s="4" t="inlineStr">
        <is>
          <t>Senior Notes</t>
        </is>
      </c>
    </row>
    <row r="16">
      <c r="A16" s="3" t="inlineStr">
        <is>
          <t>Antidilutive Securities Excluded from Computation of Earnings Per Share [Line Items]</t>
        </is>
      </c>
    </row>
    <row r="17">
      <c r="A17" s="4" t="inlineStr">
        <is>
          <t>Antidilutive securities (in shares)</t>
        </is>
      </c>
      <c r="B17" s="6" t="n">
        <v>2701</v>
      </c>
      <c r="C17" s="6" t="n">
        <v>2701</v>
      </c>
      <c r="D1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s>
  <sheetData>
    <row r="1">
      <c r="A1" s="1" t="inlineStr">
        <is>
          <t>SEGMENTS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3</v>
      </c>
    </row>
    <row r="5">
      <c r="A5" s="4" t="inlineStr">
        <is>
          <t>Capital expenditures</t>
        </is>
      </c>
      <c r="B5" s="8" t="n">
        <v>3108</v>
      </c>
      <c r="C5" s="8" t="n">
        <v>5408</v>
      </c>
      <c r="D5" s="8" t="n">
        <v>8277</v>
      </c>
    </row>
    <row r="6">
      <c r="A6" s="4" t="inlineStr">
        <is>
          <t>United Kingdom</t>
        </is>
      </c>
    </row>
    <row r="7">
      <c r="A7" s="3" t="inlineStr">
        <is>
          <t>Segment Reporting Information [Line Items]</t>
        </is>
      </c>
    </row>
    <row r="8">
      <c r="A8" s="4" t="inlineStr">
        <is>
          <t>Capital expenditures</t>
        </is>
      </c>
      <c r="B8" s="8" t="n">
        <v>700</v>
      </c>
      <c r="C8" s="8" t="n">
        <v>2800</v>
      </c>
      <c r="D8" s="8" t="n">
        <v>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 Revenue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justed Contribution</t>
        </is>
      </c>
      <c r="B4" s="8" t="n">
        <v>129628</v>
      </c>
      <c r="C4" s="8" t="n">
        <v>82182</v>
      </c>
      <c r="D4" s="8" t="n">
        <v>95219</v>
      </c>
    </row>
    <row r="5">
      <c r="A5" s="4" t="inlineStr">
        <is>
          <t>Plus: FI Share and other third-party costs</t>
        </is>
      </c>
      <c r="B5" s="6" t="n">
        <v>137488</v>
      </c>
      <c r="C5" s="6" t="n">
        <v>104710</v>
      </c>
      <c r="D5" s="6" t="n">
        <v>115211</v>
      </c>
    </row>
    <row r="6">
      <c r="A6" s="4" t="inlineStr">
        <is>
          <t>Revenues</t>
        </is>
      </c>
      <c r="B6" s="6" t="n">
        <v>267116</v>
      </c>
      <c r="C6" s="6" t="n">
        <v>186892</v>
      </c>
      <c r="D6" s="6" t="n">
        <v>210430</v>
      </c>
    </row>
    <row r="7">
      <c r="A7" s="4" t="inlineStr">
        <is>
          <t>Cardlytics Direct</t>
        </is>
      </c>
    </row>
    <row r="8">
      <c r="A8" s="3" t="inlineStr">
        <is>
          <t>Segment Reporting Information [Line Items]</t>
        </is>
      </c>
    </row>
    <row r="9">
      <c r="A9" s="4" t="inlineStr">
        <is>
          <t>Adjusted Contribution</t>
        </is>
      </c>
      <c r="B9" s="6" t="n">
        <v>121675</v>
      </c>
      <c r="C9" s="6" t="n">
        <v>82182</v>
      </c>
      <c r="D9" s="6" t="n">
        <v>95219</v>
      </c>
    </row>
    <row r="10">
      <c r="A10" s="4" t="inlineStr">
        <is>
          <t>Plus: FI Share and other third-party costs</t>
        </is>
      </c>
      <c r="B10" s="6" t="n">
        <v>137079</v>
      </c>
      <c r="C10" s="6" t="n">
        <v>104710</v>
      </c>
      <c r="D10" s="6" t="n">
        <v>115211</v>
      </c>
    </row>
    <row r="11">
      <c r="A11" s="4" t="inlineStr">
        <is>
          <t>Revenues</t>
        </is>
      </c>
      <c r="B11" s="6" t="n">
        <v>258754</v>
      </c>
      <c r="C11" s="6" t="n">
        <v>186892</v>
      </c>
      <c r="D11" s="6" t="n">
        <v>210430</v>
      </c>
    </row>
    <row r="12">
      <c r="A12" s="4" t="inlineStr">
        <is>
          <t>Bridg Acquisition</t>
        </is>
      </c>
    </row>
    <row r="13">
      <c r="A13" s="3" t="inlineStr">
        <is>
          <t>Segment Reporting Information [Line Items]</t>
        </is>
      </c>
    </row>
    <row r="14">
      <c r="A14" s="4" t="inlineStr">
        <is>
          <t>Adjusted Contribution</t>
        </is>
      </c>
      <c r="B14" s="6" t="n">
        <v>7953</v>
      </c>
      <c r="C14" s="6" t="n">
        <v>0</v>
      </c>
      <c r="D14" s="6" t="n">
        <v>0</v>
      </c>
    </row>
    <row r="15">
      <c r="A15" s="4" t="inlineStr">
        <is>
          <t>Plus: FI Share and other third-party costs</t>
        </is>
      </c>
      <c r="B15" s="6" t="n">
        <v>409</v>
      </c>
      <c r="C15" s="6" t="n">
        <v>0</v>
      </c>
      <c r="D15" s="6" t="n">
        <v>0</v>
      </c>
    </row>
    <row r="16">
      <c r="A16" s="4" t="inlineStr">
        <is>
          <t>Revenues</t>
        </is>
      </c>
      <c r="B16" s="8" t="n">
        <v>8362</v>
      </c>
      <c r="C16" s="8" t="n">
        <v>0</v>
      </c>
      <c r="D16"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justed Contribution Reconciliation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Adjusted contribution</t>
        </is>
      </c>
      <c r="B4" s="8" t="n">
        <v>129628</v>
      </c>
      <c r="C4" s="8" t="n">
        <v>82182</v>
      </c>
      <c r="D4" s="8" t="n">
        <v>95219</v>
      </c>
    </row>
    <row r="5">
      <c r="A5" s="4" t="inlineStr">
        <is>
          <t>Deferred implementation costs</t>
        </is>
      </c>
      <c r="B5" s="6" t="n">
        <v>3785</v>
      </c>
      <c r="C5" s="6" t="n">
        <v>4598</v>
      </c>
      <c r="D5" s="6" t="n">
        <v>2869</v>
      </c>
    </row>
    <row r="6">
      <c r="A6" s="4" t="inlineStr">
        <is>
          <t>Delivery costs</t>
        </is>
      </c>
      <c r="B6" s="6" t="n">
        <v>22503</v>
      </c>
      <c r="C6" s="6" t="n">
        <v>14310</v>
      </c>
      <c r="D6" s="6" t="n">
        <v>12893</v>
      </c>
    </row>
    <row r="7">
      <c r="A7" s="4" t="inlineStr">
        <is>
          <t>Sales and marketing expense</t>
        </is>
      </c>
      <c r="B7" s="6" t="n">
        <v>65996</v>
      </c>
      <c r="C7" s="6" t="n">
        <v>45307</v>
      </c>
      <c r="D7" s="6" t="n">
        <v>43828</v>
      </c>
    </row>
    <row r="8">
      <c r="A8" s="4" t="inlineStr">
        <is>
          <t>Research and development expense</t>
        </is>
      </c>
      <c r="B8" s="6" t="n">
        <v>38104</v>
      </c>
      <c r="C8" s="6" t="n">
        <v>17532</v>
      </c>
      <c r="D8" s="6" t="n">
        <v>11699</v>
      </c>
    </row>
    <row r="9">
      <c r="A9" s="4" t="inlineStr">
        <is>
          <t>General and administration expense</t>
        </is>
      </c>
      <c r="B9" s="6" t="n">
        <v>66222</v>
      </c>
      <c r="C9" s="6" t="n">
        <v>46532</v>
      </c>
      <c r="D9" s="6" t="n">
        <v>36720</v>
      </c>
    </row>
    <row r="10">
      <c r="A10" s="4" t="inlineStr">
        <is>
          <t>Change in fair value of contingent consideration</t>
        </is>
      </c>
      <c r="B10" s="6" t="n">
        <v>1374</v>
      </c>
      <c r="C10" s="6" t="n">
        <v>0</v>
      </c>
      <c r="D10" s="6" t="n">
        <v>0</v>
      </c>
    </row>
    <row r="11">
      <c r="A11" s="4" t="inlineStr">
        <is>
          <t>Business Combination, Acquisition And Integration Related Costs</t>
        </is>
      </c>
      <c r="B11" s="6" t="n">
        <v>24372</v>
      </c>
      <c r="C11" s="6" t="n">
        <v>0</v>
      </c>
      <c r="D11" s="6" t="n">
        <v>0</v>
      </c>
    </row>
    <row r="12">
      <c r="A12" s="4" t="inlineStr">
        <is>
          <t>Depreciation and amortization expense</t>
        </is>
      </c>
      <c r="B12" s="6" t="n">
        <v>29871</v>
      </c>
      <c r="C12" s="6" t="n">
        <v>7826</v>
      </c>
      <c r="D12" s="6" t="n">
        <v>4535</v>
      </c>
    </row>
    <row r="13">
      <c r="A13" s="4" t="inlineStr">
        <is>
          <t>Total non-operating (income) expense</t>
        </is>
      </c>
      <c r="B13" s="6" t="n">
        <v>13830</v>
      </c>
      <c r="C13" s="6" t="n">
        <v>1499</v>
      </c>
      <c r="D13" s="6" t="n">
        <v>-181</v>
      </c>
    </row>
    <row r="14">
      <c r="A14" s="4" t="inlineStr">
        <is>
          <t>Loss before income taxes</t>
        </is>
      </c>
      <c r="B14" s="8" t="n">
        <v>-136429</v>
      </c>
      <c r="C14" s="8" t="n">
        <v>-55422</v>
      </c>
      <c r="D14" s="8" t="n">
        <v>-171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 Geographical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8" t="n">
        <v>267116</v>
      </c>
      <c r="C4" s="8" t="n">
        <v>186892</v>
      </c>
      <c r="D4" s="8" t="n">
        <v>210430</v>
      </c>
    </row>
    <row r="5">
      <c r="A5" s="4" t="inlineStr">
        <is>
          <t>Property and equipment</t>
        </is>
      </c>
      <c r="B5" s="6" t="n">
        <v>11273</v>
      </c>
      <c r="C5" s="6" t="n">
        <v>13865</v>
      </c>
    </row>
    <row r="6">
      <c r="A6" s="4" t="inlineStr">
        <is>
          <t>United States</t>
        </is>
      </c>
    </row>
    <row r="7">
      <c r="A7" s="3" t="inlineStr">
        <is>
          <t>Segment Reporting Information [Line Items]</t>
        </is>
      </c>
    </row>
    <row r="8">
      <c r="A8" s="4" t="inlineStr">
        <is>
          <t>Revenues</t>
        </is>
      </c>
      <c r="B8" s="6" t="n">
        <v>246315</v>
      </c>
      <c r="C8" s="6" t="n">
        <v>172808</v>
      </c>
      <c r="D8" s="6" t="n">
        <v>186864</v>
      </c>
    </row>
    <row r="9">
      <c r="A9" s="4" t="inlineStr">
        <is>
          <t>Property and equipment</t>
        </is>
      </c>
      <c r="B9" s="6" t="n">
        <v>7750</v>
      </c>
      <c r="C9" s="6" t="n">
        <v>9549</v>
      </c>
    </row>
    <row r="10">
      <c r="A10" s="4" t="inlineStr">
        <is>
          <t>United Kingdom</t>
        </is>
      </c>
    </row>
    <row r="11">
      <c r="A11" s="3" t="inlineStr">
        <is>
          <t>Segment Reporting Information [Line Items]</t>
        </is>
      </c>
    </row>
    <row r="12">
      <c r="A12" s="4" t="inlineStr">
        <is>
          <t>Revenues</t>
        </is>
      </c>
      <c r="B12" s="6" t="n">
        <v>20801</v>
      </c>
      <c r="C12" s="6" t="n">
        <v>14084</v>
      </c>
      <c r="D12" s="8" t="n">
        <v>23566</v>
      </c>
    </row>
    <row r="13">
      <c r="A13" s="4" t="inlineStr">
        <is>
          <t>Property and equipment</t>
        </is>
      </c>
      <c r="B13" s="6" t="n">
        <v>3423</v>
      </c>
      <c r="C13" s="6" t="n">
        <v>4162</v>
      </c>
    </row>
    <row r="14">
      <c r="A14" s="4" t="inlineStr">
        <is>
          <t>INDIA</t>
        </is>
      </c>
    </row>
    <row r="15">
      <c r="A15" s="3" t="inlineStr">
        <is>
          <t>Segment Reporting Information [Line Items]</t>
        </is>
      </c>
    </row>
    <row r="16">
      <c r="A16" s="4" t="inlineStr">
        <is>
          <t>Property and equipment</t>
        </is>
      </c>
      <c r="B16" s="8" t="n">
        <v>100</v>
      </c>
      <c r="C16" s="8" t="n">
        <v>1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Entertainment - Subsequent Event $ / shares in Units, $ in Thousands</t>
        </is>
      </c>
      <c r="B1" s="2" t="inlineStr">
        <is>
          <t>Jan. 07, 2022USD ($)$ / shares</t>
        </is>
      </c>
    </row>
    <row r="2">
      <c r="A2" s="3" t="inlineStr">
        <is>
          <t>Subsequent Event [Line Items]</t>
        </is>
      </c>
    </row>
    <row r="3">
      <c r="A3" s="4" t="inlineStr">
        <is>
          <t>Business Acquisition, Cash Paid</t>
        </is>
      </c>
      <c r="B3" s="8" t="n">
        <v>2300</v>
      </c>
    </row>
    <row r="4">
      <c r="A4" s="4" t="inlineStr">
        <is>
          <t>Business Acquisition, Equity Cost</t>
        </is>
      </c>
      <c r="B4" s="8" t="n">
        <v>13000</v>
      </c>
    </row>
    <row r="5">
      <c r="A5" s="4" t="inlineStr">
        <is>
          <t>Business Acquisition, Share Price | $ / shares</t>
        </is>
      </c>
      <c r="B5" s="9" t="n">
        <v>66.52</v>
      </c>
    </row>
    <row r="6">
      <c r="A6" s="4" t="inlineStr">
        <is>
          <t>Escrow Deposit</t>
        </is>
      </c>
      <c r="B6" s="8"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8" t="n">
        <v>-128565</v>
      </c>
      <c r="C4" s="8" t="n">
        <v>-55422</v>
      </c>
      <c r="D4" s="8" t="n">
        <v>-17144</v>
      </c>
    </row>
    <row r="5">
      <c r="A5" s="3" t="inlineStr">
        <is>
          <t>Adjustments to reconcile net loss to net cash (used in) provided by operating activities:</t>
        </is>
      </c>
    </row>
    <row r="6">
      <c r="A6" s="4" t="inlineStr">
        <is>
          <t>Credit loss expense</t>
        </is>
      </c>
      <c r="B6" s="6" t="n">
        <v>-1702</v>
      </c>
      <c r="C6" s="6" t="n">
        <v>-1196</v>
      </c>
      <c r="D6" s="6" t="n">
        <v>-1201</v>
      </c>
    </row>
    <row r="7">
      <c r="A7" s="4" t="inlineStr">
        <is>
          <t>Depreciation and amortization</t>
        </is>
      </c>
      <c r="B7" s="6" t="n">
        <v>29871</v>
      </c>
      <c r="C7" s="6" t="n">
        <v>7826</v>
      </c>
      <c r="D7" s="6" t="n">
        <v>4535</v>
      </c>
    </row>
    <row r="8">
      <c r="A8" s="4" t="inlineStr">
        <is>
          <t>Amortization of financing costs charged to interest expense</t>
        </is>
      </c>
      <c r="B8" s="6" t="n">
        <v>968</v>
      </c>
      <c r="C8" s="6" t="n">
        <v>312</v>
      </c>
      <c r="D8" s="6" t="n">
        <v>95</v>
      </c>
    </row>
    <row r="9">
      <c r="A9" s="4" t="inlineStr">
        <is>
          <t>Amortization of right-of-use asset</t>
        </is>
      </c>
      <c r="B9" s="6" t="n">
        <v>5783</v>
      </c>
      <c r="C9" s="6" t="n">
        <v>3766</v>
      </c>
      <c r="D9" s="6" t="n">
        <v>0</v>
      </c>
    </row>
    <row r="10">
      <c r="A10" s="4" t="inlineStr">
        <is>
          <t>Accretion of debt discount and non-cash interest expense</t>
        </is>
      </c>
      <c r="B10" s="6" t="n">
        <v>9513</v>
      </c>
      <c r="C10" s="6" t="n">
        <v>2486</v>
      </c>
      <c r="D10" s="6" t="n">
        <v>0</v>
      </c>
    </row>
    <row r="11">
      <c r="A11" s="4" t="inlineStr">
        <is>
          <t>Stock-based compensation expense</t>
        </is>
      </c>
      <c r="B11" s="6" t="n">
        <v>50264</v>
      </c>
      <c r="C11" s="6" t="n">
        <v>32396</v>
      </c>
      <c r="D11" s="6" t="n">
        <v>15851</v>
      </c>
    </row>
    <row r="12">
      <c r="A12" s="4" t="inlineStr">
        <is>
          <t>Change in fair value of contingent consideration</t>
        </is>
      </c>
      <c r="B12" s="6" t="n">
        <v>1374</v>
      </c>
      <c r="C12" s="6" t="n">
        <v>0</v>
      </c>
      <c r="D12" s="6" t="n">
        <v>0</v>
      </c>
    </row>
    <row r="13">
      <c r="A13" s="4" t="inlineStr">
        <is>
          <t>Other non-cash (income) expense, net</t>
        </is>
      </c>
      <c r="B13" s="6" t="n">
        <v>1343</v>
      </c>
      <c r="C13" s="6" t="n">
        <v>-1003</v>
      </c>
      <c r="D13" s="6" t="n">
        <v>-570</v>
      </c>
    </row>
    <row r="14">
      <c r="A14" s="4" t="inlineStr">
        <is>
          <t>Deferred implementation costs</t>
        </is>
      </c>
      <c r="B14" s="6" t="n">
        <v>3785</v>
      </c>
      <c r="C14" s="6" t="n">
        <v>4598</v>
      </c>
      <c r="D14" s="6" t="n">
        <v>2869</v>
      </c>
    </row>
    <row r="15">
      <c r="A15" s="3" t="inlineStr">
        <is>
          <t>Increase (Decrease) in Operating Capital [Abstract]</t>
        </is>
      </c>
    </row>
    <row r="16">
      <c r="A16" s="4" t="inlineStr">
        <is>
          <t>Accounts receivable and contracts assets, net</t>
        </is>
      </c>
      <c r="B16" s="6" t="n">
        <v>-27936</v>
      </c>
      <c r="C16" s="6" t="n">
        <v>-2396</v>
      </c>
      <c r="D16" s="6" t="n">
        <v>-26018</v>
      </c>
    </row>
    <row r="17">
      <c r="A17" s="4" t="inlineStr">
        <is>
          <t>Prepaid expenses and other assets</t>
        </is>
      </c>
      <c r="B17" s="6" t="n">
        <v>-1466</v>
      </c>
      <c r="C17" s="6" t="n">
        <v>-65</v>
      </c>
      <c r="D17" s="6" t="n">
        <v>-2224</v>
      </c>
    </row>
    <row r="18">
      <c r="A18" s="4" t="inlineStr">
        <is>
          <t>Recovery of deferred implementation costs</t>
        </is>
      </c>
      <c r="B18" s="6" t="n">
        <v>0</v>
      </c>
      <c r="C18" s="6" t="n">
        <v>0</v>
      </c>
      <c r="D18" s="6" t="n">
        <v>4625</v>
      </c>
    </row>
    <row r="19">
      <c r="A19" s="4" t="inlineStr">
        <is>
          <t>Accounts payable</t>
        </is>
      </c>
      <c r="B19" s="6" t="n">
        <v>1260</v>
      </c>
      <c r="C19" s="6" t="n">
        <v>16</v>
      </c>
      <c r="D19" s="6" t="n">
        <v>-601</v>
      </c>
    </row>
    <row r="20">
      <c r="A20" s="4" t="inlineStr">
        <is>
          <t>Other accrued expenses</t>
        </is>
      </c>
      <c r="B20" s="6" t="n">
        <v>-905</v>
      </c>
      <c r="C20" s="6" t="n">
        <v>-1238</v>
      </c>
      <c r="D20" s="6" t="n">
        <v>6152</v>
      </c>
    </row>
    <row r="21">
      <c r="A21" s="4" t="inlineStr">
        <is>
          <t>Partner Share liability</t>
        </is>
      </c>
      <c r="B21" s="6" t="n">
        <v>9139</v>
      </c>
      <c r="C21" s="6" t="n">
        <v>-4499</v>
      </c>
      <c r="D21" s="6" t="n">
        <v>14301</v>
      </c>
    </row>
    <row r="22">
      <c r="A22" s="4" t="inlineStr">
        <is>
          <t>Customer Incentive liability</t>
        </is>
      </c>
      <c r="B22" s="6" t="n">
        <v>13211</v>
      </c>
      <c r="C22" s="6" t="n">
        <v>4429</v>
      </c>
      <c r="D22" s="6" t="n">
        <v>8385</v>
      </c>
    </row>
    <row r="23">
      <c r="A23" s="4" t="inlineStr">
        <is>
          <t>Net cash received from (used in) operating activities</t>
        </is>
      </c>
      <c r="B23" s="6" t="n">
        <v>-38523</v>
      </c>
      <c r="C23" s="6" t="n">
        <v>-7598</v>
      </c>
      <c r="D23" s="6" t="n">
        <v>11457</v>
      </c>
    </row>
    <row r="24">
      <c r="A24" s="3" t="inlineStr">
        <is>
          <t>Investing activities</t>
        </is>
      </c>
    </row>
    <row r="25">
      <c r="A25" s="4" t="inlineStr">
        <is>
          <t>Acquisition of property and equipment</t>
        </is>
      </c>
      <c r="B25" s="6" t="n">
        <v>-3108</v>
      </c>
      <c r="C25" s="6" t="n">
        <v>-5408</v>
      </c>
      <c r="D25" s="6" t="n">
        <v>-8277</v>
      </c>
    </row>
    <row r="26">
      <c r="A26" s="4" t="inlineStr">
        <is>
          <t>Acquisition of patents</t>
        </is>
      </c>
      <c r="B26" s="6" t="n">
        <v>-133</v>
      </c>
      <c r="C26" s="6" t="n">
        <v>-76</v>
      </c>
      <c r="D26" s="6" t="n">
        <v>-31</v>
      </c>
    </row>
    <row r="27">
      <c r="A27" s="4" t="inlineStr">
        <is>
          <t>Capitalized software development costs</t>
        </is>
      </c>
      <c r="B27" s="6" t="n">
        <v>-9323</v>
      </c>
      <c r="C27" s="6" t="n">
        <v>-4633</v>
      </c>
      <c r="D27" s="6" t="n">
        <v>-2712</v>
      </c>
    </row>
    <row r="28">
      <c r="A28" s="4" t="inlineStr">
        <is>
          <t>Business acquisitions, net of cash acquired</t>
        </is>
      </c>
      <c r="B28" s="6" t="n">
        <v>-494131</v>
      </c>
      <c r="C28" s="6" t="n">
        <v>0</v>
      </c>
      <c r="D28" s="6" t="n">
        <v>0</v>
      </c>
    </row>
    <row r="29">
      <c r="A29" s="4" t="inlineStr">
        <is>
          <t>Net cash used in investing activities</t>
        </is>
      </c>
      <c r="B29" s="6" t="n">
        <v>-506695</v>
      </c>
      <c r="C29" s="6" t="n">
        <v>-10117</v>
      </c>
      <c r="D29" s="6" t="n">
        <v>-11020</v>
      </c>
    </row>
    <row r="30">
      <c r="A30" s="3" t="inlineStr">
        <is>
          <t>Financing activities</t>
        </is>
      </c>
    </row>
    <row r="31">
      <c r="A31" s="4" t="inlineStr">
        <is>
          <t>Principal payments of debt</t>
        </is>
      </c>
      <c r="B31" s="6" t="n">
        <v>0</v>
      </c>
      <c r="C31" s="6" t="n">
        <v>-23</v>
      </c>
      <c r="D31" s="6" t="n">
        <v>-46698</v>
      </c>
    </row>
    <row r="32">
      <c r="A32" s="4" t="inlineStr">
        <is>
          <t>Proceeds from issuance of convertible senior notes, net of issuance costs paid of $6,900</t>
        </is>
      </c>
      <c r="B32" s="6" t="n">
        <v>0</v>
      </c>
      <c r="C32" s="6" t="n">
        <v>223100</v>
      </c>
      <c r="D32" s="6" t="n">
        <v>0</v>
      </c>
    </row>
    <row r="33">
      <c r="A33" s="4" t="inlineStr">
        <is>
          <t>Purchase of capped calls related to convertible senior notes</t>
        </is>
      </c>
      <c r="B33" s="6" t="n">
        <v>0</v>
      </c>
      <c r="C33" s="6" t="n">
        <v>-26450</v>
      </c>
      <c r="D33" s="6" t="n">
        <v>0</v>
      </c>
    </row>
    <row r="34">
      <c r="A34" s="4" t="inlineStr">
        <is>
          <t>Proceeds from issuance of common stock</t>
        </is>
      </c>
      <c r="B34" s="6" t="n">
        <v>486388</v>
      </c>
      <c r="C34" s="6" t="n">
        <v>10185</v>
      </c>
      <c r="D34" s="6" t="n">
        <v>91216</v>
      </c>
    </row>
    <row r="35">
      <c r="A35" s="4" t="inlineStr">
        <is>
          <t>Equity issuance costs</t>
        </is>
      </c>
      <c r="B35" s="6" t="n">
        <v>-190</v>
      </c>
      <c r="C35" s="6" t="n">
        <v>0</v>
      </c>
      <c r="D35" s="6" t="n">
        <v>-196</v>
      </c>
    </row>
    <row r="36">
      <c r="A36" s="4" t="inlineStr">
        <is>
          <t>Debt issuance costs</t>
        </is>
      </c>
      <c r="B36" s="6" t="n">
        <v>-200</v>
      </c>
      <c r="C36" s="6" t="n">
        <v>-382</v>
      </c>
      <c r="D36" s="6" t="n">
        <v>-143</v>
      </c>
    </row>
    <row r="37">
      <c r="A37" s="4" t="inlineStr">
        <is>
          <t>Net cash received from financing activities</t>
        </is>
      </c>
      <c r="B37" s="6" t="n">
        <v>485998</v>
      </c>
      <c r="C37" s="6" t="n">
        <v>206430</v>
      </c>
      <c r="D37" s="6" t="n">
        <v>44179</v>
      </c>
    </row>
    <row r="38">
      <c r="A38" s="4" t="inlineStr">
        <is>
          <t>Effect of exchange rates on cash, cash equivalents and restricted cash</t>
        </is>
      </c>
      <c r="B38" s="6" t="n">
        <v>-567</v>
      </c>
      <c r="C38" s="6" t="n">
        <v>47</v>
      </c>
      <c r="D38" s="6" t="n">
        <v>101</v>
      </c>
    </row>
    <row r="39">
      <c r="A39" s="4" t="inlineStr">
        <is>
          <t>Net increase (decrease) in cash, cash equivalents and restricted cash</t>
        </is>
      </c>
      <c r="B39" s="6" t="n">
        <v>-59787</v>
      </c>
      <c r="C39" s="6" t="n">
        <v>188762</v>
      </c>
      <c r="D39" s="6" t="n">
        <v>44717</v>
      </c>
    </row>
    <row r="40">
      <c r="A40" s="4" t="inlineStr">
        <is>
          <t>Cash, cash equivalents, and restricted cash — Beginning of period</t>
        </is>
      </c>
      <c r="B40" s="6" t="n">
        <v>293349</v>
      </c>
      <c r="C40" s="6" t="n">
        <v>104587</v>
      </c>
      <c r="D40" s="6" t="n">
        <v>59870</v>
      </c>
    </row>
    <row r="41">
      <c r="A41" s="4" t="inlineStr">
        <is>
          <t>Cash, cash equivalents, and restricted cash — End of period</t>
        </is>
      </c>
      <c r="B41" s="6" t="n">
        <v>233562</v>
      </c>
      <c r="C41" s="6" t="n">
        <v>293349</v>
      </c>
      <c r="D41" s="6" t="n">
        <v>104587</v>
      </c>
    </row>
    <row r="42">
      <c r="A42" s="4" t="inlineStr">
        <is>
          <t>Cash and cash equivalents</t>
        </is>
      </c>
      <c r="B42" s="6" t="n">
        <v>233467</v>
      </c>
      <c r="C42" s="6" t="n">
        <v>293239</v>
      </c>
      <c r="D42" s="6" t="n">
        <v>104458</v>
      </c>
    </row>
    <row r="43">
      <c r="A43" s="4" t="inlineStr">
        <is>
          <t>Restricted cash</t>
        </is>
      </c>
      <c r="B43" s="6" t="n">
        <v>95</v>
      </c>
      <c r="C43" s="6" t="n">
        <v>110</v>
      </c>
      <c r="D43" s="6" t="n">
        <v>129</v>
      </c>
    </row>
    <row r="44">
      <c r="A44" s="4" t="inlineStr">
        <is>
          <t>Total cash, cash equivalents and restricted cash — End of period</t>
        </is>
      </c>
      <c r="B44" s="6" t="n">
        <v>233562</v>
      </c>
      <c r="C44" s="6" t="n">
        <v>293349</v>
      </c>
      <c r="D44" s="6" t="n">
        <v>104587</v>
      </c>
    </row>
    <row r="45">
      <c r="A45" s="3" t="inlineStr">
        <is>
          <t>Supplemental schedule of non-cash investing and financing activities:</t>
        </is>
      </c>
    </row>
    <row r="46">
      <c r="A46" s="4" t="inlineStr">
        <is>
          <t>Amounts accrued for property and equipment</t>
        </is>
      </c>
      <c r="B46" s="6" t="n">
        <v>267</v>
      </c>
      <c r="C46" s="6" t="n">
        <v>242</v>
      </c>
      <c r="D46" s="6" t="n">
        <v>456</v>
      </c>
    </row>
    <row r="47">
      <c r="A47" s="4" t="inlineStr">
        <is>
          <t>Amounts accrued for capitalized software development costs</t>
        </is>
      </c>
      <c r="B47" s="6" t="n">
        <v>253</v>
      </c>
      <c r="C47" s="6" t="n">
        <v>68</v>
      </c>
      <c r="D47" s="6" t="n">
        <v>10</v>
      </c>
    </row>
    <row r="48">
      <c r="A48" s="4" t="inlineStr">
        <is>
          <t>Income tax benefit</t>
        </is>
      </c>
      <c r="B48" s="8" t="n">
        <v>-7864</v>
      </c>
      <c r="C48" s="8" t="n">
        <v>0</v>
      </c>
      <c r="D48" s="8"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Dosh and Bridg, valuation of contingent consideration for Bridg,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Restructuring During the first quarter of 2020, we began a strategic shift within our organization to increase productivity and optimize performance. This plan resulted in severance and medical benefits totaling $1.3 million during the year ended December 31, 2020. We recognize these costs when the extent of our actions is determined and the costs can be estimated. These charges are reflected on our consolidated statement of operations for the year ended December 31, 2020, as follows: $1.1 million in sales and marketing expense, $0.1 million in general and administrative expense and $0.1 million in research and development expense. Severance and medical benefits of $0.9 million had been paid to former employees through December 31, 2020. As a part of our integration efforts with our acquired companies, we have continued to evaluate the optimal structure of the combined organization. As a result, during the year ended December 31, 2021 we have recognized $1.2 million in severance and medical benefits related to our acquisitions. These charges are reflected on our consolidated statement of operations within acquisition and integration costs. Additionally, during the year ended December 31, 2021, we recognized $0.8 million of severance and medical benefits charges related to internal restructuring. These charges are reflected on our consolidated statement of operations as follows: $0.1 million in delivery costs, $0.4 million in sales and marketing expense, and $0.3 million in research and development expense. We recognize these costs when the extent of our actions is determined and the costs can be estimated. As of December 31, 2021, $0.6 million of severance and medical benefits related to integration efforts and 2021 restructuring owed to former employees remains unpaid. 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expense) income, net in the accompanying consolidated statements of operations. We recorded a foreign currency (gain) loss totaling $(0.8) million, $(1.6) million and $1.3 million in 2019, 2020 and 2021, respectively. Partner Share and Other Third-Party Costs We generally pay our partners a negotiated and fixed percentage of our billings to marketers less any Consumer Incentives that we pay to our partners’ customers and certain third-party data costs ("Partner Share"). Partner Share and other third-party costs consist primarily of the Partner Share that we pay our partners, media and data costs, and deferred implementation costs incurred pursuant to our agreements with certain partners, any incremental costs due to partners as part of Partner Share commitments. To the extent that we use a specific partner customer’s anonymized purchase data in the delivery of our solutions, we pay the applicable FI partner a Partner Share calculated based on the relative contribution of the data provided by the partner to the overall delivery of the services. Prior to March 31, 2021, we referred to Partner Share as FI Share.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Impacts of COVID-19 Pandemic The COVID–19 pandemic resulted in a global slowdown of economic activity that decreased demand for a broad variety of goods and services and consumer discretionary spending, including spending by consumers with our marketers, and such decreased demand is likely to continue. Estimates and assumptions about future events and their effects cannot be determined with certainty and therefore require the exercise of judgment. Actual results could differ from those estimates and any such differences may be material to our financial statements. Revenue for the year ended December 31, 2020 was unfavorably affected by the COVID-19 pandemic and its impact on both consumer discretionary spending and marketers' ability to spend advertising budgets on our solutions. During the year ended December 31, 2021, we saw continued recovery of both consumer spending as well as the advertising budgets of our clients; however, many merchants continued to be impacted by labor shortages and disruptions in their supply chains. Due to continuing uncertainty regarding the severity and duration of the impacts of COVID-19 on the global economy, we will continue to monitor this situation and the potential impacts to our busines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Goodwill represents the purchase consideration of an acquired business that exceeds the fair value of the net tangible and identifiable intangible assets. Goodwill is evaluated for impairment by reporting unit annually in the fourth quarter, specifically Octo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No impairment charges were recorded during 2019, 2020 nor 2021 .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Cardlytics Platform Our revenue generated from our Cardlytics platform consist of transaction-based fees made up of a significant volume of low-dollar transactions, sourced from multiple databases. The processing and recording of revenue are highly automated and are based on contractual terms with marketers, partners, and other parties. Because of the nature of our transaction-based fees, we use automated systems to process and record our revenue transactions.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partners' customers to make purchases from the marketer within a specified period. This performance obligation is a series that represents a stand ready obligation to provide a targeted campaign for the marketer to partners' customers. The Cardlytics platform fees represent variable consideration that is resolved when partner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FIs' customers during that period. Consumer Incentives We report our revenue on our consolidated statements of operations net of Consumer Incentives. We do not provide the goods or services that are purchased by our partner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partners' customers as reported by our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Partner Share and Other Third-Party Costs We report our revenue on our consolidated statements of operations gross of Partner Share. Partner Share costs are included in Partner Share and other third-party costs in our consolidated statements of operations, rather than as a reduction of revenue, because we and not our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Partners only supply consumer purchase data and digital marketing space and generally have no involvement in our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Bridg Platform Contracts with customers are evaluated on a contract-by-contract basis as contracts may include multiple types of subscription-based services. Revenue is generated from the sale of subscriptions to our cloud-based customer data-platform and the related delivery of professional services such as implementation, onboarding and technical support. Our subscription contracts are generally 6 to 36 months in duration and are generally billed in advance on a monthly, quarterly or annual basis, with the option for renewal at the end of the contractual arrangement. We recognize revenue over the period in which such services are performed. Our model typically includes an up-front implementation fee with a proof-of-concept period that begins once implementation has completed. It is followed with a periodic commitment from the customer that commences upon completion of the implementation and/or proof-of-concept period through the remainder of the customer life. The periodic commitment includes, but is not limited to, a fixed periodic fee and/or a transactional fee based on system usage that exceeds committed minimums. If the up-front implementation fee is not distinct, revenue is deferred until the date the customer commences use of our services, at which point the up-front implementation fee is recognized ratably over the life of the customer arrangement. For contracts that contain multiple performance obligations, which include combinations of subscriptions to our cloud-based services and related professional services, we account for individual services as a separate performance obligation if they are distinct. The service is distinct if the service is separately identifiable from other items in the arrangement and if a customer can benefit from it on its own or with other resources that are readily available to the customer. If these criteria are not met, the promised services are accounted for as a combined performance obligation. The transaction price is determined based on the consideration to which we will be entitled in exchange for transferring products or services to the customer. We include any fixed charges within our contracts as part of the total transaction price. To the extent that variable consideration is not constrained, we include an estimate of the variable amount, as appropriate, within the total transaction price and update its assumptions over the duration of the contract. As a practical expedient, we do not adjust the transaction price for the effects of a significant financing component if, at contract inception, the period between customer payment and the transfer of services is expected to be one year or less. Many of our contracts with customers contain some component of variable consideration; however, the constraint will generally not result in a reduction in the estimated transaction price for most forms of variable consideration. We may constrain the estimated transaction price in the event of a high degree of uncertainty as to the final consideration amount owed because of an extended length of time over which the fees may be adjusted. The transaction price, including any discounts, is allocated between separate services in a contract that contains multiple performance obligations based on their relative standalone selling prices. The standalone selling prices are determined based on the market adjusted approach utilizing prices at which we separately sell or historically sold each service. For items that are not sold separately, we estimate the standalone selling prices using available information such as market conditions and internally approved pricing guidelines. In instances where there are no observable selling prices for professional services, we may apply the residual approach to estimate the standalone selling price of the subscription based services. In certain situations we al locate the variable consideration to a series of distinct services within a contract. We allocate variable payments to one or more, but not all, of the distinct services or to a series of distinct services in a contract when (i) the variable payment relates specifically to our effort to transfer the distinct service and (ii) the variable payment is for an amount that depicts the amount of consideration to which we expect to be entitled in exchange for transferring the promised services to the customer. Contract Balances Timing may differ between the satisfaction of contractual performance obligations to our customers and corresponding invoicing and cash inflows. Contract assets primarily relate to amounts for contracts with customers for which the amount of revenue recognized exceeds the amount billed to the customer. Contract assets are transformed to a receivable (billed or unbilled) once the right to payment is unconditional. Contract liabilities, or deferred revenue, are recorded for amounts collected in advance of the satisfaction of contractual performance obligations. Contract balances are reported in a net contract asset or liability position on a customer-by-customer basis at the end of each reporting period. Contract Costs Contract costs are recognized based on the transfer of services to which the asset relates. The recognition period will consider expected customer lives and whether the asset relates to services transferred under a specific anticipated contract. As of December 31, 2021, there are no contract costs subject to capitalization. There were no impairment losses recognized during 2021.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19 2020 2021 Beginning balance $ 169 $ 255 $ 587 Credit loss expense 1,201 1,196 1,702 Write-offs, net of recoveries (1,115) (864) (962) Ending balance $ 255 $ 587 $ 1,327 Unbilled receivables were $0.6 million, $0.5 million and $2.2 million as of December 31, 2019, 2020 and 2021, respectively. An unbilled receivable represents revenue earned and recognized from customer activity that was not billed prior to the end of the reporting period. Unbilled receivables are included in accounts receivable and contract assets, net on our consolidated balance sheets. Leases At the inception or modification of a contract, we determine whether a lease exists and classify it as an operating or finance lease at commencement. Subsequent to commencement, lease classification is only reassessed upon a change to the expected lease term or contract modification. Finance and operating lease assets represent our right to use an underlying asset as lessee for the lease term, and lease obligations represent our obligation to make lease payments arising from the lease. Lease right-of-use assets and liabilities are recognized at the lease commencement date based on the present value of lease payments, net of incentives such as tenant improvement allowances, over the lease term. As our leases generally do not provide an implicit rate, we use our incremental borrowing rates as of the lease commencement date to determine the present value of lease payments. The incremental borrowing rate used is a fully collateralized rate that considers our credit rating, market conditions and the term of the lease at the lease commencement date. We consider a termination or renewal option in the determination of the lease term when it is reasonably certain that we will exercise that option. Leases with an initial expected term of 12 months or less are not recorded in the Consolidated Balance Sheets and the related lease expense is recognized on a straight-line basis over the lease term. We have elected to include non-lease components, such as common-area maintenance costs, with lease payments for the purpose of calculating lease right-of-use assets and liabilities, to the extent that they are fixed. Non-lease components that are not fixed are expensed as incurred as variable lease payments. We record operating lease expense using the straight-line method within General and administration expense and/or Research and development expense dependent upon the individual leased assets. Finance lease expense is recognized as amortization expense within Depreciation and amortization expense, and interest expense within Interest expense, net. For leases with step rent provisions whereby the rental payments increase over the life of the lease, and for leases with rent-free periods, we recognize expense on a straight-line basis over the expected lease term, based on the total minimum lease payments to be made or lease receipts expected to be received. Operating and finance lease assets are reviewed for impairment based on an ongoing review of circumstances that indicate the assets may no longer be recoverable, such as closures of office spaces or data centers, and leased assets that are no longer being utilized in current operations, and other factors. When necessary, we calculate operating and finance lease impairments using a discount rate to calculate the present value of estimated subtenant rentals that could be reasonably obtained for the property or asset, if allowed by the lease. Lease impairment charges for properties or assets no longer used in operations are recorded as a component of Restructuring, acquisition and integration related expenses or General and administrative expenses in t he Consolidated Statements of Operations, dependent upon the qualitative factors surrounding the impairment. The calculation of lease impairment charges may require significant judgments and estimates, including estimated subtenant rentals, discount rates and future cash flows based on our experience and knowledge of the market in which the property or asset is located, previous efforts to dispose of similar assets and the assessment of existing market conditions. Impairments are recognized as a reduction of the carrying value of the right-of-use asset and finance lease assets. Refer to Note 7—Leases for additional information. 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Other Intangible Assets Intangible assets, excluding those acquired from our business combinations, are recorded at cost and consist of costs incurred for software patent applications. As of December 31, 2021, we had seven issued patents relating to our software. We received approval for three patents in 2013, one patent in 2018 and three in 2021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3 million and $0.4 million as of December 31, 2020 and 2021, respectively. Based on deferred patent costs as of December 31, 2021, the related amortization expense will be less than $0.1 million in each of the next five years. Intangible assets are as follows (in thousands): December 31, 2020 2021 Deferred patent costs, gross $ 518 $ 647 Less accumulated amortization (71) (85) Deferred patent costs, net $ 447 $ 562 Internal-Use Software Development Costs Capitalized software development costs consist of costs incurred in the development of internal-use software, primarily associated with the development and enhancement of our Ads Manager and Ad Server.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 During 2019, 2020 and 2021, we capitalized development costs for improvements to our platforms, including our Ads Manager Ad Server, totaling $2.6 million, $4.3 million and $10.1 million, respectively. During the first quarter of 2020, we redesigned certain elements of this project and wrote off development costs totaling $1.0 million recognized in depreciation and amortization expense on our consolidated statement of operations. Capitalized software development costs are as follows (in thousands): December 31, 2020 2021 Capitalized software development costs, gross $ 9,230 $ 19,495 Less accumulated amortization (2,931) (6,364) Capitalized software development costs, net $ 6,299 $ 13,131 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As described in Note 9—Debt and Financing Arrangements, on September 22, 2020, we issued the Notes with an aggregate principal amount of $230.0 million bearing an interest rate of 1.00% due in 2025, including the exercise in full of the initial purchasers’ option to purchase up to an additional $30.0 million principal amount of the Notes. The net proceeds from this offering were $222.7 million, after deducting the initial purchasers’ discounts and commissions and the offering expenses payable by us. In accounting for the $7.3 million issuance costs related to the Notes, the allocation of issuance costs incurred between the liability and equity components was based on their relative values. Amortization of debt issuance costs included in interest expense, net totaled $0.1 million, $0.3 million and $1.0 million in 2019, 2020 and 2021, respectively. Deferred debt issuance costs related to our lines of credit included in other long-term assets are as follows (in thousands): December 31, 2020 2021 Debt issuance costs, gross $ 412 $ 598 Less accumulated amortization (377) (459) Debt issuance costs, net $ 35 $ 139 Deferred debt issuance costs related to our Notes included in debt are as follows (in thousands): December 31, 2020 2021 Debt issuance costs, gross $ 5,596 $ 5,596 Less accumulated amortization (217) (1,091) Debt issuance costs, net $ 5,379 $ 4,505 Future amortization of debt issuance costs is as follows (in thousands): Years Ending December 31, Amortization 2022 1,145 2023 1,151 2024 1,312 2025 1,036 Total $ 4,644 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 Deferred offering costs is as follows (in thousands): Year Ended December 31, 2019 2020 2021 Beginning balance $ — $ — $ — Deferred costs 196 — 190 Recognized against offering proceeds (196) — (190) Ending balance $ — $ — $ — 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1.4 million, $1.0 million and $3.7 million in 2019, 2020 and 2021, respectively. 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10—Stock-based Compensation for additional information regarding our specific award plans and estimates and assumptions used to determine fair value. 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1:30Z</dcterms:created>
  <dcterms:modified xmlns:dcterms="http://purl.org/dc/terms/" xmlns:xsi="http://www.w3.org/2001/XMLSchema-instance" xsi:type="dcterms:W3CDTF">2022-05-02T20:21:30Z</dcterms:modified>
</cp:coreProperties>
</file>